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and Summa" sheetId="8" state="visible" r:id="rId8"/>
    <sheet xmlns:r="http://schemas.openxmlformats.org/officeDocument/2006/relationships" name="Revenue Disclosures" sheetId="9" state="visible" r:id="rId9"/>
    <sheet xmlns:r="http://schemas.openxmlformats.org/officeDocument/2006/relationships" name="Receivabl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ong-Term Debt" sheetId="14" state="visible" r:id="rId14"/>
    <sheet xmlns:r="http://schemas.openxmlformats.org/officeDocument/2006/relationships" name="Financing Obliga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Deficit) Equity" sheetId="18" state="visible" r:id="rId18"/>
    <sheet xmlns:r="http://schemas.openxmlformats.org/officeDocument/2006/relationships" name="Closure and Other Impairment Ch" sheetId="19" state="visible" r:id="rId19"/>
    <sheet xmlns:r="http://schemas.openxmlformats.org/officeDocument/2006/relationships" name="Stock-Based Incentive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Acquisition of Business" sheetId="24" state="visible" r:id="rId24"/>
    <sheet xmlns:r="http://schemas.openxmlformats.org/officeDocument/2006/relationships" name="Segment Reporting" sheetId="25" state="visible" r:id="rId25"/>
    <sheet xmlns:r="http://schemas.openxmlformats.org/officeDocument/2006/relationships" name="Refranchising of Company-operat" sheetId="26" state="visible" r:id="rId26"/>
    <sheet xmlns:r="http://schemas.openxmlformats.org/officeDocument/2006/relationships" name="Selected Quarterly Financial D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Disclosures (Tables)" sheetId="30" state="visible" r:id="rId30"/>
    <sheet xmlns:r="http://schemas.openxmlformats.org/officeDocument/2006/relationships" name="Receivables (Tables)" sheetId="31" state="visible" r:id="rId31"/>
    <sheet xmlns:r="http://schemas.openxmlformats.org/officeDocument/2006/relationships" name="Property and Equipment (Tables)" sheetId="32" state="visible" r:id="rId32"/>
    <sheet xmlns:r="http://schemas.openxmlformats.org/officeDocument/2006/relationships" name="Goodwill - (Tables)" sheetId="33" state="visible" r:id="rId33"/>
    <sheet xmlns:r="http://schemas.openxmlformats.org/officeDocument/2006/relationships" name="Other Intangible Assets (Tables" sheetId="34" state="visible" r:id="rId34"/>
    <sheet xmlns:r="http://schemas.openxmlformats.org/officeDocument/2006/relationships" name="Long-Term Debt (Tables)" sheetId="35" state="visible" r:id="rId35"/>
    <sheet xmlns:r="http://schemas.openxmlformats.org/officeDocument/2006/relationships" name="Financing Obligations (Tables)" sheetId="36" state="visible" r:id="rId36"/>
    <sheet xmlns:r="http://schemas.openxmlformats.org/officeDocument/2006/relationships" name="Leases (Tables)" sheetId="37" state="visible" r:id="rId37"/>
    <sheet xmlns:r="http://schemas.openxmlformats.org/officeDocument/2006/relationships" name="Stockholders' (Deficit) Equity " sheetId="38" state="visible" r:id="rId38"/>
    <sheet xmlns:r="http://schemas.openxmlformats.org/officeDocument/2006/relationships" name="Closure and Other Impairment _2" sheetId="39" state="visible" r:id="rId39"/>
    <sheet xmlns:r="http://schemas.openxmlformats.org/officeDocument/2006/relationships" name="Stock-Based Incentive Plans (Ta" sheetId="40" state="visible" r:id="rId40"/>
    <sheet xmlns:r="http://schemas.openxmlformats.org/officeDocument/2006/relationships" name="Income Taxes (Tables)" sheetId="41" state="visible" r:id="rId41"/>
    <sheet xmlns:r="http://schemas.openxmlformats.org/officeDocument/2006/relationships" name="Net (Loss) Income Per Share (Ta" sheetId="42" state="visible" r:id="rId42"/>
    <sheet xmlns:r="http://schemas.openxmlformats.org/officeDocument/2006/relationships" name="Acquisition of Business (Tables" sheetId="43" state="visible" r:id="rId43"/>
    <sheet xmlns:r="http://schemas.openxmlformats.org/officeDocument/2006/relationships" name="Segment Reporting (Tables)" sheetId="44" state="visible" r:id="rId44"/>
    <sheet xmlns:r="http://schemas.openxmlformats.org/officeDocument/2006/relationships" name="Selected Quarterly Financial _2" sheetId="45" state="visible" r:id="rId45"/>
    <sheet xmlns:r="http://schemas.openxmlformats.org/officeDocument/2006/relationships" name="The Company (Detail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asis of Presentation and Sum_8" sheetId="51" state="visible" r:id="rId51"/>
    <sheet xmlns:r="http://schemas.openxmlformats.org/officeDocument/2006/relationships" name="Revenue Disclosures - Disaggreg" sheetId="52" state="visible" r:id="rId52"/>
    <sheet xmlns:r="http://schemas.openxmlformats.org/officeDocument/2006/relationships" name="Revenue Disclosures - Changes i" sheetId="53" state="visible" r:id="rId53"/>
    <sheet xmlns:r="http://schemas.openxmlformats.org/officeDocument/2006/relationships" name="Revenue Disclosures - (Details)" sheetId="54" state="visible" r:id="rId54"/>
    <sheet xmlns:r="http://schemas.openxmlformats.org/officeDocument/2006/relationships" name="Revenue Disclosures - Deferred " sheetId="55" state="visible" r:id="rId55"/>
    <sheet xmlns:r="http://schemas.openxmlformats.org/officeDocument/2006/relationships" name="Receivables (Details)" sheetId="56" state="visible" r:id="rId56"/>
    <sheet xmlns:r="http://schemas.openxmlformats.org/officeDocument/2006/relationships" name="Property and Equipment (Details" sheetId="57" state="visible" r:id="rId57"/>
    <sheet xmlns:r="http://schemas.openxmlformats.org/officeDocument/2006/relationships" name="Goodwill (Details)" sheetId="58" state="visible" r:id="rId58"/>
    <sheet xmlns:r="http://schemas.openxmlformats.org/officeDocument/2006/relationships" name="Goodwill Carrying Amount of Goo" sheetId="59" state="visible" r:id="rId59"/>
    <sheet xmlns:r="http://schemas.openxmlformats.org/officeDocument/2006/relationships" name="Goodwill - Gross and net carryi" sheetId="60" state="visible" r:id="rId60"/>
    <sheet xmlns:r="http://schemas.openxmlformats.org/officeDocument/2006/relationships" name="Other Intangible Assets - (Deta" sheetId="61" state="visible" r:id="rId61"/>
    <sheet xmlns:r="http://schemas.openxmlformats.org/officeDocument/2006/relationships" name="Other Intangible Assets - Other" sheetId="62" state="visible" r:id="rId62"/>
    <sheet xmlns:r="http://schemas.openxmlformats.org/officeDocument/2006/relationships" name="Other Intangible Assets - Sched" sheetId="63" state="visible" r:id="rId63"/>
    <sheet xmlns:r="http://schemas.openxmlformats.org/officeDocument/2006/relationships" name="Long-Term Debt - Schedule of De" sheetId="64" state="visible" r:id="rId64"/>
    <sheet xmlns:r="http://schemas.openxmlformats.org/officeDocument/2006/relationships" name="Long-Term Debt - Additional Inf" sheetId="65" state="visible" r:id="rId65"/>
    <sheet xmlns:r="http://schemas.openxmlformats.org/officeDocument/2006/relationships" name="Financing Obligations (Details)" sheetId="66" state="visible" r:id="rId66"/>
    <sheet xmlns:r="http://schemas.openxmlformats.org/officeDocument/2006/relationships" name="Leases  - Lease Receivables (De" sheetId="67" state="visible" r:id="rId67"/>
    <sheet xmlns:r="http://schemas.openxmlformats.org/officeDocument/2006/relationships" name="Leases  - Future Minimum Lease " sheetId="68" state="visible" r:id="rId68"/>
    <sheet xmlns:r="http://schemas.openxmlformats.org/officeDocument/2006/relationships" name="Leases  - Future Minimum Leas_2" sheetId="69" state="visible" r:id="rId69"/>
    <sheet xmlns:r="http://schemas.openxmlformats.org/officeDocument/2006/relationships" name="Commitments and Contingencies (" sheetId="70" state="visible" r:id="rId70"/>
    <sheet xmlns:r="http://schemas.openxmlformats.org/officeDocument/2006/relationships" name="Stockholders' (Deficit) Equit_2" sheetId="71" state="visible" r:id="rId71"/>
    <sheet xmlns:r="http://schemas.openxmlformats.org/officeDocument/2006/relationships" name="Stockholders' (Deficit) Equit_3" sheetId="72" state="visible" r:id="rId72"/>
    <sheet xmlns:r="http://schemas.openxmlformats.org/officeDocument/2006/relationships" name="Stockholders' (Deficit) Equit_4" sheetId="73" state="visible" r:id="rId73"/>
    <sheet xmlns:r="http://schemas.openxmlformats.org/officeDocument/2006/relationships" name="Closure and Other Impairment _3" sheetId="74" state="visible" r:id="rId74"/>
    <sheet xmlns:r="http://schemas.openxmlformats.org/officeDocument/2006/relationships" name="Stock-Based Incentive Plans (Na" sheetId="75" state="visible" r:id="rId75"/>
    <sheet xmlns:r="http://schemas.openxmlformats.org/officeDocument/2006/relationships" name="Stock-Based Incentive Plans  - " sheetId="76" state="visible" r:id="rId76"/>
    <sheet xmlns:r="http://schemas.openxmlformats.org/officeDocument/2006/relationships" name="Stock-Based Incentive Plans  _2" sheetId="77" state="visible" r:id="rId77"/>
    <sheet xmlns:r="http://schemas.openxmlformats.org/officeDocument/2006/relationships" name="Stock-Based Incentive Plans Per" sheetId="78" state="visible" r:id="rId78"/>
    <sheet xmlns:r="http://schemas.openxmlformats.org/officeDocument/2006/relationships" name="Stock-Based Incentive Plans  _3" sheetId="79" state="visible" r:id="rId79"/>
    <sheet xmlns:r="http://schemas.openxmlformats.org/officeDocument/2006/relationships" name="Employee Benefit Plans (Details" sheetId="80" state="visible" r:id="rId80"/>
    <sheet xmlns:r="http://schemas.openxmlformats.org/officeDocument/2006/relationships" name="Income Taxes  - Provision (bene" sheetId="81" state="visible" r:id="rId81"/>
    <sheet xmlns:r="http://schemas.openxmlformats.org/officeDocument/2006/relationships" name="Income Taxes  - Income tax rate" sheetId="82" state="visible" r:id="rId82"/>
    <sheet xmlns:r="http://schemas.openxmlformats.org/officeDocument/2006/relationships" name="Income Taxes  - Net deferred ta" sheetId="83" state="visible" r:id="rId83"/>
    <sheet xmlns:r="http://schemas.openxmlformats.org/officeDocument/2006/relationships" name="Income Taxes  - Reconciliation " sheetId="84" state="visible" r:id="rId84"/>
    <sheet xmlns:r="http://schemas.openxmlformats.org/officeDocument/2006/relationships" name="Income Taxes  - Income Taxes (N" sheetId="85" state="visible" r:id="rId85"/>
    <sheet xmlns:r="http://schemas.openxmlformats.org/officeDocument/2006/relationships" name="Net (Loss) Income Per Share (De" sheetId="86" state="visible" r:id="rId86"/>
    <sheet xmlns:r="http://schemas.openxmlformats.org/officeDocument/2006/relationships" name="Acquisition of Business (Detail" sheetId="87" state="visible" r:id="rId87"/>
    <sheet xmlns:r="http://schemas.openxmlformats.org/officeDocument/2006/relationships" name="Acquisition of Business - Preli" sheetId="88" state="visible" r:id="rId88"/>
    <sheet xmlns:r="http://schemas.openxmlformats.org/officeDocument/2006/relationships" name="Segment Reporting (Details)" sheetId="89" state="visible" r:id="rId89"/>
    <sheet xmlns:r="http://schemas.openxmlformats.org/officeDocument/2006/relationships" name="Refranchising of Company-oper_2" sheetId="90" state="visible" r:id="rId90"/>
    <sheet xmlns:r="http://schemas.openxmlformats.org/officeDocument/2006/relationships" name="Selected Quarterly Financial _3" sheetId="91" state="visible" r:id="rId91"/>
    <sheet xmlns:r="http://schemas.openxmlformats.org/officeDocument/2006/relationships" name="Uncategorized Items - din-20181" sheetId="92" state="visible" r:id="rId92"/>
  </sheets>
  <definedNames/>
  <calcPr calcId="124519" fullCalcOnLoad="1"/>
</workbook>
</file>

<file path=xl/sharedStrings.xml><?xml version="1.0" encoding="utf-8"?>
<sst xmlns="http://schemas.openxmlformats.org/spreadsheetml/2006/main" uniqueCount="1032">
  <si>
    <t>Document and Entity Information - USD ($) $ in Millions</t>
  </si>
  <si>
    <t>12 Months Ended</t>
  </si>
  <si>
    <t>Dec. 31, 2018</t>
  </si>
  <si>
    <t>Feb. 15, 2019</t>
  </si>
  <si>
    <t>Jun. 30, 2018</t>
  </si>
  <si>
    <t>Document and Entity Information [Abstract]</t>
  </si>
  <si>
    <t>Entity Registrant Name</t>
  </si>
  <si>
    <t>Dine Brands Globa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er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ceivables, net</t>
  </si>
  <si>
    <t>Restricted cash</t>
  </si>
  <si>
    <t>Prepaid gift card costs</t>
  </si>
  <si>
    <t>Prepaid income taxes</t>
  </si>
  <si>
    <t>Other current assets</t>
  </si>
  <si>
    <t>Total current assets</t>
  </si>
  <si>
    <t>Long-term receivables, net</t>
  </si>
  <si>
    <t>Other intangible assets, net</t>
  </si>
  <si>
    <t>Goodwill</t>
  </si>
  <si>
    <t>Property and equipment, net</t>
  </si>
  <si>
    <t>Deferred rent receivable</t>
  </si>
  <si>
    <t>Non-current restricted cash</t>
  </si>
  <si>
    <t>Other non-current assets, net</t>
  </si>
  <si>
    <t>Total assets</t>
  </si>
  <si>
    <t>Current liabilities:</t>
  </si>
  <si>
    <t>Current maturities of long-term debt</t>
  </si>
  <si>
    <t>Accounts payable</t>
  </si>
  <si>
    <t>Gift card liability</t>
  </si>
  <si>
    <t>Dividends payable</t>
  </si>
  <si>
    <t>Current maturities of capital lease and financing obligations</t>
  </si>
  <si>
    <t>Accrued employee compensation and benefits</t>
  </si>
  <si>
    <t>Deferred franchise revenue, short-term</t>
  </si>
  <si>
    <t>Other accrued expenses</t>
  </si>
  <si>
    <t>Total current liabilities</t>
  </si>
  <si>
    <t>Long-term debt, net, less current maturities</t>
  </si>
  <si>
    <t>Capital lease obligations, less current maturities</t>
  </si>
  <si>
    <t>Financing obligations, less current maturities</t>
  </si>
  <si>
    <t>Deferred income taxes, net</t>
  </si>
  <si>
    <t>Deferred franchise revenue, long-term</t>
  </si>
  <si>
    <t>Deferred rent payable</t>
  </si>
  <si>
    <t>Other non-current liabilities</t>
  </si>
  <si>
    <t>Total liabilities</t>
  </si>
  <si>
    <t>Commitments and contingencies</t>
  </si>
  <si>
    <t xml:space="preserve"> </t>
  </si>
  <si>
    <t>Stockholders' deficit:</t>
  </si>
  <si>
    <t>Common stock, $0.01 par value; shares: 40,000,000 authorized; 2018 - 24,984,898 issued, 17,644,267 outstanding; 2017 - 25,022,312 issued, 17,993,124 outstanding</t>
  </si>
  <si>
    <t>Additional paid-in-capital</t>
  </si>
  <si>
    <t>Retained earnings (accumulated deficit)</t>
  </si>
  <si>
    <t>Accumulated other comprehensive loss</t>
  </si>
  <si>
    <t>Treasury stock, at cost; shares: 2018 - 7,340,631; 2017 - 7,029,188</t>
  </si>
  <si>
    <t>Total stockholders' deficit</t>
  </si>
  <si>
    <t>Total liabilities and stockholders' deficit</t>
  </si>
  <si>
    <t>Consolidated Balance Sheets (Parentheticals) - $ / shares</t>
  </si>
  <si>
    <t>Statement of Financial Position [Abstract]</t>
  </si>
  <si>
    <t>Common stock, par value per share (USD per share)</t>
  </si>
  <si>
    <t>Common stock, shares authorized (shares)</t>
  </si>
  <si>
    <t>Common stock, shares issued (shares)</t>
  </si>
  <si>
    <t>Common stock, shares outstanding (shares)</t>
  </si>
  <si>
    <t>Treasury stock, shares outstanding (shares)</t>
  </si>
  <si>
    <t>Consolidated Statements of Comprehensive (Loss) Income - USD ($) shares in Thousands, $ in Thousands</t>
  </si>
  <si>
    <t>Dec. 31, 2016</t>
  </si>
  <si>
    <t>Revenues:</t>
  </si>
  <si>
    <t>Rental revenues</t>
  </si>
  <si>
    <t>Total revenues</t>
  </si>
  <si>
    <t>Cost of revenues:</t>
  </si>
  <si>
    <t>Total franchise expenses</t>
  </si>
  <si>
    <t>Rental expenses</t>
  </si>
  <si>
    <t>Financing expenses</t>
  </si>
  <si>
    <t>Company restaurant expenses</t>
  </si>
  <si>
    <t>Total cost of revenues</t>
  </si>
  <si>
    <t>Gross profit</t>
  </si>
  <si>
    <t>Impairment of goodwill and intangible assets</t>
  </si>
  <si>
    <t>General and administrative expenses</t>
  </si>
  <si>
    <t>Interest expense</t>
  </si>
  <si>
    <t>Amortization of intangible assets</t>
  </si>
  <si>
    <t>Closure and other impairment charges</t>
  </si>
  <si>
    <t>Debt refinancing costs</t>
  </si>
  <si>
    <t>(Gain) loss on disposition of assets</t>
  </si>
  <si>
    <t>Income (loss) before income tax (provision) benefit</t>
  </si>
  <si>
    <t>Income tax (provision) benefit</t>
  </si>
  <si>
    <t>Net income (loss)</t>
  </si>
  <si>
    <t>Other comprehensive income (loss), net of tax:</t>
  </si>
  <si>
    <t>Adjustment to unrealized loss on available-for-sale investments</t>
  </si>
  <si>
    <t>Foreign currency translation adjustment</t>
  </si>
  <si>
    <t>Total comprehensive income (loss)</t>
  </si>
  <si>
    <t>Net income (loss) available to common stockholders:</t>
  </si>
  <si>
    <t>Less: net (income) loss allocated to unvested participating restricted stock</t>
  </si>
  <si>
    <t>Net income (loss) available to common stockholders</t>
  </si>
  <si>
    <t>Net income (loss) available to common stockholders per share:</t>
  </si>
  <si>
    <t>Basic (USD per share)</t>
  </si>
  <si>
    <t>Diluted (USD per share)</t>
  </si>
  <si>
    <t>Weighted average shares outstanding:</t>
  </si>
  <si>
    <t>Basic (shares)</t>
  </si>
  <si>
    <t>Diluted (shares)</t>
  </si>
  <si>
    <t>Dividends declared per common share (USD per share)</t>
  </si>
  <si>
    <t>Dividends paid per common share (USD per share)</t>
  </si>
  <si>
    <t>Franchisor [Member]</t>
  </si>
  <si>
    <t>Revenue from contract with customer, excluding assessed tax</t>
  </si>
  <si>
    <t>Franchisor - Royalties, franchise fees, and other [Member]</t>
  </si>
  <si>
    <t>Franchisor - Advertising Revenue [Member]</t>
  </si>
  <si>
    <t>Financial Service [Member]</t>
  </si>
  <si>
    <t>Food and Beverage [Member]</t>
  </si>
  <si>
    <t>Advertising [Member]</t>
  </si>
  <si>
    <t>Franchise [Member]</t>
  </si>
  <si>
    <t>Consolidated Statements of Stockholders' Equity - USD ($) $ in Thousands</t>
  </si>
  <si>
    <t>Total</t>
  </si>
  <si>
    <t>Common Stock</t>
  </si>
  <si>
    <t>Additional Paid-in Capital</t>
  </si>
  <si>
    <t>Retained Earnings (Accumulated Deficit)</t>
  </si>
  <si>
    <t>Accumulated Other Comprehensive Loss</t>
  </si>
  <si>
    <t>Treasury Stock</t>
  </si>
  <si>
    <t>Common stock, shares, outstanding, beginning (shares) at Dec. 31, 2015</t>
  </si>
  <si>
    <t>Stockholders' equity, beginning of the period at Dec. 31, 2015</t>
  </si>
  <si>
    <t>Treasury stock, shares, beginning (shares) at Dec. 31, 2015</t>
  </si>
  <si>
    <t>Increase (Decrease) in Stockholders' Equity [Roll Forward]</t>
  </si>
  <si>
    <t>Other comprehensive loss</t>
  </si>
  <si>
    <t>Purchase of DineEquity common stock (shares)</t>
  </si>
  <si>
    <t>Purchase of Company common stock</t>
  </si>
  <si>
    <t>Reissuance of treasury stock (shares)</t>
  </si>
  <si>
    <t>Reissuance of treasury stock</t>
  </si>
  <si>
    <t>Net issuance of shares for stock plans (shares)</t>
  </si>
  <si>
    <t>Net issuance of shares for stock plans</t>
  </si>
  <si>
    <t>Repurchase of restricted shares (shares)</t>
  </si>
  <si>
    <t>Repurchase of restricted shares for taxes</t>
  </si>
  <si>
    <t>Stock-based compensation</t>
  </si>
  <si>
    <t>Tax benefit from stock-based compensation</t>
  </si>
  <si>
    <t>Dividends on common stock</t>
  </si>
  <si>
    <t>Dividends declared from additional paid-in capital</t>
  </si>
  <si>
    <t>Common stock, shares, outstanding, ending (shares) at Dec. 31, 2016</t>
  </si>
  <si>
    <t>Stockholders' equity, ending of the period at Dec. 31, 2016</t>
  </si>
  <si>
    <t>Treasury stock, shares, ending (shares) at Dec. 31, 2016</t>
  </si>
  <si>
    <t>Common stock, shares, outstanding, ending (shares) at Dec. 31, 2017</t>
  </si>
  <si>
    <t>Stockholders' equity, ending of the period at Dec. 31, 2017</t>
  </si>
  <si>
    <t>Treasury stock, shares, ending (shares) at Dec. 31, 2017</t>
  </si>
  <si>
    <t>Common stock, shares, outstanding, ending (shares) at Dec. 31, 2018</t>
  </si>
  <si>
    <t>Stockholders' equity, ending of the period at Dec. 31, 2018</t>
  </si>
  <si>
    <t>Treasury stock, shares, ending (shares) at Dec. 31, 2018</t>
  </si>
  <si>
    <t>Consolidated Statements of Cash Flows - USD ($) $ in Thousands</t>
  </si>
  <si>
    <t>Cash flows from operating activities</t>
  </si>
  <si>
    <t>Adjustments to reconcile net income (loss) to cash flows provided by operating activities:</t>
  </si>
  <si>
    <t>Deferred income taxes</t>
  </si>
  <si>
    <t>Depreciation and amortization</t>
  </si>
  <si>
    <t>Non-cash interest expense</t>
  </si>
  <si>
    <t>Non-cash stock-based compensation expense</t>
  </si>
  <si>
    <t>Excess tax benefit from stock options exercised</t>
  </si>
  <si>
    <t>Other</t>
  </si>
  <si>
    <t>Changes in operating assets and liabilities:</t>
  </si>
  <si>
    <t>Accounts receivable, net</t>
  </si>
  <si>
    <t>Current income tax receivables and payables</t>
  </si>
  <si>
    <t>Gift card receivables and payables</t>
  </si>
  <si>
    <t>Prepaid expenses and other current assets</t>
  </si>
  <si>
    <t>Other current liabilities</t>
  </si>
  <si>
    <t>Cash flows provided by operating activities</t>
  </si>
  <si>
    <t>Cash flows from investing activities</t>
  </si>
  <si>
    <t>Principal receipts from notes, equipment contracts and other long-term receivables</t>
  </si>
  <si>
    <t>Proceeds from sale of property and equipment</t>
  </si>
  <si>
    <t>Acquisition of business</t>
  </si>
  <si>
    <t>Additions to property and equipment</t>
  </si>
  <si>
    <t>Additions to long-term receivables</t>
  </si>
  <si>
    <t>Cash flows (used in) provided by investing activities</t>
  </si>
  <si>
    <t>Cash flows from financing activities</t>
  </si>
  <si>
    <t>Borrowings from revolving credit facilities</t>
  </si>
  <si>
    <t>Repayments of revolving credit facilities</t>
  </si>
  <si>
    <t>Repayment of long-term debt</t>
  </si>
  <si>
    <t>Dividends paid on common stock</t>
  </si>
  <si>
    <t>Repurchase of Dine Brands Global common stock</t>
  </si>
  <si>
    <t>Principal payments on capital lease and financing obligations</t>
  </si>
  <si>
    <t>Payment of debt issuance costs</t>
  </si>
  <si>
    <t>Proceeds from stock options exercised</t>
  </si>
  <si>
    <t>Tax payments for restricted stock upon vesting</t>
  </si>
  <si>
    <t>Cash flows used in financing activities</t>
  </si>
  <si>
    <t>Net change in cash, cash equivalents and restricted cash</t>
  </si>
  <si>
    <t>Cash, cash equivalents and restricted cash at beginning of year</t>
  </si>
  <si>
    <t>Cash, cash equivalents and restricted cash at end of year</t>
  </si>
  <si>
    <t>Supplemental disclosures</t>
  </si>
  <si>
    <t>Interest paid</t>
  </si>
  <si>
    <t>Income taxes paid</t>
  </si>
  <si>
    <t>Non-cash conversion of accounts receivable to notes receivable</t>
  </si>
  <si>
    <t>The Company</t>
  </si>
  <si>
    <t>Organization, Consolidation and Presentation of Financial Statements [Abstract]</t>
  </si>
  <si>
    <t>The Company The first International House of Pancakes ® (“IHOP”)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and on February 20, 2018, the name of the Company was changed to Dine Brands Global, Inc. SM (“Dine Brands Global”). The Company owns, franchises and operates two restaurant concepts: Applebee's Neighborhood Grill + Bar ® (“Applebee's”), in the bar and grill segment within the casual dining category of the restaurant industry, and IHOP in the family dining category of the restaurant industry. As of December 31, 2018 , there were 1,831 IHOP ® restaurants, of which 1,669 were subject to franchise agreements and 162 were subject to area license agreements. These IHOP restaurants were located in all 50 states of the United States, the District of Columbia, three United States territories and 12 countries outside the United States. As of December 31, 2018 , there were 1,837 Applebee's ® restaurants, of which 1,768 were subject to franchise agreements and 69 were company-operated restaurants. These Applebee's restaurants were located in all 50 states of the United States, two United States territories and 13 countries outside the United States. References herein to Applebee's and IHOP restaurants are to these restaurant concepts, whether operated by franchisees, area licensees or the Company. Retail sales at restaurants that are owned by franchisees and area licensees are not attributable to the Company.</t>
  </si>
  <si>
    <t>Basis of Presentation and Summary of Significant Accounting Policies</t>
  </si>
  <si>
    <t>Accounting Policies [Abstract]</t>
  </si>
  <si>
    <t xml:space="preserve">Basis of Presentation and Summary of Significant Accounting Policies Principles of Consolidation The consolidated financial statements include the accounts of Dine Brands Global, Inc. and its wholly-owned subsidiaries. All intercompany accounts and transactions have been eliminated in consolidation. 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 The 2018 fiscal year ended December 30, 2018 and contained 52 weeks. The 2017 fiscal year ended December 31, 2017 and contained 52 weeks; the 2016 fiscal year ended January 1, 2017 and contained 52 weeks. 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and cash equivalents. At times, cash and cash equivalent balances may be in excess of FDIC insurance limits. Accounts receivable are derived from revenues earned from franchisees and area licensees located primarily in the United States. Financing receivables arise from the financing of restaurant equipment, leases or franchise fees with the Company by IHOP franchisees. The Company is subject to a concentration of credit risk with respect to receivables from franchisees that own a large number of Applebee's or IHOP restaurants. As of December 31, 2018 , there were two franchisees that owned 400 or more restaurants each ( one Applebee's franchisee and one franchisee with cross-brand ownership). These franchisees operated 877 Applebee's and IHOP restaurants in the United States, which comprised 26.3% of the total Applebee's and IHOP franchise and area license restaurants in the United States. Revenues from these franchisees represented 19.8% , 19.3% , and 18.9% of total consolidated revenue for the years ended December 31, 2018 , 2017 and 2016 , respectively. One franchisee represented 11.9% of total consolidated revenue for the year ended December 31, 2018. No single franchisee represented more than 10% of total consolidated revenue for the years ended December 31, 2017 and 2016. Receivables from these franchisees totaled $17.5 million and $24.0 million at December 31, 2018 and 2017 , respectively.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otal cash balances related to the IHOP advertising funds and the Company's gift card programs were $52.2 million and $57.1 million as of December 31, 2018 and 2017 , respectively. Restricted Cash Current Current restricted cash of $48.5 million at December 31, 2018 consisted of $42.3 million of funds required to be held in trust in connection with the Company's securitized debt and $6.2 million of funds from Applebee's franchisees pursuant to franchise agreements, usage of which was restricted to advertising activities. Current restricted cash of $31.4 million at December 31, 2017 primarily consisted of $29.3 million of funds required to be held in trust in connection with the Company's securitized debt and $2.1 million of funds from Applebee's franchisees pursuant to franchise agreements, usage of which was restricted to advertising activities. Non-current Non-current restricted cash of $14.7 million as of December 31, 2018 and 2017 represents interest reserves required to be set aside for the duration of the securitized debt. Property and Equipment Property and equipment are stated at cost, net of accumulated depreciation. Properties under capital leases are stated at the present value of the minimum lease payments. Depreciation is computed using the straight-line method over the estimated useful lives of the assets or remaining useful lives. Leasehold improvements and properties under capital leases are amortized on a straight-line basis over their estimated useful lives or the lease term, if less. The Company has capitalized certain costs incurred in connection with the development of internal-use software which are included in equipment and fixtures in Note 5 - Property and Equipment, of the Notes to the Consolidated Financial Statements and are amortized over the expected useful life of the asset. The general ranges of depreciable and amortizable lives are as follows: Category Depreciable Life Buildings and improvements 25 - 40 years Leaseholds and improvements Shorter of primary lease term or between three to 40 years Equipment and fixtures Three to five years Internal-use software Three to 10 years Properties under capital leases Primary lease term or remaining primary lease term 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Company tests impairment using historical cash flows and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The analysis is performed at the restaurant level for indicators of permanent impairment. Recoverability of the Company's assets is measured by comparing the assets' carrying value to the undiscounted future cash flows expected to be generated over the assets' remaining useful life or remaining lease term, whichever is less. If the total expected undiscounted future cash flows are less than the carrying amount of the assets, this may b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See Note 13 - Closure and Other Impairment Charges, of the Notes to the Consolidated Financial Statements for additional information.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IHOP franchised restaurants unit (“IHOP franchise unit”) and the Applebee's company restaurants unit (“Applebee's company unit”). See Note 6 - Goodwill, of the Notes to the Consolidated Financial Statements for additional information. The Company evaluates the goodwill of the Applebee's franchise unit and the indefinite-lived Applebee's tradename for impairment as of October 31 of each year and will evaluate the goodwill of the Applebee's company uni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the competitive environment, share price fluctuation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adopted the guidance in Accounting Standards Update 2017-04 effective January 1, 2017; accordingly, the Company measures impairment as the excess of a reporting unit's carrying amount over its fair value as determined by the quantitative test described above. In the process of performing its impairment review of intangible assets considered to have an indefinite life, the Company primarily uses the relief of royalty method under the income approach method of valuation. Significant assumptions used to determine fair value under the relief of royalty method include future trends in sales, a royalty rate and an appropriate discount rate based on the Company's estimated cost of equity capital and after-tax cost of debt to be applied to the forecast revenue stream. Revenue Recognition The Company's revenues are recorded in four categories: franchise operations, rental operations, financing operations and company restaurant operations. Franchise revenue (which comprises most of the Company's revenues) and revenue from company-operated restaurants are recognized in accordance with Accounting Standards Codification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what is considered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 as it is based on either the franchise term, the month of reported sales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Any excess or deficiency of advertising fee revenue compared to advertising expenditures, is recognized in the fourth quarter of the Company's fiscal year. Any excess of revenue over expenditures is recognized only to the extent of previously recognized deficits. Company Restaurant Revenue Company restaurant revenue comprises retail sales at company-operated restaurants. Sales by company-operated restaurants are recognized when food and beverage items are sold. Company restaurant sales are reported net of sales taxes collected from guests that are remitted to the appropriate taxing authorities. Rental operations revenue includes revenue from operating leases and interest income from direct financing leases. See Basis of Presentation and Summary of Significant Accounting Policies - Leases. Financing operations revenue consists primarily of interest income from the financing of franchise fees and equipment leases, as well as sales of equipment associated with refranchised IHOP restaurants. The Company administers gift card programs for Applebee's and IHOP.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revenue, net of costs, is remitted to the franchisee. The Company receives gift card breakage revenue only from gift cards redeemed at company-operated restaurants. Breakage revenue for gift cards redeemed at company-operated restaurants for the years ended December 31, 2018 , 2017 and 2016 was not material. Allowance for Credit Losses The allowance for doubtful accounts is the Company's best estimate of the amount of probable credit losses in existing receivables; however, changes in circumstances relating to receivables may result in changes to the allowance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stimates. Leases The Company is the lessor or sub-lessor of the properties on which 676 IHOP restaurants and one Applebee's restaurant is located. The restaurants are subleased to franchisees or, in a few instances, were operated by the Company. The Company's IHOP leases generally provide for an initial term of 20 to 25 years, with most having one or more five-year renewal options at the Company's option. The rental payments or receipts on leases that meet the operating lease criteria are recorded as rental expense or rental income, respectively. Rental expense and rental income for these operating leases are recognized on the straight-line basis over the original terms of the leases. Any difference between straight-line rent expense or income and actual amounts paid or received represents deferred rent and is included in the consolidated balance sheets as other assets or other liabilities, as appropriate. The rental payments or receipts on those property leases that meet the capital lease criteria result in the recognition of interest expense or interest income and a reduction of capital lease obligation or financing lease receivable, respectively. Capital lease obligations are amortized based on the Company's incremental borrowing rate and direct financing leases are amortized using the implicit interest rate. The lease term used for straight-line rent expense is calculated from the date the Company obtains possession of the leased premises through the lease termination date. The Company records rent from the possession date through restaurant open date as expense. Once a restaurant opens for business, the Company records straight-line rent over the lease term plus contingent rent to the extent it exceeded the minimum rent obligation per the lease agreement. The Company uses a consistent lease term when calculating depreciation of leasehold improvements, when determining straight-line rent expense and when determining classification of its leases as either operating or capital. For leases that contain rent escalations, the Company records the total rent payable during the lease term, as determined above, on the straight-line basis over the term of the lease (including the rent holiday period beginning upon our possession of the premises), and records the difference between the minimum rents paid and the straight-line rent as a lease obligation. Certain leases contain provisions that require additional rental payments based upon restaurant sales volume (“contingent rent”). Contingent rentals are accrued each period as the liabilities are incurred, in addition to the straight-line rent expense noted above. There is potential for variability in the rent holiday period, which begins on the possession date and ends on the restaurant open date, during which no cash rent payments are typically due under the terms of the lease. Factors that may affect the length of the rent holiday period generally relate to construction related delays. Extension of the rent holiday period due to delays in restaurant openings will result in greater pre-opening rent expense recognized during the rent holiday period and lesser occupancy expense during the rest of the lease term (post-opening). For leases that contain rent escalations, we record the total rent payable or receivable during the lease term, as determined above, on the straight-line basis over the term of the lease (including the rent holiday period beginning upon our possession of the premises, if applicable), and record the difference between the minimum rent paid or received and the straight-line rent as a lease obligation or receivable, respectively. Certain leases contain provisions that require additional rental payments or receipts based upon restaurant sales volume (“contingent rent”). Contingent rentals are accrued each period as the liabilities are incurred or receivables are earned, in addition to the straight-line rent expense or revenue, respectively, noted above. Certain lease agreements contain tenant improvement allowances, rent holidays and lease premiums, which are amortized over the shorter of the estimated useful life or lease term. For tenant improvement allowances, the Company also records a deferred rent liability or an obligation in non-current liabilities on the consolidated balance sheets and amortizes the deferred rent over the term of the lease as a reduction to company restaurant expenses in the consolidated statements of comprehensive income. Pre-opening Expenses Expenditures related to the opening of new or relocated restaurants are charged to expense when incurred. Advertising Advertising fees included as franchise revenue for the years ended December 31, 2018 , 2017 and 2016 were $268.3 million , $234.2 million and $260.1 million , respectively. Advertising expense reflected in the Consolidated Statements of Comprehensive Income (Loss) includes local marketing advertising costs incurred by company-operated restaurants, contributions to the national advertising fund made by Applebee's and IHOP and certain advertising costs incurred by the Company to benefit future franchise operations. Costs of advertising are typically expensed either as incurred or the first time the advertising takes place. When advertising revenues exceed the related advertising expenses, advertising costs are accrued up to the amount of revenues. Advertising expense included in company restaurant operations for the years ended December 31, 2018 , 2017 and 2016 was $0.3 million , $0.3 million , and $0.8 million, respectively. 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either a recurring or non-recurring basis. None of the Company's non-financial assets or non-financial liabilities is required to be measured at fair value on a recurring basis. The Company has not elected to use fair value measurement for any assets or liabilities for which fair value measurement is not presently required. The Company believes the fair values of cash equivalents, accounts receivable and accounts payable approximate their carrying amounts due to their short duration. The fair values of non-current financial instruments, determined based on Level 2 inputs, are shown in the following table: December 31, 2018 December 31, 2017 Carrying Amount Fair Value Carrying Amount Fair Value (In millions) Long-term debt, net of debt issuance costs $ 1,299.1 $ 1,280.9 $ 1,282.8 $ 1,265.5 Income Taxes The Company utilizes the liability method of accounting for income taxes. Under the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ompany also determines its tax contingencies in accordance with U.S. GAAP governing the accounting for contingencies.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Loss). The Company recognizes the tax benefit from an uncertain tax position only if it is more likely than not that the tax position will be sustained upon examination by taxing authorities including all appeals or litigation processes, based on its technical merit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Stock-Based Compensation Members of the Board of Directors and certain employees are eligible to receive stock options, restricted stock, restricted stock units and performance units pursuant to the Dine Brands Global, Inc. 2016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and restricted stock units to be recognized in the financial statements, based on their respective grant date fair values. The value of the portion of the award that is ultimately expected to vest is recognized as expense ratably over the requisite service periods. The Company reports the benefits of tax deductions in excess of recognized compensation cost as a financing cash flow.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The Company estimates the grant date fair value of awards with performance-based market conditions using a Monte Carlo simulation method which considers, among other factors, the performance-based market condition, a risk-free interest rate, the expected life of the award and the historical volatility of the Company's stock price. Awards of cash-settled restricted stock units are classified as liabilities with the liability and compensation expense related to cash-settled awards adjusted to fair value at each balance sheet date. Net Income (Loss) Per Share Net income (loss) per share is calculated using the two-class method prescribed in U.S. GAAP. Basic net income (loss) per share is computed by dividing the net income available to common stockholders for the period by the weighted average number of common shares outstanding during the period. Diluted net income (loss) per share is computed by dividing the net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 Other Comprehensive Income (Loss) For the years ended December 31, 2018 , 2017 and 2016 , the income tax benefit or provision allocated to items of other comprehensive income (loss) was not significant. 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 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 capital. Reporting Segments The Company identifies its reporting segments based on the organizational units used by management to monitor performance and make operating decisions. The Company has five operating segments: Applebee's franchise operations, IHOP franchise operations, rental operations, financing operations and company-operated restaurant operations. The Company has four reportable segments: franchise operations, (an aggregation of Applebee's and IHOP franchise operations), rental operations, financing operations and company-operated restaurant operations. The Company considers these to be its reportable segments, regardless of whether any segment exceeds 10% of </t>
  </si>
  <si>
    <t>Revenue Disclosures</t>
  </si>
  <si>
    <t>Revenue from Contract with Customer [Abstract]</t>
  </si>
  <si>
    <t>Revenue Disclosures The following table disaggregates our franchise revenue by major type for the years ended December 31, 2018, 2017 and 2016: Year ended December 31, 2018 2017 2016 (In thousands) Franchise Revenue: Royalties $ 311,568 $ 297,817 $ 315,848 Advertising fees 268,294 234,165 260,116 Pancake and waffle dry mix sales and other 52,108 50,538 52,117 Franchise and development fees 11,964 11,898 9,890 Total franchise revenue $ 643,934 $ 594,418 $ 637,971 Accounts receivable from franchisees as of December 31, 2018 and 2017 were $ 62.6 million (net of allowance of $ 4.6 million) and $ 66.2 million (net of allowance of $ 22.2 million), respectively, and were included in receivables, net in the Consolidated Balance Sheets. Changes in the Company's contract liability for deferred franchise and development fees during the year ended December 31, 2018 are as follows: Deferred Franchise Revenue (short- and long-term) (In thousands) Balance at December 31, 2017 $ 81,433 Recognized as revenue during the year ended December 31, 2018 (11,220 ) Fees deferred during the year ended December 30, 2018 4,482 Balance at December 31, 2018 $ 74,695 The balance of deferred revenue as of December 31, 2018 is expected to be recognized as follows: (In thousands) 2019 $ 10,138 2020 8,227 2021 7,682 2022 7,156 2023 6,585 Thereafter 34,907 Total $ 74,695</t>
  </si>
  <si>
    <t>Receivables</t>
  </si>
  <si>
    <t>Receivables [Abstract]</t>
  </si>
  <si>
    <t>4. Receivables 2018 2017 (In millions) Accounts receivable $ 63.0 $ 84.2 Gift card receivables 47.9 51.6 Notes receivable 28.9 11.3 Financing receivables: Equipment leases receivable 65.8 79.3 Direct financing leases receivable 44.9 55.7 Franchise fee notes receivable 0.2 0.3 Other 7.1 6.5 257.8 288.9 Less: allowance for doubtful accounts and notes receivable (17.2 ) (22.2 ) 240.6 266.8 Less: current portion (137.5 ) (140.2 ) Long-term receivables $ 103.1 $ 126.6 Accounts receivable primarily includes receivables due from franchisees and distributors. Gift card receivables consist primarily of amounts due from third-party vendors. Interest is not charged on gift card receivables. Notes receivable primarily relate to the conversion of certain franchisee accounts receivable to notes receivable, cash loans made to franchisees and a note receivable in connection with the sale of IHOP restaurants (See Note 20 - Refranchising of Company-operated Restaurants. of the Notes to Consolidated Financial Statements). The notes bear interest averaging 4.8% and 4.6% per annum at December 31, 2018 and 2017 , respectively, and are collateralized by the franchise. Financing receivables primarily relate to IHOP franchise development activity prior to 2003 when IHOP typically leased or purchased the restaurant site, built and equipped the restaurant then franchised the restaurant to a franchisee. IHOP provided the financing for the franchise fee, leasing of the equipment and the leasing or subleasing of the site. Equipment lease contracts are due in equal weekly installments, primarily bear interest averaging 9.9% and 9.7% per annum at December 31, 2018 and 2017 , respectively, and are collateralized by the equipment. The term of an equipment lease contract coincides with the term of the corresponding restaurant building lease. The IHOP franchise fee notes have a term of five to eight years and are due in equal weekly installments, primarily bear interest averaging 5.6% and 5.9% per annum at December 31, 2018 and 2017 , respectively, and are collateralized by the franchise. Where applicable, franchise fee notes, equipment contracts and building leases contain cross-default provisions wherein a default under one constitutes a default under all. There is not a disproportionate concentration of credit risk in any geographic area. The primary indicator of the credit quality of financing receivables is delinquency. As of December 31, 2018 and 2017 , approximately $0.1 million an d $0.1 million , respectively, of financing receivables were delinquent more than 90 days. The following table summarizes the activity in the allowance for doubtful accounts and notes receivable: Allowance for Doubtful Accounts (In millions) Balance at December 31, 2015 $ 1.2 Provision 2.8 Charge-offs (0.9 ) Balance at December 31, 2016 3.1 Provision 20.3 Charge-offs (1.2 ) Balance at December 31, 2017 22.2 Provision 10.3 Charge-offs (15.3 ) Balance at December 31, 2018 $ 17.2 As of December 31, 2018 and 2017 , approximately $0.1 million and $0.1 million , respectively, of the allowance for doubtful accounts related to financing receivables.</t>
  </si>
  <si>
    <t>Property and Equipment</t>
  </si>
  <si>
    <t>Property, Plant and Equipment [Abstract]</t>
  </si>
  <si>
    <t>Property and Equipment Property and equipment by category is as follows: 2018 2017 (In millions) Leaseholds and improvements $ 255.7 $ 252.2 Equipment and fixtures 90.1 90.1 Properties under capital lease 100.3 61.4 Buildings and improvements 57.9 57.9 Land 56.4 56.4 Construction in progress 3.7 1.8 Property and equipment, gross 564.1 519.8 Less: accumulated depreciation and amortization (323.8 ) (320.2 ) Property and equipment, net $ 240.3 $ 199.6 The Company recorded depreciation expense on property and equipment of $22.1 million , $20.6 million and $20.6 million for the years ended December 31, 2018 , 2017 and 2016 , respectively. Accumulated depreciation and amortization includes accumulated amortization for properties under capital lease in the amount of $46.2 million and $43.2 million at December 31, 2018 and 2017 , respectively.</t>
  </si>
  <si>
    <t>Goodwill and Intangible Assets Disclosure [Abstract]</t>
  </si>
  <si>
    <t xml:space="preserve"> Goodwill The significant majority of the Company's goodwill arose from the November 29, 2007 acquisition of Applebee's. Changes in the carrying amount of goodwill for the years ended December 31, 2018 , 2017 and 2016 are as follows: Applebee's Franchise Unit Applebee's Company Unit IHOP Franchise Unit Total (In millions) Balance at December 31, 2015 $ 686.6 $ — $ 10.8 $ 697.4 Balance at December 31, 2016 686.6 — 10.8 697.4 Impairment (358.2 ) — — (358.2 ) Balance at December 31, 2017 328.4 — 10.8 339.2 Acquisition of business — 6.1 — 6.1 Balance at December 31, 2018 $ 328.4 $ 6.1 $ 10.8 $ 345.3 Gross and net carrying amounts of goodwill at December 31, 2018 and 2017 are as follows: December 31, 2018 December 31, 2017 Gross Accumulated Amortization Net Gross Accumulated Amortization Net (In millions) Applebee's Franchise Unit $ 686.6 $ (358.2 ) $ 328.4 $ 686.6 $ (358.2 ) $ 328.4 Applebee's Company Unit 6.1 — 6.1 — — — IHOP Franchise Unit 10.8 — 10.8 10.8 — 10.8 Total $ 703.5 $ (358.2 ) $ 345.3 $ 697.4 $ (358.2 ) $ 339.2 The Company assesses goodwill for impairment in accordance with its policy described in Note 2 - Basis of Presentation and Summary of Significant Accounting Policies. In the fourth quarter of fiscal 2018, the Company performed a qualitative assessment of the goodwill of the Applebee's franchise unit and the IHOP franchise unit and concluded it was more-likely-than-not that the fair values exceeded the respective carrying amounts. In performing that analysis the Company considered, among other things, Applebee's key performance indicators during 2018 and what, if any, impact that performance had on the long-term forecast of future trends in sales, operating expenses, overhead expenses, depreciation, capital expenditures and changes in working capital that had been used in performing a quantitative impairment test in the third quarter of 2017. The Company also considered the current market price of its common stock, the favorable impact of the Tax Act on future cash flows and the impact these changes would have on an appropriate discount rate. As result of the qualitative test, the Company concluded it was not more likely than not that the fair value of the Applebee's franchise reporting unit is less than its carrying amount and therefore, a quantitative test of impairment was not necessary. In December 2018, the Company acquired 69 Applebee's restaurants. The Company has provisionally completed the purchase price allocation as described in Note 18 - Acquisition of Business, of the Notes to the Consolidated Financial Statements, and has allocated $6.1 million of resulting goodwill to the Applebee's Company Unit. In the third quarter of 2017, the Company noted that the decline in the market price of the Company's common stock since December 31, 2016, which the Company had believed to be temporary, persisted throughout the first eight months of 2017 and that the favorable trend in Applebee's domestic same-restaurant sales experienced in the second quarter of 2017 did not continue into the first two months of the third quarter of 2017. The Company also noted a continuing increase in Applebee's bad debt expense and in royalties not recognized in income until paid in cash. Additionally, the Company also determined an increasing shortfall in franchisee contributions to the Applebee's national advertising fund could require a larger amount of future subsidization in the form of additional franchisor contributions to the fund than previously estimated. Based on these unfavorable developments, the Company determined that indicators of impairment existed and that an interim test of goodwill for impairment should be performed in the third quarter of 2017. In performing the quantitative test of goodwill, the Company primarily used the income approach method of valuation that included the discounted cash flow method and the market approach that included the guideline public company method to determine the fair value of goodwill and intangible assets. Significant assumptions used to determine fair value under the discounted cash flow model included expected future trends in sales, operating expenses, overhead expenses, capital expenditures and changes in working capital, along with an appropriate discount rate based on the Company's estimated cost of equity capital and after-tax cost of debt. As a result of performing the quantitative test of impairment, the Company recognized an impairment of Applebee's goodwill of $358.2 million . The Company adopted the guidance in FASB Accounting Standards Update 2017-04 on January 1, 2017; accordingly, the amount of the goodwill impairment was determined as the amount by which the carrying amount of the goodwill exceeded the fair value of the Applebee's franchise reporting unit as estimated in the impairment test. The impairment of goodwill is not deductible for federal income tax purposes and therefore had no associated tax benefit. In the fourth quarter of fiscal 2017, the Company performed a qualitative assessment of the goodwill of the Applebee's franchise unit and the IHOP franchise unit and concluded it was more-likely-than-not that the fair values exceeded the respective carrying amounts. In the fourth quarter of fiscal 2016, the Company performed a quantitative test of the goodwill of the Applebee's franchise reporting unit and a qualitative test of the goodwill of the IHOP franchise unit and concluded it was more-likely-than-not that the fair values exceeded the respective carrying amounts.</t>
  </si>
  <si>
    <t>Other Intangible Assets</t>
  </si>
  <si>
    <t>Intangible Assets, Net (Excluding Goodwill) [Abstract]</t>
  </si>
  <si>
    <t>Other Intangible Assets The significant majority of the Company's other intangible assets arose from the November 29, 2007 acquisition of Applebee's. Changes in the carrying amount of intangible assets for the years ended December 31, 2018 , 2017 and 2016 are as follows: Not Subject to Amortization Subject to Amortization Tradename Other Franchising Rights Reacquired Franchise Rights Leaseholds Total (In millions) Balance at December 31, 2015 $ 652.4 $ 1.5 $ 119.0 $ — $ — $ 772.9 Amortization expense — — (10.0 ) — — (10.0 ) Additions — 0.5 — — — 0.5 Balance at December 31, 2016 652.4 2.0 109.0 — — 763.4 Impairment (173.4 ) — — — (173.4 ) Amortization expense — — (10.0 ) — — (10.0 ) Additions — 0.4 — — 2.4 2.8 Balance at December 31, 2017 479.0 2.4 99.0 — 2.4 582.8 Amortization expense — — (10.0 ) (0.1 ) (0.0 ) (10.1 ) Additions — 0.3 — 11.6 1.3 13.2 Balance at December 31, 2018 $ 479.0 $ 2.7 $ 89.0 $ 11.5 $ 3.7 $ 585.9 In December 2018, the Company acquired 69 Applebee's restaurants. The Company has provisionally completed the purchase price allocation as described in Note 18 - Acquisition of Business, of Notes to the Consolidated Financial Statements and has recorded $11.6 million of reacquired franchise rights as an intangible asset. In June 2017, the Company refranchised nine IHOP restaurants. As discussed in Note 20 - Refranchising of Company-operated Restaurants, of Notes to the Consolidated Financial Statements, the Company recorded a net intangible asset $2.4 million for below-market leases. Annual amortization expense for the next five fiscal years is estimated to be approximately $11.1 million per year. The weighted average life of the intangible assets subject to amortization was 18.5 years and 20 years at December 31, 2018 and 2017 , respectively. Gross and net carrying amounts of intangible assets subject to amortization at December 31, 2018 and 2017 are as follows: December 31, 2018 December 31, 2017 Gross Accumulated Amortization Net Gross Accumulated Amortization Net (In millions) Franchising rights $ 200.0 $ (111.0 ) $ 89.0 $ 200.0 $ (101.0 ) $ 99.0 Reacquired Franchise Rights 11.6 (0.1 ) 11.5 — — — Leaseholds 3.7 (0.0 ) 3.7 2.4 (0.0 ) 2.4 Total $ 215.3 $ (111.1 ) $ 104.2 $ 202.4 $ (101.0 ) $ 101.4 The Company assessed the Applebee's tradename for impairment in accordance with its policy described in Note 2 - Basis of Presentation and Summary of Significant Accounting Policies. In the fourth quarter of fiscal 2018, the Company performed a quantitative assessment of the Applebee's tradename and concluded the fair value exceeded the carrying amount. As discussed in Note 6 - Goodwill, the Company determined that indicators of impairment existed prior to the annual test for impairment and performed an interim quantitative test for impairment of Applebee's tradename in the third quarter of 2017. In performing the impairment test of the tradename, the Company used the relief of royalty method under the income approach method of valuation. Significant assumptions used to determine fair value under the relief of royalty method include future trends in sales, a royalty rate and a discount rate applied to the forecast revenue stream. As a result of performing this quantitative test, the Company recognized an impairment of Applebee's tradename of $173.4 million . The Company recognized a tax benefit of $65.1 million related to the impairment. In the fourth quarter of fiscal 2016, the Company performed a quantitative assessment of the Applebee's tradename and concluded the fair value exceeded the carrying amount.</t>
  </si>
  <si>
    <t>Long-Term Debt</t>
  </si>
  <si>
    <t>Debt Disclosure [Abstract]</t>
  </si>
  <si>
    <t>Long-Term Debt Long-term debt consists of the following components: 2018 2017 (In millions) Series 2014-1 4.277% Fixed Rate Senior Secured Notes, Class A-2 $ 1,283.8 $ 1,296.8 Series 2018-1 Variable Funding Senior Notes Class A-1, at a variable interest rate of 4.93%as of December 31, 2018 25.0 — Class A-2 Note debt issuance costs (9.7 ) (13.9 ) Long-term debt, net of debt issuance costs 1,299.1 1,282.8 Current portion of long-term debt (25.0 ) (13.0 ) Long-term debt $ 1,274.1 $ 1,269.8 On September 30, 2014, Applebee’s Funding LLC and IHOP Funding LLC (each a “Co-Issuer”), each a special purpose, wholly-owned indirect subsidiary of the Company issued $1.3 billion of Series 2014-1 4.277% Fixed Rate Senior Notes, Class A-2 (the “Class A-2 Notes”) in an offering exempt from registration under the Securities Act of 1933, as amended. The Co-Issuers also entered into a revolving financing facility of Series 2014-1 Variable Funding Senior Notes Class A-1 (the “2014 Variable Funding Notes”), which allows for drawings of up to $100 million of Variable Funding Notes and the issuance of letters of credit. The Class A-2 Notes and the Variable Funding Notes are referred to collectively as the “Notes.” The Notes were issued in a securitization transaction pursuant to which substantially all of our domestic revenue-generating assets and our domestic intellectual property, are held by the Co-Issuers and certain other special-purpose, wholly-owned indirect subsidiaries of the Company (the “Guarantors”) that act as guarantors of the Notes and that have pledged substantially all of their assets to secure the Notes. Class A-2 Notes The Notes were issued under a Base Indenture, dated September 30, 2014 (the “Base Indenture”) and the related Series 2014-1 Supplement to the Base Indenture, dated September 30, 2014 (the “Series 2014-1 Supplement”), among the Co-Issuers and Citibank, N.A., as the trustee (in such capacity, the “Trustee”) and securities intermediary. The Base Indenture and the Series 2014-1 Supplement (collectively, the “Indenture”) will allow the Co-Issuers to issue additional series of notes in the future subject to certain conditions set forth therein. While the Notes are outstanding, payment of principal and interest is required to be made on the Class A-2 Notes on a quarterly basis. The quarterly principal payment of $3.25 million on the Class A-2 Notes may be suspended when the leverage ratio for the Company and its subsidiaries is less than or equal to 5.25x. In general, the leverage ratio is our indebtedness divided by adjusted EBITDA for the four preceding quarterly periods. The complete definitions of all calculation elements of the leverage ratio are contained in the Base Indenture filed as Exhibit 4.1 to Form 8-K filed with the SEC on October 3, 2014 (“Base Indenture”). Exceeding the leverage ratio of 5.25x does not violate any covenant related to the Notes. As of December 31, 2018, the Company's leverage ratio was 4.90x. The Company made four principal payments of $3.25 million during 2017. The legal final maturity of the Class A-2 Notes is in September 2044, but it is anticipated that, unless earlier prepaid to the extent permitted under the Indenture, the Class A-2 Notes will be repaid in September 2021 (the “Class A-2 Anticipated Repayment Date”). If the Co-Issuers have not repaid or refinanced the Class A-2 Notes prior to the Class A-2 Anticipated Repayment Date, additional interest will accrue on the Class A-2 Notes equal to the greater of (i) 5.00% per annum and (ii) a per annum interest rate equal to the amount, if any, by which the sum of the following exceeds the Class A-2 Note interest rate: (A) the yield to maturity (adjusted to a quarterly bond-equivalent basis) on the Class A-2 Anticipated Repayment Date of the United States Treasury Security having a term closest to 10 years plus (B) 5.00% plus (C) 2.150% . Additionally, the Company's cash flow would become subject to a rapid amortization event as described below under “Covenants and Restrictions.” The Notes are secured by the collateral described below under “Guarantees and Collateral.” Variable Funding Notes In connection with the issuance of the Class A-2 Notes, the Co-Issuers also entered into a revolving financing facility that allows for the drawings of up to $100 million of Variable Funding Notes and the issuance of letters of credit. The Variable Funding Notes were issued under the Indenture and allow for drawings on a revolving basis. On September 5, 2018 (the “Closing Date”), the Co-Issuers”) entered into a financing facility that allows for drawings of up to $225 million of variable funding notes on a revolving basis and the issuance of letters of credit (the “2018 Variable Funding Notes”). The 2018 Variable Funding Notes were issued under the Base Indenture and the Series 2018-1 Supplement to the Base Indenture, dated September 5, 2018, among the Co-Issuers and Citibank, N.A., as Trustee and the 2018-1 Securities Intermediary (“Series 2018-1 Supplement”). In connection therewith, the Company terminated the corresponding Class A-1 Note Purchase Agreement, dated September 30, 2014, among the Co-Issuers, certain special-purpose, wholly-owned indirect subsidiaries of the Corporation, each as a Guarantor, certain conduit investors, financial institutions and funding agents, and Cooperatieve Centrale Raiffeisen-Boerenleenbank, B.A., “Rabobank Nederland,” New York Branch, as provider of letters of credit, as swingline lender and as administrative agent (the “2014 Purchase Agreement”). Drawings and certain additional terms related to the 2018 Variable Funding Notes are governed by the Class A-1 Note Purchase Agreement, dated September 5, 2018, among the Co-Issuers, certain special-purpose, wholly-owned indirect subsidiaries of the Company, each as a Guarantor, the Corporation, as manager, certain conduit investors, financial institutions and funding agents, and Barclays Bank PLC, as provider of letters credit, swingline lender and administrative agent (the “2018 Purchase Agreement”). The 2018 Variable Funding Notes will be governed, in part, by the 2018 Purchase Agreement and by certain generally applicable terms contained in the Base Indenture and the Series 2018-1 Supplement. The applicable interest rate under the 2018 Variable Funding Notes depends on the type of borrowing by the Co-Issuers. The applicable interest rate for advances is generally calculated at a per annum rate equal to the commercial paper funding rate or one-, two-, three- or six-month Eurodollar Funding Rate, in either case, plus 2.15% . There is an upfront fee of 1% and a fee of 50 basis points on any unused portion of the 2018 Variable Funding Notes facility. The applicable interest rate for swingline advances and unreimbursed draws on outstanding letters of credit is a per annum base rate equal to the sum of (a) 1.15% plus (b) the greater of (i) the Prime Rate in effect from time to time, (ii) the Federal Funds Rate in effect from time to time plus 0.50% and (iii) the one-month Eurodollar Funding Rate plus 1.00% . Undrawn face amounts of outstanding letters of credit that are not cash collateralized accrue a fee of 2.15% per annum. It is anticipated that the principal and interest on the 2018 Variable Funding Notes will be repaid in full on or prior to September 7, 2021 (the “Anticipated Repayment Date”), subject to four additional one-year extensions at the option of the Company upon the satisfaction of certain conditions. The 2018 Variable Funding Notes and other credit instruments issued under the 2018 Purchase Agreement are secured by the collateral described in the Base Indenture and the Guarantee and Collateral Agreement, dated September 30, 2014, by certain special-purpose, wholly-owned indirect subsidiaries of the Company, each as a Guarantor, in favor of Citibank, N.A., as Trustee (the “Guarantee and Collateral Agreement”). In connection with the above transaction, the Company also amended and restated the Management Agreement, dated September 30, 2014 (the “Management Agreement”), among the Co-Issuers, other securitization entities party thereto from time to time, the Company, Applebee’s Services, Inc. and International House of Pancakes, LLC as Sub-managers and Citibank, N.A., as Trustee, to revise the calculation of the weekly management fee and to make certain other revisions. The Company also amended the Base Indenture to, among other things, make certain administrative and definitional updates. Prior to the termination of the 2014 Purchase Agreement referenced above, during fiscal 2018 the Company borrowed and repaid a total of $30.0 million of 2014 Variable Funding Notes, inclusive of $20.0 million repaid September 5, 2018 representing the entire then-outstanding principal amount of the 2014 Variable Funding Notes. The maximum amount of 2014 Variable Funding Notes outstanding during the year ended December 31, 2018 was $ 30.0 million and the weighted average interest rate on 2014 Variable Funding Notes outstanding during the year ended December 31, 2018 was 4.5% During the year ended December 31, 2018 the Company borrowed $45.0 million in 2018 Variable Funding Notes and repaid $20.0 million, leaving $25.0 million outstanding at December 31, 2018. The maximum amount of 2018 Variable Funding Notes outstanding during the year ended December 31, 2018 was $25.0 million and the weighted average interest rate on the 2018 Variable Funding Notes for the period outstanding was approximately 4.9% . Additionally, at December 31, 2018, $3.1 million was pledged against the 2018 Variable Funding Notes for outstanding letters of credit, leaving $196.9 million of 2018 Variable Funding Notes available for borrowings. The letters of credit are used primarily to satisfy insurance-related collateral requirements. Guarantees and Collateral Under the Guarantee and Collateral Agreement dated September 30, 2014 (the “Guarantee and Collateral Agreement”), among the Guarantors in favor of the Trustee, the Guarantors guarantee the obligations of the Co-Issuers under the Indenture and related documents and secure the guarantee by granting a security interest in substantially all of their assets. The Notes are secured by a security interest in substantially all of the assets of the Co-Issuers and the Guarantors (collectively, the “Securitization Entities”). On September 30, 2014, these assets (the “Securitized Assets”) generally included substantially all of the domestic revenue-generating assets of the Corporation and its subsidiaries, which principally consist of franchise agreements, area license agreements, development agreements, franchisee fee notes, equipment leases, agreements related to the production and sale of pancake and waffle dry-mixes, owned and leased real property and intellectual property. The Notes are obligations only of the Co-Issuers pursuant to the Indenture and are unconditionally and irrevocably guaranteed by the Guarantors pursuant to the Guarantee and Collateral Agreement. Except as described below, neither we nor any of our subsidiaries, other than the Securitization Entities, will guarantee or in any way be liable for the obligations of the Co-Issuers under the Indenture or the Notes. Covenants and Restriction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of the Securitization Entities to maintain the stated debt service coverage (“DSCR”) ratio, the sum of domestic retail sales during the trailing twelve months for all restaurants being below $3.5 billion on quarterly measurement dates, certain manager termination events, certain events of default and the failure to repay or refinance the Notes on the Class A-2 Anticipated Repayment Date. The Notes are also subject to certain customary events of default, including events relating to non-payment of required interest, principal or other amounts due on or with respect to the Notes, failure of the Securitization Entities to maintain the stated debt service coverage ratio, failure to comply with covenants within certain time frames, certain bankruptcy events, breaches of specified representations and warranties and certain judgments. The DSCR ratio is Net Cash Flow for the four quarters preceding the calculation date divided by the total debt service payments of the preceding four quarters. Failure to maintain a prescribed DSCR ratio can trigger a Cash Trapping Event, A Rapid Amortization Event, a Manager Termination Event or a Default Event as described below. In a Cash Trapping Event, the Trustee is required to retain a certain percentage of cash flow in a restricted account. In a Rapid Amortization Event, all excess Cash Flow is retained and used to retire principal amounts of debt. Key DSCR ratios are as follows: • DSCR less than 1.75x but equal to or greater than 1.50x - Cash Trapping Event, 50% of Net Cash Flow • DSCR less than 1.50x - Cash Trapping Event, 100% of Net Cash Flow • DSCR less than 1.30x - Rapid Amortization Event • DSCR less than 1.20x - Manager Termination Event • DSCR less than 1.10x - Default Event The DSCR for the reporting period ended December 31, 2018 was 4.58x. Debt Issuance Costs The Company incurred costs of approximately $24.3 million in connection with the issuance of the Notes. These debt issuance costs are being amortized using the effective interest method over estimated life of the Notes. Amortization of $3.4 million , $3.4 million and $3.2 million was included in interest expense for the years ended December 31, 2018 , 2017 and 2016 respectively. Unamortized debt issuance costs are reported as a direct reduction of the Class A-2 Notes in the Consolidated Balance Sheets. The Company incurred costs of approximately $3.7 million in connection with the establishment of the 2018 Variable Funding Notes facility. These debt issuance costs are being amortized using the effective interest method over the estimated three -year life of the 2018 Variable Funding Notes. Unamortized debt issuance costs of $3.3 million related to the 2018 Variable Funding Notes are reported as other long-term assets in the Consolidated Balance Sheets at December 31, 2018. Debt Refinancing Costs In connection with the termination referenced above of the 2014 Purchase Agreement, the Company recognized as expense $0.9 million of unamortized debt issuance costs associated with the 2014 Variable Funding Notes. In addition, the Company incurred costs of $1.6 million associated with the evaluation of various alternatives for refinancing our securitized indebtedness that were also charged to expense. These costs totaling $2.5 million are reported as “Debt refinancing costs” in the Consolidated Statements of Comprehensive Income (Loss). Maturities of Long-term Debt The Class A-2 Anticipated Repayment Date is September 2021. Assuming the Company's leverage ratio remains greater than 5.25x, the entire face-value maturity of $1.3 billion of Class A-2 Notes is due in 2021.</t>
  </si>
  <si>
    <t>Financing Obligations</t>
  </si>
  <si>
    <t>Leases [Abstract]</t>
  </si>
  <si>
    <t>Financing Obligations On May 19, 2008, the Company entered into a Purchase and Sale Agreement relating to the sale and leaseback of 181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337.2 million . The Master Lease calls for an initial term of twenty years and four , five -year options to extend the term. The Company has an ongoing obligation related to the Properties until such time as the lease related to each of the Properties is assigned to a qualified franchisee in a transaction meeting certain parameters set forth in the Master Lease. Due to this continuing involvement, the Sale-Leaseback Transaction was recorded under the financing method in accordance with U.S. GAAP. Accordingly,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Company's continuing involvement will cease. At that time, that portion of the transaction related to that property or group of properties is recorded as a sale in accordance with U.S. GAAP and the net book value of those properties will be removed from the Company's books, along with a ratable portion of the remaining financing obligation. As of December 31, 2018 , the Company's continuing involvement with 155 of the 181 Properties ended by assignment of the lease obligation to a qualified franchisee or a release from the lessor. In accordance with the accounting described above, the transactions related to these properties have been recorded as a sale with property and equipment and financing obligations each cumulatively reduced by approximately $280.0 million . As of December 31, 2018 , future minimum lease payments under financing obligations during the initial terms of the leases related to the sale-leaseback transactions are as follows: Fiscal Years (In millions) 2019 $ 5.1 2020 (1) 5.6 2021 5.1 2022 5.1 2023 5.0 Thereafter 50.4 Total minimum lease payments 76.3 Less: interest (37.2 ) Total financing obligations 39.1 Less: current portion (2) (0.6 ) Long-term financing obligations $ 38.5 ____________________________________________________________________________________ (1) Due to the varying closing date of the Company's fiscal year, 13 monthly payments will be made in 2020. (2) Included in current maturities of capital lease and financing obligations on the consolidated balance sheet.</t>
  </si>
  <si>
    <t>Leases</t>
  </si>
  <si>
    <t>Leases The Company is the lessor or sub-lessor of properties on which approximately 680 domestic IHOP franchise restaurants are located. The restaurants are subleased to IHOP franchisees or in a few instances were operated by the Company or an Applebee's franchisee. These noncancelable leases and subleases consist primarily of land, buildings and improvements. The Company is also the lessee of properties on which 69 Applebee's restaurants and two office facilities are located. The following is the Company's net investment in direct financing lease receivables: December 31, 2018 2017 (In millions) Total minimum rents receivable $ 57.3 $ 74.5 Less: unearned income (12.4 ) (18.8 ) Net investment in direct financing leases receivable 44.9 55.7 Less: current portion (11.2 ) (10.8 ) Long-term direct financing leases receivable $ 33.7 $ 44.9 Contingent rental income, which is the amount above and beyond base rent, for the years ended December 31, 2018 , 2017 and 2016 was $14.3 million , $14.0 million and $15.4 million , respectively. The following is the Company's net investment in equipment leases receivable: December 31, 2018 2017 (In millions) Total minimum leases receivable $ 89.9 $ 106.4 Less: unearned income (24.1 ) (27.1 ) Net investment in equipment leases receivable 65.8 79.3 Less: current portion (8.5 ) (8.2 ) Long-term equipment leases receivable $ 57.3 $ 71.1 The following are minimum future lease payments on noncancelable leases as lessee at December 31, 2018 : Capital Leases Operating Leases (In millions) 2019 $ 21.0 $ 91.2 2020 (1) 19.3 92.8 2021 16.2 75.7 2022 14.3 67.6 2023 11.6 55.2 Thereafter 63.4 210.5 Total minimum lease payments 145.8 $ 593.0 Less: interest (44.6 ) Capital lease obligations 101.2 Less: current portion (2) (13.4 ) Long-term capital lease obligations $ 87.8 ______________________________________________________ (1) Due to the varying closing date of the Company's fiscal year, 13 monthly payments will be made in fiscal 2020. (2) Included in current maturities of capital lease and financing obligations on the consolidated balance sheet. The asset cost and carrying amount on company-owned property leased at December 31, 2018 was $89.0 million and $58.8 million , respectively. The asset cost and carrying amount on company-owned property leased at December 31, 2017 , was $89.0 million and $60.0 million , respectively. The asset cost and carrying amounts represent the land and building asset values and net book values on sites leased to franchisees. The minimum future lease payments shown above have not been reduced by the following future minimum rents to be received on noncancelable subleases and leases of owned property at December 31, 2018 : Direct Financing Leases Operating Leases (In millions) 2019 $ 16.2 $ 105.9 2020 (1) 14.8 106.3 2021 11.7 100.2 2022 8.2 96.2 2023 3.5 91.8 Thereafter 2.9 271.8 Total minimum rents receivable $ 57.3 $ 772.2 ______________________________________________________ (1) Due to the varying closing date of the Company's fiscal year, 13 monthly payments will be made in fiscal 2020. The Company has noncancelable leases, expiring at various dates through 2057, which require payment of contingent rents based upon a percentage of sales of the related restaurant as well as property taxes, insurance and other charges. Subleases to franchisees of properties under such leases are generally for the full term of the lease obligation at rents that include the Company's obligations for property taxes, insurance, contingent rents and other charges. Generally, the noncancelable leases include renewal options. Contingent rent expense for all noncancelable leases for the years ended December 31, 2018 , 2017 and 2016 was $2.7 million , $2.6 million and $3.0 million , respectively. Minimum rent expense for all noncancelable operating leases for the years ended December 31, 2018 , 2017 and 2016 was $80.8 million , $73.0 million and $76.5 million , respectively.</t>
  </si>
  <si>
    <t>Commitments and Contingencies</t>
  </si>
  <si>
    <t>Commitments and Contingencies Disclosure [Abstract]</t>
  </si>
  <si>
    <t>Commitments and Contingencies Purchase Commitments In some instances, the Company enters into commitments to purchase advertising and other items. Most of these agreements are fixed price purchase commitments. At December 31, 2018 , the outstanding purchase commitments were $171.3 million , the majority of which related to advertising. Lease Guarantees In connection with the sale of Applebee's restaurants to franchisees and other parties, the Company has, in certain cases, guaranteed or had potential continuing liability for lease payments. The Company had outstanding lease guarantees or was contingently liable for approximately $284.3 million and $313.9 million as of December 31, 2018 and 2017 respectively. These amounts represent the maximum potential liability of future payments under these leases. Excluding unexercised option periods, the Company's potential liability for future payments under these leases as of December 31, 2018 was $44.7 million . These leases have been assigned to the buyers and expire at the end of the respective lease terms, which range from 2019 through 2048. In the event of default, the indemnity and default clauses in our sale or assignment agreements govern our ability to pursue and recover damages incurred. No material liabilities for these guarantees have been recorded as of December 31, 2018 . Litigation, Claims and Disputes 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all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Letters of Credit The Company provides letters of credit, primarily to various insurance carriers to collateralize obligations for outstanding claims. As of December 31, 2018 , the Company had approximately $3.1 million of unused letters of credit outstanding that reduce the Company's available borrowing under its 2018 Variable Funding Notes. These letters of credit expire on various dates in 2019 and are automatically renewed for an additional year if no cancellation notice is submitted.</t>
  </si>
  <si>
    <t>Stockholders' (Deficit) Equity</t>
  </si>
  <si>
    <t>Equity [Abstract]</t>
  </si>
  <si>
    <t>Stockholders' Deficit</t>
  </si>
  <si>
    <t>Stockholders' Deficit Stock Repurchase Programs On October 1, 2015, the Company's Board of Directors approved a stock repurchase program authorizing the Company to repurchase up to $150 million of its common stock (the “2015 Repurchase Program”) on an opportunistic basis from time to time in open market transactions and in privately negotiated transactions based on business, market, applicable legal requirements and other considerations. The Company has repurchased 1,479,496 shares of stock for $117.8 million under the 2015 Repurchase Program. The Company may repurchase up to an additional $32.2 million of common stock under the 2015 Repurchase Program. Shares repurchased under the 2015 Repurchase Program during the fiscal years ended December 31, 2018 , 2017 and 2016 are summarized as follows: Repurchases Remaining Value that may be Repurchased Year Ended December 31, Shares Amount (Dollars in millions) 2018 478,839 $ 34.9 $ 32.2 2017 145,786 $ 10.0 $ 67.1 2016 650,384 $ 55.3 $ 77.1 In February 2019, the Company’s Board of Directors approved a stock repurchase program authorizing the Company to repurchase up to $200 million of the Company’s common stock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In connection with the approval of the 2019 Repurchase Program, the Board of Directors terminated the prior repurchase program approved in October 2015 which had authorized the Company to repurchase up to $150 million of the Company’s common stock. Dividends During the fiscal years ended December 31, 2018 , 2017 and 2016 , the Company declared and paid dividends on common stock as follows: Year ended December 31, 2018 Declaration Date Payment Date Dividends declared per share Dividends paid per share Total dividends paid (1) (In millions) Payment of prior year declaration (3) January 5, 2018 — $ 0.97 $ 17.7 First quarter February 14, 2018 April 6, 2018 $ 0.63 0.63 11.5 Second quarter May 14, 2018 July 6, 2018 0.63 0.63 11.4 Third quarter August 2, 2018 October 5, 2018 0.63 0.63 11.4 Fourth quarter October 6, 2018 (2) 0.63 — — Total $ 2.52 $ 2.86 $ 52.0 Year ended December 31, 2017 Payment of prior year declaration (4) January 6, 2017 — $ 0.97 $ 17.5 First quarter February 22, 2017 April 7, 2017 $ 0.97 0.97 17.5 Second quarter May 15, 2017 July 7, 2017 0.97 0.97 17.5 Third quarter August 10, 2017 October 6, 2017 0.97 0.97 17.8 Fourth quarter October 6, 2017 (3) 0.97 — — Total $ 3.88 $ 3.88 $ 70.3 Year ended December 31, 2016 Payment of prior year declaration (5) January 8, 2016 $ — $ 0.92 $ 17.1 First quarter February 23, 2016 April 8, 2016 $ 0.92 0.92 17.0 Second quarter May 16, 2016 July 8, 2016 0.92 0.92 16.8 Third quarter July 28, 2016 October 7, 2016 0.92 0.92 16.7 Fourth quarter October 31, 2016 (4) 0.97 — — Total $ 3.73 $ 3.68 $ 67.6 (1) Includes dividend equivalents paid on restricted stock units (2) The fourth quarter 2018 dividend of $11.4 million was paid on January 4, 2019. (3) The fourth quarter 2017 dividend of $17.7 million was paid on January 5, 2018. (4) The fourth quarter 2016 dividend of $17.5 million was paid on January 6, 2017. (5) The fourth quarter 2015 dividend of $17.1 million was paid on January 8, 2016. Dividends declared on common stock are recorded as a reduction of retained earnings to the extent retained earnings are available at the close of the period prior to the date of the declared dividend. Dividends in excess of retained earnings are recorded as a reduction of additional paid-in capital. Dividends recorded during the fiscal years ended December 31, 2018 , 2017 and 2016 were as follows: Year Ended December 31, 2018 2017 2016 (In millions) Dividends declared from retained earnings $ — $ (52.6 ) $ (67.8 ) Dividends declared from additional paid-in capital $ (44.7 ) $ (17.7 ) $ — On February 20, 2019, our Board of Directors approved payment of a cash dividend of $0.69 per share of common stock, payable at the close of business on April 5, 2019 to the stockholders of record as of the close of business on March 20, 2019. Treasury Stock Repurchases of the Company's common stock are included in treasury stock at the cost of shares repurchased plus any transaction costs. Treasury stock may be re-issued when vested stock options are exercised, when restricted stock awards are granted and when restricted stock units settle in stock upon vesting. The cost of treasury stock re-issued is determined on the first-in, first-out (“FIFO”) method. The Company re-issued $167,396 shares, $281,185 shares and $136,818 shares, respectively, during the years ended December 31, 2018 , 2017 and 2016 at a total FIFO cost of $6.5 million , $10.1 million and $4.9 million , respectively.</t>
  </si>
  <si>
    <t>Closure and Other Impairment Charges</t>
  </si>
  <si>
    <t>Restructuring Charges [Abstract]</t>
  </si>
  <si>
    <t xml:space="preserve"> Closure and Other Impairment Charges Closure and other impairment charges for the years ended December 31, 2018 , 2017 and 2016 were as follows: Year Ended December 31, 2018 2017 2016 (In millions) Closure charges $ 2.0 $ 3.9 $ 1.2 Kansas City lease exit costs — — 2.9 Long-lived tangible asset impairment 0.1 0.1 1.0 Total closure and impairment charges $ 2.1 $ 4.0 $ 5.1 Closure Charges Approximately $1.8 million of closure charges for the year ended December 31, 2018 related to one IHOP franchise restaurant closed during 2018, with the remainder primarily related to adjustments to the estimated reserve for IHOP and Applebee's restaurants closed prior to 2017. Approximately $2.2 million of closure charges for the year ended December 31, 2017 related to one IHOP company-operated restaurant closed during 2017, with the remainder primarily related to adjustments to the estimated reserve for IHOP and Applebee's restaurants closed prior to 2017. Approximately $0.7 million of closure charges for the year ended December 31, 2016 related to one IHOP franchise restaurant closed during 2016, with the rest of the charges related to adjustments to the estimated reserve for IHOP and Applebee's restaurants closed prior to 2016. Kansas City Lease Exit Costs The Company incurred costs of $2.9 million for the year ended December 31, 2016 to exit a facility in connection with a consolidation of the Company's offices. Approximately $2.5 million related to the outright termination of a lease covering two floors of the facility and $0.4 million represents the present value of future lease payments, net of assumed sublease rentals, of one floor of the facility. Long-lived Tangible Asset Impairment Long-lived tangible asset impairment charges for the years ended December 31, 2018 and 2017 were not significant. Long-lived tangible asset impairment charges for the year ended December 31, 2016 comprised a charge of $0.6 million for one IHOP company-operated restaurant and charges totaling $0.4 million of individually insignificant charges at eight IHOP company-operated restaurants.</t>
  </si>
  <si>
    <t>Stock-Based Incentive Plans</t>
  </si>
  <si>
    <t>Disclosure of Compensation Related Costs, Share-based Payments [Abstract]</t>
  </si>
  <si>
    <t>Stock-Based Incentive Plans General Description Currently, the Company is authorized to grant stock options, stock appreciation rights, restricted stock, cash-settled and stock-settled restricted stock units and performance units to officers, other employees and non-employee directors under the Dine Brands Global, Inc. 2016 Stock Incentive Plan (the “2016 Plan”). The 2016 Plan was approved by stockholders on May 17, 2016 and permits the issuance of up to 3,750,000 shares of the Company’s common stock for incentive stock awards. The 2016 Plan will expire in May 2026. The DineEquity, Inc. 2011 Stock Incentive Plan (the “2011 Plan”) was adopted in 2011 to permit the issuance of up to 1,500,000 shares of the Company’s common stock for incentive stock awards. The 2011 Plan was terminated upon adoption of the 2016 Plan, but there are stock options, restricted stock and restricted stock units issued under the 2011 Plan that are outstanding as of December 31, 2018 . The IHOP Corp. 2001 Stock Incentive Plan (the “2001 Plan”) was adopted in 2001 and amended and restated in 2005 and 2008 to authorize the issuance of up to 4,200,000 shares of common stock. The 2001 Plan has expired but there are stock options issued under the 2001 Plan outstanding as of December 31, 2018 . The 2016 Plan, the 2011 Plan and the 2001 Plan are collectively referred to as the “Plans.” Stock-Based Compensation Expense 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hree -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three years from the date of grant or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 The following table summarizes the Company's stock-based compensation expense included as a component of general and administrative expenses in the consolidated financial statements: Year Ended December 31, 2018 2017 2016 (In millions) Total stock-based compensation expense: Equity classified awards expense $ 10.6 $ 10.9 $ 11.0 Liability classified awards (credit) 3.1 (1.0 ) (0.5 ) Total pretax stock-based compensation expense 13.7 9.9 10.5 Book income tax benefit (3.5 ) (3.8 ) (3.9 ) Total stock-based compensation expense, net of tax $ 10.2 $ 6.1 $ 6.6 As of December 31, 2018 , total unrecognized compensation cost related to restricted stock and restricted stock units of $19.1 million and $3.6 million related to stock options is expected to be recognized over a weighted average period of approximately 1.7 years for restricted stock and restricted stock units and 1.5 years for stock options. Equity Classified Awards - Stock Options 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following table summarizes the assumptions used to value options granted in the respective periods: The Company granted 223,570 stock options during the year ended December 31, 2018 for which the fair value was estimated using a Black-Scholes option pricing model. The following summarizes the assumptions used in the Black-Scholes model: 2018 2017 2016 Risk free interest rate 2.6 % 1.9 % 1.1 % Weighted average historical volatility 26.1 % 22.9 % 27.1 % Dividend yield 3.6 % 7.3 % 4.0 % Expected years until exercise 4.6 4.5 4.5 Weighted average fair value of options granted $ 11.94 $ 4.31 $ 13.55 The Company granted 25,330 performance-based stock options and 55,245 performance-based restricted stock units during the year ended December 31, 2018. The Company granted 350,000 performance-based stock options and 175,000 performance-based restricted stock units during the year ended December 31, 2017. Fair value of these grants was estimated using a Monte Carlo simulation method. The following summarizes the assumptions used in estimating the fair values: 2018 2017 Risk free interest rate 2.5 % 1.6 % Weighted average historical volatility 34.4 % 30.0 % Dividend yield 3.4 % 9.6 % Expected years until exercise 3.0 3.4 Weighted average fair value of options granted $ 9.79 $ 3.07 Weighted average fair value of restricted stock units granted $ 53.72 $ 10.19 Stock option activity for the years ended December 31, 2018 , 2017 and 2016 is summarized as follows: Number of Shares Under Option Weighted Average Exercise Price Per Share Weighted Average Remaining Contractual Term (in Years) Aggregate Intrinsic Value (in Millions) Outstanding at December 31, 2015 504,462 $ 69.99 Granted 255,825 90.90 Exercised (48,021 ) 29.33 Forfeited (7,924 ) 94.30 Expired (3,208 ) 89.17 Outstanding at December 31, 2016 701,134 80.04 Granted 887,030 48.35 Exercised (64,916 ) 40.59 Forfeited (171,847 ) 65.82 Expired (79,353 ) 87.02 Outstanding at December 31, 2017 1,272,048 61.44 Granted 248,899 69.12 Exercised (74,930 ) 52.43 Forfeited (6,309 ) 68.80 Expired — — Outstanding at December 31, 2018 1,439,708 $ 63.21 6.6 $ 15.9 Vested and Expected to Vest at December 31, 2018 1,301,066 $ 64.62 6.4 $ 13.4 Exercisable at December 31, 2018 571,768 $ 77.73 3.6 $ 2.9 The total intrinsic value of options exercised during the years ended December 31, 2018 , 2017 and 2016 was $2.4 million , $1.4 million and $2.7 million, respectively. Cash received from options exercised under all stock-based payment arrangements for the years ended December 31, 2018 , 2017 and 2016 was $3.9 million , $2.6 million and $1.4 million , respectively. The actual tax benefit realized for the tax deduction from option exercises under the stock-based payment arrangements totaled $0.6 million , $0.5 million and $1.0 million , respectively, for the years ended December 31, 2018 , 2017 and 2016 . Equity Classified Awards - Restricted Stock and Restricted Stock Units Activity in equity classified awards of restricted stock and restricted stock units for the years ended December 31, 2018 , 2017 and 2016 is as follows: Shares of Restricted Stock Weighted Average Grant-Date Per Share Fair Value Restricted Stock Units Weighted Average Grant-Date Per Share Fair Value Outstanding at December 31, 2015 257,594 $ 89.99 35,116 $ 86.30 Granted 88,797 88.90 13,053 90.90 Released (77,712 ) 78.70 (14,027 ) 72.01 Forfeited (33,207 ) 92.82 (84 ) 101.25 Outstanding at December 31, 2016 235,472 92.91 34,058 93.95 Granted 216,269 51.89 281,973 22.37 Released (92,968 ) 88.62 (12,683 ) 81.63 Forfeited (83,582 ) 79.52 — — Outstanding at December 31, 2017 275,191 65.97 303,348 28.39 Granted 92,466 69.20 86,990 57.21 Released (74,253 ) 81.07 (15,737 ) 98.54 Forfeited (26,162 ) 61.27 (72 ) 53.49 Outstanding at December 31, 2018 267,242 $ 63.35 374,529 $ 31.05 Liability Classified Awards - Cash-settled Restricted Stock Units The Company has granted cash-settled restricted stock units to certain employees. These instruments are recorded as liabilities at fair value as of the respective period end. For the year ended December 31, 2018, 59,686 units were issued, 702 units were vested and 5,218 units were forfeited. At December 31, 2018, there were 53,766 units outstanding. For the year ended December 31, 2018, $0.8 million was included as stock-based compensation expense related to cash-settled restricted stock units. Liability Classified Awards The Company has granted cash long-term incentive awards to certain employees (“LTIP awards”). Annual LTIP awards vest over a three -year period and are primarily determined using a multiplier from 0% to 200% of the target award based on the total shareholder return of the Company's common stock compared to the total shareholder returns of a peer group of companies. Though LTIP awards are only paid in cash, since the multiplier is primarily based on the price of the Company's common stock, the awards are considered stock-based compensation in accordance with U.S. GAAP and are classified as liabilities. For the years ended December 31, 2018 , expense of $2.3 million was included in stock-based compensation expense related to the LTIP awards. For the years ended December 31, 2017 and 2016 , credits of $1.0 million and $0.5 million , respectively, were included in stock-based compensation expense related to the LTIP awards. At December 31, 2018 and 2017 , liabilities of $2.4 million and $0.2 million , respectively, were included as accrued employee compensation and benefits in the Consolidated Balance Sheets.</t>
  </si>
  <si>
    <t>Employee Benefit Plans</t>
  </si>
  <si>
    <t>Defined Contribution Plan [Abstract]</t>
  </si>
  <si>
    <t xml:space="preserve"> Employee Benefit Plans 401(k) Savings and Investment Plan Effective January 1, 2013, the Company amended the Dine Brands Global, Inc. 401(k) Plan to (i) modify the Company matching formula and (ii) eliminate the one-year completed service requirement that previously had to be met to become eligible for Company matching contributions. As amended, the Company matches 100% of the first four percent of the employee's eligible compensation deferral and 50% of the next two percent of the employee's eligible compensation deferral. All contributions under this plan vest immediately. Compan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2.4 million , $2.3 million and $2.2 million for the years ended December 31, 2018 , 2017 and 2016</t>
  </si>
  <si>
    <t>Income Taxes</t>
  </si>
  <si>
    <t>Income Tax Disclosure [Abstract]</t>
  </si>
  <si>
    <t>Income Taxes The provision (benefit) for income taxes for the years ended December 31, 2018 , 2017 and 2016 was as follows: Year Ended December 31, 2018 2017 2016 Provision (benefit) for income taxes: (In millions) Current Federal $ 33.6 $ 42.6 $ 60.8 State 6.4 5.1 6.4 Foreign 2.1 2.9 2.3 42.1 50.6 69.5 Deferred Federal (7.8 ) (131.0 ) (9.5 ) State (4.0 ) (5.1 ) (3.2 ) (11.8 ) (136.1 ) (12.7 ) Provision (benefit) for income taxes $ 30.3 $ (85.6 ) $ 56.8 The provision (benefit) for income taxes differs from the expected federal income tax rates as follows: Year Ended December 31, 2018 2017 2016 Statutory federal income tax rate 21.0 % 35.0 % 35.0 % Non-deductibility of goodwill impairment — (29.3 ) — Change in federal tax rate — 15.5 — State and other taxes, net of federal tax benefit 3.6 0.4 2.7 Change in unrecognized tax benefits 3.3 (0.7 ) 0.4 Change in valuation allowance 0.4 0.3 — Domestic production activity deduction — 0.3 (0.6 ) Changes in tax rates and state tax laws (1.6 ) (0.3 ) (1.7 ) Change in accounting for excess tax deficiencies/benefits 0.1 (0.5 ) — Other 0.6 (0.7 ) 0.2 Effective tax rate 27.4 % 20.0 % 36.0 % The Company applied a lower state tax rate to the deferred tax balances during fourth quarter of 2018, a result of the state legislative changes and the acquisition of 69 Applebee’s restaurants in December 2018. The change in the state tax rate applied to the deferred tax balances lowered the 2018 effective tax rate by 1.6% . The Company recognized a $358.2 million impairment of goodwill during the third quarter of 2017 that was not deductible for federal income tax purposes and therefore had no associated tax benefit. The impairment of goodwill lowered the 2017 effective tax rate by 29.3% . Additionally, the Company was required to revalue its deferred taxes at the federal tax rate of 21% in accordance with the Tax Cuts and Jobs Act (the “Tax Act”). The change in the federal tax rate applied to the deferred tax balances increased the 2017 effective tax rate by 15.5%. The Company applied a lower state tax rate to the deferred tax balances during second quarter of 2016, a result of the consolidation of company offices. The change in the state tax rates applied to the deferred tax balances lowered the 2016 effective tax rate by 1.7% . The Company files federal income tax returns and the Company or one of its subsidiaries file income tax returns in various state and international jurisdictions. With few exceptions, the Company is no longer subject to federal, state or non-United States tax examinations by tax authorities for years before 2011. The Internal Revenue Service (“IRS”) commenced examination of the Company’s U.S. federal income tax return for the tax years 2011 to 2013 in fiscal year 2016. The examination is anticipated to conclude during fiscal year 2019. The Company continues to believe that adequate reserves have been provided relating to all matters contained in the tax periods open to examination. Net deferred tax assets (liabilities) consisted of the following components: 2018 2017 (In millions) Differences in capitalization and depreciation and amortization of reacquired franchises and equipment $ — $ — Differences in acquisition financing costs — 0.1 Employee compensation 9.0 7.6 Deferred gain on sale of assets — 0.7 Book/tax difference in revenue recognition 34.3 14.2 Other 16.8 42.2 Deferred tax assets 60.1 64.8 Valuation allowance (0.4 ) — Total deferred tax assets after valuation allowance 59.7 64.8 Differences between financial and tax accounting in the recognition of franchise and equipment sales (16.8 ) (20.7 ) Differences in capitalization and depreciation (1) (139.2 ) (147.5 ) Differences in acquisition financing costs (0.6 ) — Book/tax difference in revenue recognition — (2.4 ) Differences between book and tax basis of property and equipment (8.1 ) (8.5 ) Other (0.8 ) (3.5 ) Deferred tax liabilities (165.5 ) (182.6 ) Net deferred tax liabilities $ (105.8 ) $ (117.8 ) ____________________________ (1) Primarily related to the 2007 Applebee's acquisition. As of each reporting date, the Company’s management considers new evidence, both positive and negative, that could impact management’s view with regards to future realization of deferred tax assets. As of December 31, 2018 , management determined it is more likely than not that the benefit from foreign tax credit carryforward will not be realized. In recognition of this risk, management provided a valuation allowance of $0.4 million on the deferred tax assets related to the foreign tax credit carryforward. The Company had gross operating loss carryforwards for state tax purposes of $0.4 million and $0.6 million as of December 31, 2018 and 2017 , respectively. The net operating loss carryforwards may begin to expire between 2019 and 2035 for state tax purposes. The total gross unrecognized tax benefit as of December 31, 2018 and 2017 was $5.2 million and $5.9 million , respectively, excluding interest, penalties and related income tax benefits. If recognized, these amounts would affect the Company's effective income tax rates. The Company estimates the unrecognized tax benefits may decrease over the upcoming 12 months by an amount up to $1.0 million related to settlements with taxing authorities and the lapse of statutes of limitations. A reconciliation of the beginning and ending amount of unrecognized tax benefits is as follows: Year Ended December 31, 2018 2017 2016 Unrecognized tax benefit as of January 1 $ 5.9 $ 3.9 $ 3.9 Changes for tax positions of prior years 3.8 2.8 0.6 Increases for tax positions related to the current year 0.4 0.6 0.1 Decreases relating to settlements and lapsing of statutes of limitations (4.9 ) (1.4 ) (0.7 ) Unrecognized tax benefit as of December 31 $ 5.2 $ 5.9 $ 3.9 As of December 31, 2018 , the accrued interest was $1.1 million and accrued penalties were less than $0.1 million , excluding any related income tax benefits. As of December 31, 2017 , the accrued interest and penalties were $1.1 million and less than $0.1 million , respectively, excluding any related income tax benefits. The Company recognizes interest accrued related to unrecognized tax benefits and penalties as a component of the income tax provision recognized in the Consolidated Statements of Comprehensive (Loss) Income.</t>
  </si>
  <si>
    <t>Net (Loss) Income Per Share</t>
  </si>
  <si>
    <t>Earnings Per Share [Abstract]</t>
  </si>
  <si>
    <t>Net Income (Loss) Per Share The computation of the Company's basic and diluted net income (loss) per share is as follows: Year Ended December 31, 2018 2017 2016 (In thousands, except per share data) Numerator for basic and diluted income per common share: Net income (loss) $ 80,354 $ (342,750 ) $ 101,002 Less: Net (income) loss allocated to unvested participating restricted stock (2,711 ) 6,768 (1,430 ) Net income (loss) available to common stockholders - basic 77,643 (335,982 ) 99,572 Effect of unvested participating restricted stock 16 — 2 Numerator - net income (loss) available to common shareholders - diluted $ 77,659 $ (335,982 ) $ 99,574 Denominator: Weighted average outstanding shares of common stock - basic 17,533 17,725 18,030 Effect of dilutive securities: Stock options 256 15 95 Weighted average outstanding shares of common stock - diluted 17,789 17,740 18,125 Net income (loss) per common share: Basic $ 4.43 $ (18.96 ) $ 5.52 Diluted $ 4.37 $ (18.96 ) $ 5.49</t>
  </si>
  <si>
    <t>Acquisition of Business</t>
  </si>
  <si>
    <t>Business Combinations [Abstract]</t>
  </si>
  <si>
    <t>Acquisition of Business In December 2018, the Company acquired 69 Applebee's restaurants in North and South Carolina from an Applebee's franchisee for a total purchase price of $21.6 million . The Company entered into the transaction to resolve certain franchisee health issues in what the Company believes was the most expedient and favorable was for the Company. Indirect costs of $1.1 million related to the transaction were charged as general and administrative expenses. The following table summarizes the preliminary estimated fair values of the assets acquired and liabilities assumed at the acquisition date: 2018 (In millions) Reacquired franchise rights $ 11.6 Equipment and fixtures 10.0 Inventory 1.4 Total identifiable assets acquired 23.0 Above-market leaseholds, net (6.5 ) Other liabilities (1.0 ) Net identifiable assets acquired 15.5 Goodwill 6.1 Consideration transferred $ 21.6 The net liability for above-market leaseholds in included in other non-current liabilities in the Consolidated Balance Sheet and will be amortized over a weighted average life of 11 years . The purchase price allocation is preliminary, subject to finalization of certain transition cut-off adjustments typical with transactions of this nature. There are no significant unresolved contingencies. The Company does not expect there will be material adjustments to the preliminary purchase price allocation. The results of operation of these restaurants are included in the Company's consolidated results from the acquisition date. The Company has not presented pro forma results of the restaurants for periods prior to the acquisition because the business is not considered significant as measured by the amount of the Company's investment in and assets of the business relative to the Company's consolidated balance sheet and by the income before income taxes of the business relative to the Company's average income before income taxes for the most recent five-year period excluding loss years.</t>
  </si>
  <si>
    <t>Segment Reporting</t>
  </si>
  <si>
    <t>Segment Reporting [Abstract]</t>
  </si>
  <si>
    <t>Segment Reporting Information on segments and a reconciliation of gross profit to income before income tax provision is as follows: Year Ended December 31, 2018 2017 2016 (as adjusted) Revenues (In millions) Franchise operations $ 643.9 $ 594.4 $ 638.0 Rental operations 121.9 121.4 123.0 Company restaurants 7.1 7.5 17.4 Financing operations 8.0 8.4 9.2 Total $ 780.9 $ 731.7 $ 787.6 Gross profit (loss), by segment Franchise operations $ 313.3 $ 300.4 $ 344.5 Rental operations 31.2 30.8 31.5 Company restaurants 1.2 (0.3 ) (0.8 ) Financing operations 7.4 7.8 9.0 Total gross profit 353.1 338.7 384.2 Corporate and unallocated expenses, net (242.5 ) (767.0 ) (226.3 ) Income (loss) before income taxes $ 110.6 $ (428.3 ) $ 157.9 Interest expense Rental operations $ 9.2 $ 10.5 $ 11.8 Company restaurants 0.1 0.2 0.4 Corporate 61.7 62.0 61.5 Total $ 71.0 $ 72.7 $ 73.7 Depreciation and amortization Franchise operations $ 10.5 $ 10.8 $ 10.6 Rental operations 11.7 12.0 12.4 Company restaurants 0.4 0.1 0.4 Corporate 9.6 7.7 7.2 Total $ 32.2 $ 30.6 $ 30.6 Impairment of goodwill and intangible assets, closure and other impairment charges Franchise operations $ — $ 531.6 $ — Company restaurants 2.1 4.0 2.2 Corporate — — 2.9 Total $ 2.1 $ 535.6 $ 5.1 Capital expenditures Company restaurants $ — $ 0.1 $ 0.3 Corporate 14.3 13.3 5.3 Total $ 14.3 $ 13.4 $ 5.6 Goodwill (franchise segment) $ 345.3 $ 339.2 $ 697.4 Total assets Franchise operations $ 1,152.1 $ 1,188.0 $ 1,608.7 Rental operations 255.6 278.8 339.5 Company restaurants 66.5 — 126.8 Financing operations 73.7 87.5 88.2 Corporate 226.8 181.3 115.4 Total $ 1,774.7 $ 1,735.6 $ 2,278.6</t>
  </si>
  <si>
    <t>Refranchising of Company-operated Restaurants (Notes)</t>
  </si>
  <si>
    <t>Refranchising of Company-operated Restaurants</t>
  </si>
  <si>
    <t>Refranchising of Company-operated Restaurants In June 2017, the Company completed the refranchising and sale of related restaurant assets of nine company-operated IHOP restaurants in the Cincinnati, Ohio market area. As part of the transaction, the Company entered into an asset purchase agreement, nine franchise agreements and nine sublease agreements for land and buildings. The Company compared the stated rent under the sublease agreements with comparable market rents and recorded net favorable lease assets of $2.4 million in connection with the transaction. The Company also received cash of $1.1 million and a note receivable for $4.8 million . After allocating a portion of the consideration to franchise fees and derecognizing the assets sold, the Company recognized a gain of $6.2 million on the refranchising and sale of related restaurant assets during the year ended December 31, 2017.</t>
  </si>
  <si>
    <t>Selected Quarterly Financial Data (Unaudited)</t>
  </si>
  <si>
    <t>Quarterly Financial Information Disclosure [Abstract]</t>
  </si>
  <si>
    <t>Selected Quarterly Financial Data (Unaudited) Revenues Gross Profit Net Income (Loss) Net Income (Loss) Per Share— Basic (3) Net Income (Loss) Per Share— Diluted (3) (In thousands, except per share amounts) 2018 1 st Quarter $ 188,163 $ 83,500 $ 17,073 $ 0.93 $ 0.92 2 nd Quarter 184,471 78,590 12,713 0.70 0.69 3 rd Quarter (1) 194,099 92,626 23,587 1.31 1.29 4 th Quarter 214,198 98,371 26,981 1.49 1.47 2017 1 st Quarter (1) $ 191,461 $ 94,285 $ 15,595 $ 0.87 $ 0.86 2 nd Quarter (1) 188,654 93,004 22,107 1.23 1.23 3 rd Quarter (1) (2) 174,903 82,086 (450,352 ) (24.91 ) (24.91 ) 4 th Quarter (1) 176,708 69,336 69,900 3.82 3.82 ______________________________________________________________________________________________________ (1) 2017 amounts restated for the adoption of ASC 606 on a full retrospective basis. See Note 2 - Basis of Presentation and Summary of Significant Accounting Policies, of Notes to the Consolidated Financial Statements. (2) The Company recognized a pretax charge of $531.6 million for impairment of goodwill and intangible assets in the third quarter of 2017. See Note 6 - Goodwill and Note 7 - Other Intangible Assets, of Notes to the Consolidated Financial Statements. (3) The quarterly amounts may not add to the full year amount as each quarterly calculation is discrete from the full-year calculation.</t>
  </si>
  <si>
    <t>Basis of Presentation and Summary of Significant Accounting Policies (Policies)</t>
  </si>
  <si>
    <t>Principles of Consolidation</t>
  </si>
  <si>
    <t>Principles of Consolidation The consolidated financial statements include the accounts of Dine Brands Global, Inc. and its wholly-owned subsidiaries. All intercompany accounts and transactions have been eliminated in consolidation.</t>
  </si>
  <si>
    <t>Fiscal Periods</t>
  </si>
  <si>
    <t>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t>
  </si>
  <si>
    <t>Use of Estimates</t>
  </si>
  <si>
    <t>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Concentration of Credit Risk</t>
  </si>
  <si>
    <t>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and cash equivalents. At times, cash and cash equivalent balances may be in excess of FDIC insurance limits. Accounts receivable are derived from revenues earned from franchisees and area licensees located primarily in the United States. Financing receivables arise from the financing of restaurant equipment, leases or franchise fees with the Company by IHOP franchisees. The Company is subject to a concentration of credit risk with respect to receivables from franchisees that own a large number of Applebee's or IHOP restaurants.</t>
  </si>
  <si>
    <t>Cash and Cash Equivalents</t>
  </si>
  <si>
    <t>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t>
  </si>
  <si>
    <t>Restricted Cash</t>
  </si>
  <si>
    <t>Restricted Cash Current Current restricted cash of $48.5 million at December 31, 2018 consisted of $42.3 million of funds required to be held in trust in connection with the Company's securitized debt and $6.2 million of funds from Applebee's franchisees pursuant to franchise agreements, usage of which was restricted to advertising activities. Current restricted cash of $31.4 million at December 31, 2017 primarily consisted of $29.3 million of funds required to be held in trust in connection with the Company's securitized debt and $2.1 million of funds from Applebee's franchisees pursuant to franchise agreements, usage of which was restricted to advertising activities. Non-current Non-current restricted cash of $14.7 million as of December 31, 2018 and 2017 represents interest reserves required to be set aside for the duration of the securitized debt.</t>
  </si>
  <si>
    <t>Property and Equipment Property and equipment are stated at cost, net of accumulated depreciation. Properties under capital leases are stated at the present value of the minimum lease payments. Depreciation is computed using the straight-line method over the estimated useful lives of the assets or remaining useful lives. Leasehold improvements and properties under capital leases are amortized on a straight-line basis over their estimated useful lives or the lease term, if less. The Company has capitalized certain costs incurred in connection with the development of internal-use software which are included in equipment and fixtures in Note 5 - Property and Equipment, of the Notes to the Consolidated Financial Statements and are amortized over the expected useful life of the asset. The general ranges of depreciable and amortizable lives are as follows: Category Depreciable Life Buildings and improvements 25 - 40 years Leaseholds and improvements Shorter of primary lease term or between three to 40 years Equipment and fixtures Three to five years Internal-use software Three to 10 years Properties under capital leases Primary lease term or remaining primary lease term</t>
  </si>
  <si>
    <t>Long-Lived Assets</t>
  </si>
  <si>
    <t xml:space="preserve">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Company tests impairment using historical cash flows and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The analysis is performed at the restaurant level for indicators of permanent impairment. Recoverability of the Company's assets is measured by comparing the assets' carrying value to the undiscounted future cash flows expected to be generated over the assets' remaining useful life or remaining lease term, whichever is less. If the total expected undiscounted future cash flows are less than the carrying amount of the assets, this may be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t>
  </si>
  <si>
    <t>Goodwill and Intangible Assets</t>
  </si>
  <si>
    <t>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IHOP franchised restaurants unit (“IHOP franchise unit”) and the Applebee's company restaurants unit (“Applebee's company unit”). See Note 6 - Goodwill, of the Notes to the Consolidated Financial Statements for additional information. The Company evaluates the goodwill of the Applebee's franchise unit and the indefinite-lived Applebee's tradename for impairment as of October 31 of each year and will evaluate the goodwill of the Applebee's company uni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the competitive environment, share price fluctuation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adopted the guidance in Accounting Standards Update 2017-04 effective January 1, 2017; accordingly, the Company measures impairment as the excess of a reporting unit's carrying amount over its fair value as determined by the quantitative test described above. In the process of performing its impairment review of intangible assets considered to have an indefinite life, the Company primarily uses the relief of royalty method under the income approach method of valuation. Significant assumptions used to determine fair value under the relief of royalty method include future trends in sales, a royalty rate and an appropriate discount rate based on the Company's estimated cost of equity capital and after-tax cost of debt to be applied to the forecast revenue stream.</t>
  </si>
  <si>
    <t>Revenue Recognition</t>
  </si>
  <si>
    <t>Revenue Recognition The Company's revenues are recorded in four categories: franchise operations, rental operations, financing operations and company restaurant operations. Franchise revenue (which comprises most of the Company's revenues) and revenue from company-operated restaurants are recognized in accordance with Accounting Standards Codification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what is considered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 as it is based on either the franchise term, the month of reported sales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Any excess or deficiency of advertising fee revenue compared to advertising expenditures, is recognized in the fourth quarter of the Company's fiscal year. Any excess of revenue over expenditures is recognized only to the extent of previously recognized deficits. Company Restaurant Revenue Company restaurant revenue comprises retail sales at company-operated restaurants. Sales by company-operated restaurants are recognized when food and beverage items are sold. Company restaurant sales are reported net of sales taxes collected from guests that are remitted to the appropriate taxing authorities. Rental operations revenue includes revenue from operating leases and interest income from direct financing leases. See Basis of Presentation and Summary of Significant Accounting Policies - Leases. Financing operations revenue consists primarily of interest income from the financing of franchise fees and equipment leases, as well as sales of equipment associated with refranchised IHOP restaurants. The Company administers gift card programs for Applebee's and IHOP.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revenue, net of costs, is remitted to the franchisee.</t>
  </si>
  <si>
    <t>Allowance for Credit Losses</t>
  </si>
  <si>
    <t>Allowance for Credit Losses The allowance for doubtful accounts is the Company's best estimate of the amount of probable credit losses in existing receivables; however, changes in circumstances relating to receivables may result in changes to the allowance in the future. The Company determines the allowance based on historical experience, current payment patterns, future obligations and the Company's assessment of the franchisee's or area licensee's ability to pay outstanding balances. The primary indicator of credit quality is delinquency, which is considered to be a receivable balance greater than 90 days past due. The Company continually reviews the allowance for doubtful account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stimates.</t>
  </si>
  <si>
    <t>Leases The Company is the lessor or sub-lessor of the properties on which 676 IHOP restaurants and one Applebee's restaurant is located. The restaurants are subleased to franchisees or, in a few instances, were operated by the Company. The Company's IHOP leases generally provide for an initial term of 20 to 25 years, with most having one or more five-year renewal options at the Company's option. The rental payments or receipts on leases that meet the operating lease criteria are recorded as rental expense or rental income, respectively. Rental expense and rental income for these operating leases are recognized on the straight-line basis over the original terms of the leases. Any difference between straight-line rent expense or income and actual amounts paid or received represents deferred rent and is included in the consolidated balance sheets as other assets or other liabilities, as appropriate. The rental payments or receipts on those property leases that meet the capital lease criteria result in the recognition of interest expense or interest income and a reduction of capital lease obligation or financing lease receivable, respectively. Capital lease obligations are amortized based on the Company's incremental borrowing rate and direct financing leases are amortized using the implicit interest rate. The lease term used for straight-line rent expense is calculated from the date the Company obtains possession of the leased premises through the lease termination date. The Company records rent from the possession date through restaurant open date as expense. Once a restaurant opens for business, the Company records straight-line rent over the lease term plus contingent rent to the extent it exceeded the minimum rent obligation per the lease agreement. The Company uses a consistent lease term when calculating depreciation of leasehold improvements, when determining straight-line rent expense and when determining classification of its leases as either operating or capital. For leases that contain rent escalations, the Company records the total rent payable during the lease term, as determined above, on the straight-line basis over the term of the lease (including the rent holiday period beginning upon our possession of the premises), and records the difference between the minimum rents paid and the straight-line rent as a lease obligation. Certain leases contain provisions that require additional rental payments based upon restaurant sales volume (“contingent rent”). Contingent rentals are accrued each period as the liabilities are incurred, in addition to the straight-line rent expense noted above. There is potential for variability in the rent holiday period, which begins on the possession date and ends on the restaurant open date, during which no cash rent payments are typically due under the terms of the lease. Factors that may affect the length of the rent holiday period generally relate to construction related delays. Extension of the rent holiday period due to delays in restaurant openings will result in greater pre-opening rent expense recognized during the rent holiday period and lesser occupancy expense during the rest of the lease term (post-opening). For leases that contain rent escalations, we record the total rent payable or receivable during the lease term, as determined above, on the straight-line basis over the term of the lease (including the rent holiday period beginning upon our possession of the premises, if applicable), and record the difference between the minimum rent paid or received and the straight-line rent as a lease obligation or receivable, respectively. Certain leases contain provisions that require additional rental payments or receipts based upon restaurant sales volume (“contingent rent”). Contingent rentals are accrued each period as the liabilities are incurred or receivables are earned, in addition to the straight-line rent expense or revenue, respectively, noted above. Certain lease agreements contain tenant improvement allowances, rent holidays and lease premiums, which are amortized over the shorter of the estimated useful life or lease term. For tenant improvement allowances, the Company also records a deferred rent liability or an obligation in non-current liabilities on the consolidated balance sheets and amortizes the deferred rent over the term of the lease as a reduction to company restaurant expenses in the consolidated statements of comprehensive income.</t>
  </si>
  <si>
    <t>Pre-opening Expenses</t>
  </si>
  <si>
    <t>Pre-opening Expenses Expenditures related to the opening of new or relocated restaurants are charged to expense when incurred.</t>
  </si>
  <si>
    <t>Advertising</t>
  </si>
  <si>
    <t>Advertising Advertising fees included as franchise revenue for the years ended December 31, 2018 , 2017 and 2016 were $268.3 million , $234.2 million and $260.1 million , respectively. Advertising expense reflected in the Consolidated Statements of Comprehensive Income (Loss) includes local marketing advertising costs incurred by company-operated restaurants, contributions to the national advertising fund made by Applebee's and IHOP and certain advertising costs incurred by the Company to benefit future franchise operations. Costs of advertising are typically expensed either as incurred or the first time the advertising takes place.</t>
  </si>
  <si>
    <t>Fair Value Measurements</t>
  </si>
  <si>
    <t>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either a recurring or non-recurring basis. None of the Company's non-financial assets or non-financial liabilities is required to be measured at fair value on a recurring basis. The Company has not elected to use fair value measurement for any assets or liabilities for which fair value measurement is not presently required. The Company believes the fair values of cash equivalents, accounts receivable and accounts payable approximate their carrying amounts due to their short duration.</t>
  </si>
  <si>
    <t>Income Taxes The Company utilizes the liability method of accounting for income taxes. Under the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he Company also determines its tax contingencies in accordance with U.S. GAAP governing the accounting for contingencies.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Income (Loss).</t>
  </si>
  <si>
    <t>Stock-Based Compensation</t>
  </si>
  <si>
    <t>Stock-Based Compensation Members of the Board of Directors and certain employees are eligible to receive stock options, restricted stock, restricted stock units and performance units pursuant to the Dine Brands Global, Inc. 2016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and restricted stock units to be recognized in the financial statements, based on their respective grant date fair values. The value of the portion of the award that is ultimately expected to vest is recognized as expense ratably over the requisite service periods. The Company reports the benefits of tax deductions in excess of recognized compensation cost as a financing cash flow. The grant date fair value of restricted stock and stock-settled restricted stock units is determined based on the Company's stock price on the grant date. The Company estimates the grant date fair value of stock option awards using the Black-Scholes option pricing model, which considers, among other factors, a risk-free interest rate, the expected life of the award and the historical volatility of the Company's stock price. The Company estimates the grant date fair value of awards with performance-based market conditions using a Monte Carlo simulation method which considers, among other factors, the performance-based market condition, a risk-free interest rate, the expected life of the award and the historical volatility of the Company's stock price. Awards of cash-settled restricted stock units are classified as liabilities with the liability and compensation expense related to cash-settled awards adjusted to fair value at each balance sheet date.</t>
  </si>
  <si>
    <t>Net Income Per Share</t>
  </si>
  <si>
    <t>Net Income (Loss) Per Share Net income (loss) per share is calculated using the two-class method prescribed in U.S. GAAP. Basic net income (loss) per share is computed by dividing the net income available to common stockholders for the period by the weighted average number of common shares outstanding during the period. Diluted net income (loss) per share is computed by dividing the net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t>
  </si>
  <si>
    <t>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si>
  <si>
    <t>Dividends</t>
  </si>
  <si>
    <t xml:space="preserve">Dividends 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 capital. </t>
  </si>
  <si>
    <t>Reporting Segments</t>
  </si>
  <si>
    <t xml:space="preserve">Reporting Segments The Company identifies its reporting segments based on the organizational units used by management to monitor performance and make operating decisions. The Company has five operating segments: Applebee's franchise operations, IHOP franchise operations, rental operations, financing operations and company-operated restaurant operations. The Company has four reportable segments: franchise operations, (an aggregation of Applebee's and IHOP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mber 31, 2018 , the franchise operations reportable segment consisted of 1,768 restaurants operated by Applebee's franchisees in the United States, two United States territories and 13 countries outside the United States and 1,831 restaurants operated by IHOP franchisees and area licensees in the United States, three United States territories and 12 countries outside the United States. Franchise operations revenue consists primarily of royalties and advertising fees based on a percentage of the franchisee's gross sales, sales of proprietary products (primarily IHOP pancake and waffle dry-mixes) and franchise fees. Franchise operations expenses include advertising expense, the cost of proprietary products, pre-opening training expenses and other franchise-related costs. Rental Segment Rental operations revenue includes revenue from operating leases and interest income from direct financing leases. Rental operations expenses are costs of operating leases and interest expense of capital leases on franchisee-operated restaurants. The rental operations revenue and expenses are primarily generated by IHOP. Applebee's has an insignificant amount of rental activity related to one property that was retained after refranchising a company-operated restaurant. Financing Segment Financing operations revenue primarily consists of interest income from the financing of IHOP franchise fees and equipment leases, as well as sales of equipment associated with refranchised IHOP restaurants. Financing expenses are the cost of restaurant equipment. Company Segment As of December 31, 2018 , the Company operated 69 Applebee's restaurants that were acquired from a former franchisee in December 2018. See Note 18 - Acquisition of Business, of the Notes to the Consolidated Financial Statements for additional information. The company segment presented in these financial statements consists of approximately three weeks of operations of these 69 Applebee's restaurants in 2018 as well as 10 IHOP restaurants operated until June 2017.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 </t>
  </si>
  <si>
    <t>Accounting Standards Adopted in the Current Fiscal Year and Newly Issued Accounting Standards Not Yet Adopted</t>
  </si>
  <si>
    <t xml:space="preserve"> Accounting Standards Adopted Effective January 1, 2018 On January 1, 2018, the Company adopted the guidance of ASC 606. The Company adopted this change in accounting principles using the full retrospective method. Accordingly, previously reported financial information has been adjusted to reflect the application of ASC 606 to all comparative periods presented. The Company utilized all the practical expedients for adoption allowed under the full retrospective method. The Company believes utilization of the practical expedients did not have a significant impact on the consolidated financial statements of the periods presented herein. Prior to the adoption of ASC 606, the Company generally recognized the entire franchise and/or development fee as revenue at the restaurant opening date. Prior to the adoption of ASC 606, the Company did not record advertising fees received under Applebee's franchise agreements as franchise revenue. In evaluating advertising activity under the guidance of ASC 606, the Company considers itself to be primarily responsible for fulfilling the promise to provide all the services specified in the contract, including advertising activities, which are not considered to be distinct services in the context of providing the right to the symbolic intellectual property. Accordingly, under ASC 606, the Company records advertising fees received under Applebee's franchise agreements as franchise revenue. The Company had previously recorded advertising fees received under IHOP franchise agreements as franchise revenue. Under previously issued accounting guidance for franchisors, advertising revenue and expense were recognized in the same amount in each period. That guidance was superceded by ASC 606 such that advertising expense may now be different than the advertising revenue recognized as described above. The adoption of ASC 606 had no impact on the Company's recording of royalties and sales of proprietary pancake and waffle dry mix. Adoption of ASC 606 impacted our previously reported Consolidated Balance Sheet as follows: Balance at December 31, 2017, as reported Adjustments/Reclassifications Due to ASC 606 adoption Balance at December 31, 2017, as adjusted (In thousands) Assets: Receivables, net $ 150,174 $ (9,986 ) $ 140,188 Long-term receivables, net 131,212 (4,642 ) 126,570 Liabilities: Deferred franchise revenue (short-term) — 11,001 11,001 Other accrued expenses 17,780 (1,779 ) 16,001 Deferred franchise revenue (long-term) — 70,432 70,432 Other non-current liabilities 23,003 (4,932 ) 18,071 Deferred income taxes, net 138,177 (20,508 ) 117,669 Equity: Accumulated deficit $ (1,098 ) $ (68,842 ) $ (69,940 ) In conjunction with its adoption of ASC 606, the Company has separated “franchise and restaurant revenues” and “franchise and restaurant expenses,” previously combined when reported in the Statement of Comprehensive Income (Loss) for the years ended December 31, 2017 and 2016, into separate line items for franchise revenues/expense and company restaurant sales/expense as follows: Year ended December 31, 2017 2016 (in thousands) Franchise and restaurant revenues, as combined $ 475,030 $ 501,745 Franchise revenues $ 467,512 $ 484,378 Company restaurant sales 7,518 17,367 $ 475,030 $ 501,745 Franchise and restaurant expenses, as combined $ 171,983 $ 162,860 Franchise expenses 164,145 144,636 Company restaurant expenses 7,838 $ 18,224 $ 171,983 $ 162,860 Adoption of ASC 606 impacted our previously reported Consolidated Statement of Comprehensive Income (Loss) for the year ended December 31, 2017, as follows: Year ended December 31, 2017, as reported Adjustments due to ASC 606 adoption Year ended December 31, 2017, as adjusted (In thousands) Franchise revenues (as shown separately above) $ 467,512 $ 126,906 $ 594,418 Franchise expenses (as shown separately above) 164,145 129,841 293,986 Loss before income tax benefit (425,374 ) (2,935 ) (428,309 ) Income tax benefit 94,835 (9,276 ) 85,559 Net loss (330,539 ) (12,211 ) (342,750 ) Net loss per share: Basic $ (18.28 ) $ (18.96 ) Diluted $ (18.28 ) $ (18.96 ) Recognition of Applebee's advertising revenue and expense comprised $120.9 million of the revenue adjustment and all the expense adjustment. Approximately $6.0 million of the revenue adjustment is due to the change in method of recognizing franchise and development fees. Adoption of ASC 606 impacted our previously reported Consolidated Statement of Comprehensive Income (Loss) for the year ended December 31, 2016, as follows: Year ended December 31, 2016, as reported Adjustments due to ASC 606 adoption Year ended December 31, 2016, as adjusted (In thousands) Franchise revenues (as shown separately above) $ 484,378 $ 153,593 $ 637,971 Franchise expenses (as shown separately above) 144,636 148,864 293,500 Income before income tax provision 153,122 4,729 157,851 Income tax provision (55,130 ) (1,719 ) (56,849 ) Net income 97,992 3,010 101,002 Net income per share: Basic $ 5.36 $ 5.52 Diluted $ 5.33 $ 5.49 Recognition of Applebee's advertising revenue and expense comprised $148.9 million of the revenue adjustment and all the expense adjustment. Approximately $4.7 million of the revenue adjustment is due to the change in method of recognizing franchise and development fees. Additional new accounting guidance became effective for the Company as of January 1, 2018 that the Company reviewed and concluded was either not applicable to the Company's operations or had no material effect on the Company's consolidated financial statements. Newly Issued Accounting Standards Not Yet Adopted In June 2016, the Financial Accounting Standards Board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beginning with its first fiscal quarter of 2019. In July 2018, the FASB modified the new guidance to provide for transition adoption using either 1) a modified retrospective approach with periods prior to the adoption date being recast or 2) a prospective adoption approach with a cumulative-effect adjustment recognized to the opening balance of retained earnings on the adoption date with prior periods not recast. Prior to modification, the first transition adoption method was the only method available. The Company will use the prospective approach to its adoption of the new lease guidance. The Company has elected to use the package of practical expedients available for implementation of the new guidance that will allow it to not reassess as of the adoption date expired or existing contracts with respect to attributes such as lease classification, lease term and initial direct costs. Upon implementation of the guidance, lease-related liabilities will be recognized at the present value of the remaining contractual fixed lease payments, discounted using the Company’s incremental borrowing rate. Lease-related assets, or right-of-use assets, will be recognized at an amount equal to the respective lease liabilities, adjusted for accrued lease payments, lease incentives and impairment due shortfall of projected amounts to be received compared to projected amounts to be paid in lease/sublease agreements. Operating lease expense will continue to be recognized on a straight-line basis over the lease term, while variable lease payments will continue to be expensed as incurred. The Company expects adoption of the standard will have the impact of increasing its consolidated assets and liabilities by approximately $400 million. The Company expects adoption of the standard will not have a material impact on its Consolidated Statements of Comprehensive Income (Loss) or Consolidated Statements of Cash Flows. Recognition of the lease liability related to operating leases will not impact any covenants related to the Company's long-term debt because the debt agreements specify that covenant ratios be calculated using U.S. GAAP in effect at the time the debt agreements were entered. In conjunction with the adoption, the Company implemented internal controls to properly record and account for its lease portfolio in accordance with the new guidance. In August 2018, the Securities and Exchange Commission (“SEC”) adopted the final rule under SEC Release No. 33-10532, Disclosure Update and Simplification, amending certain disclosure requirements that were redundant, duplicative, overlapping, outdated or superseded. The amendments also expanded the disclosure requirements related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Pursuant to guidance issued by the SEC, the Company will provide the required disclosures in its interim financial statements beginning with the first fiscal quarter of 2019. In August 2018, the FASB issued guidance designed to improve the effectiveness of disclosures by removing, modifying and adding disclosures related to fair value measuremen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the Company does not expect to adopt the new guidance early. In August 2018, the FASB issued new guidance on the accounting for implementation costs incurred in a cloud computing arrangement that is a service contract. The guidance aligns the requirements for capitalizing implementation costs incurred in a hosting arrangement that is a service contract with existing guidance for capitalizing implementation cost incurred to develop or obtain internal-use software. The guidance also provides presentation and disclosure requirements for such capitalized cos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the Company does not expect to adopt the new guidance early. The Company reviewed all other newly issued accounting pronouncements and concluded that they either are not applicable to the Company's operations or that no material effect is expected on the Company's financial statements as a result of future adoption.</t>
  </si>
  <si>
    <t>Basis of Presentation and Summary of Significant Accounting Policies (Tables)</t>
  </si>
  <si>
    <t>Property and Equipment Depreciable Lives</t>
  </si>
  <si>
    <t>The general ranges of depreciable and amortizable lives are as follows: Category Depreciable Life Buildings and improvements 25 - 40 years Leaseholds and improvements Shorter of primary lease term or between three to 40 years Equipment and fixtures Three to five years Internal-use software Three to 10 years Properties under capital leases Primary lease term or remaining primary lease term</t>
  </si>
  <si>
    <t>Fair Value of Financial Instruments</t>
  </si>
  <si>
    <t>The fair values of non-current financial instruments, determined based on Level 2 inputs, are shown in the following table: December 31, 2018 December 31, 2017 Carrying Amount Fair Value Carrying Amount Fair Value (In millions) Long-term debt, net of debt issuance costs $ 1,299.1 $ 1,280.9 $ 1,282.8 $ 1,265.5</t>
  </si>
  <si>
    <t>Schedule of New Accounting Pronouncements and Changes in Accounting Principles</t>
  </si>
  <si>
    <t>Adoption of ASC 606 impacted our previously reported Consolidated Statement of Comprehensive Income (Loss) for the year ended December 31, 2016, as follows: Year ended December 31, 2016, as reported Adjustments due to ASC 606 adoption Year ended December 31, 2016, as adjusted (In thousands) Franchise revenues (as shown separately above) $ 484,378 $ 153,593 $ 637,971 Franchise expenses (as shown separately above) 144,636 148,864 293,500 Income before income tax provision 153,122 4,729 157,851 Income tax provision (55,130 ) (1,719 ) (56,849 ) Net income 97,992 3,010 101,002 Net income per share: Basic $ 5.36 $ 5.52 Diluted $ 5.33 $ 5.49 Adoption of ASC 606 impacted our previously reported Consolidated Balance Sheet as follows: Balance at December 31, 2017, as reported Adjustments/Reclassifications Due to ASC 606 adoption Balance at December 31, 2017, as adjusted (In thousands) Assets: Receivables, net $ 150,174 $ (9,986 ) $ 140,188 Long-term receivables, net 131,212 (4,642 ) 126,570 Liabilities: Deferred franchise revenue (short-term) — 11,001 11,001 Other accrued expenses 17,780 (1,779 ) 16,001 Deferred franchise revenue (long-term) — 70,432 70,432 Other non-current liabilities 23,003 (4,932 ) 18,071 Deferred income taxes, net 138,177 (20,508 ) 117,669 Equity: Accumulated deficit $ (1,098 ) $ (68,842 ) $ (69,940 ) In conjunction with its adoption of ASC 606, the Company has separated “franchise and restaurant revenues” and “franchise and restaurant expenses,” previously combined when reported in the Statement of Comprehensive Income (Loss) for the years ended December 31, 2017 and 2016, into separate line items for franchise revenues/expense and company restaurant sales/expense as follows: Year ended December 31, 2017 2016 (in thousands) Franchise and restaurant revenues, as combined $ 475,030 $ 501,745 Franchise revenues $ 467,512 $ 484,378 Company restaurant sales 7,518 17,367 $ 475,030 $ 501,745 Franchise and restaurant expenses, as combined $ 171,983 $ 162,860 Franchise expenses 164,145 144,636 Company restaurant expenses 7,838 $ 18,224 $ 171,983 $ 162,860 Adoption of ASC 606 impacted our previously reported Consolidated Statement of Comprehensive Income (Loss) for the year ended December 31, 2017, as follows: Year ended December 31, 2017, as reported Adjustments due to ASC 606 adoption Year ended December 31, 2017, as adjusted (In thousands) Franchise revenues (as shown separately above) $ 467,512 $ 126,906 $ 594,418 Franchise expenses (as shown separately above) 164,145 129,841 293,986 Loss before income tax benefit (425,374 ) (2,935 ) (428,309 ) Income tax benefit 94,835 (9,276 ) 85,559 Net loss (330,539 ) (12,211 ) (342,750 ) Net loss per share: Basic $ (18.28 ) $ (18.96 ) Diluted $ (18.28 ) $ (18.96 )</t>
  </si>
  <si>
    <t>Revenue Disclosures (Tables)</t>
  </si>
  <si>
    <t>Schedule of Disaggregation of Revenue</t>
  </si>
  <si>
    <t>The following table disaggregates our franchise revenue by major type for the years ended December 31, 2018, 2017 and 2016: Year ended December 31, 2018 2017 2016 (In thousands) Franchise Revenue: Royalties $ 311,568 $ 297,817 $ 315,848 Advertising fees 268,294 234,165 260,116 Pancake and waffle dry mix sales and other 52,108 50,538 52,117 Franchise and development fees 11,964 11,898 9,890 Total franchise revenue $ 643,934 $ 594,418 $ 637,971</t>
  </si>
  <si>
    <t>Schedule of Changes in Deferred Revenue</t>
  </si>
  <si>
    <t>Changes in the Company's contract liability for deferred franchise and development fees during the year ended December 31, 2018 are as follows: Deferred Franchise Revenue (short- and long-term) (In thousands) Balance at December 31, 2017 $ 81,433 Recognized as revenue during the year ended December 31, 2018 (11,220 ) Fees deferred during the year ended December 30, 2018 4,482 Balance at December 31, 2018 $ 74,695</t>
  </si>
  <si>
    <t>Schedule of Remaining Performance Obligations</t>
  </si>
  <si>
    <t>The balance of deferred revenue as of December 31, 2018 is expected to be recognized as follows: (In thousands) 2019 $ 10,138 2020 8,227 2021 7,682 2022 7,156 2023 6,585 Thereafter 34,907 Total $ 74,695</t>
  </si>
  <si>
    <t>Receivables (Tables)</t>
  </si>
  <si>
    <t>Schedule of Receivables and Allowance for Doubtful Accounts</t>
  </si>
  <si>
    <t>The following table summarizes the activity in the allowance for doubtful accounts and notes receivable: Allowance for Doubtful Accounts (In millions) Balance at December 31, 2015 $ 1.2 Provision 2.8 Charge-offs (0.9 ) Balance at December 31, 2016 3.1 Provision 20.3 Charge-offs (1.2 ) Balance at December 31, 2017 22.2 Provision 10.3 Charge-offs (15.3 ) Balance at December 31, 2018 $ 17.2 4. Receivables 2018 2017 (In millions) Accounts receivable $ 63.0 $ 84.2 Gift card receivables 47.9 51.6 Notes receivable 28.9 11.3 Financing receivables: Equipment leases receivable 65.8 79.3 Direct financing leases receivable 44.9 55.7 Franchise fee notes receivable 0.2 0.3 Other 7.1 6.5 257.8 288.9 Less: allowance for doubtful accounts and notes receivable (17.2 ) (22.2 ) 240.6 266.8 Less: current portion (137.5 ) (140.2 ) Long-term receivables $ 103.1 $ 126.6</t>
  </si>
  <si>
    <t>Property and Equipment (Tables)</t>
  </si>
  <si>
    <t>Schedule of Property and Equipment</t>
  </si>
  <si>
    <t>Property and equipment by category is as follows: 2018 2017 (In millions) Leaseholds and improvements $ 255.7 $ 252.2 Equipment and fixtures 90.1 90.1 Properties under capital lease 100.3 61.4 Buildings and improvements 57.9 57.9 Land 56.4 56.4 Construction in progress 3.7 1.8 Property and equipment, gross 564.1 519.8 Less: accumulated depreciation and amortization (323.8 ) (320.2 ) Property and equipment, net $ 240.3 $ 199.6</t>
  </si>
  <si>
    <t>Goodwill - (Tables)</t>
  </si>
  <si>
    <t>Schedule of Goodwill</t>
  </si>
  <si>
    <t>The significant majority of the Company's goodwill arose from the November 29, 2007 acquisition of Applebee's. Changes in the carrying amount of goodwill for the years ended December 31, 2018 , 2017 and 2016 are as follows: Applebee's Franchise Unit Applebee's Company Unit IHOP Franchise Unit Total (In millions) Balance at December 31, 2015 $ 686.6 $ — $ 10.8 $ 697.4 Balance at December 31, 2016 686.6 — 10.8 697.4 Impairment (358.2 ) — — (358.2 ) Balance at December 31, 2017 328.4 — 10.8 339.2 Acquisition of business — 6.1 — 6.1 Balance at December 31, 2018 $ 328.4 $ 6.1 $ 10.8 $ 345.3 Gross and net carrying amounts of goodwill at December 31, 2018 and 2017 are as follows: December 31, 2018 December 31, 2017 Gross Accumulated Amortization Net Gross Accumulated Amortization Net (In millions) Applebee's Franchise Unit $ 686.6 $ (358.2 ) $ 328.4 $ 686.6 $ (358.2 ) $ 328.4 Applebee's Company Unit 6.1 — 6.1 — — — IHOP Franchise Unit 10.8 — 10.8 10.8 — 10.8 Total $ 703.5 $ (358.2 ) $ 345.3 $ 697.4 $ (358.2 ) $ 339.2</t>
  </si>
  <si>
    <t>Other Intangible Assets (Tables)</t>
  </si>
  <si>
    <t>Other Intangible Assets Roll Forward</t>
  </si>
  <si>
    <t>Changes in the carrying amount of intangible assets for the years ended December 31, 2018 , 2017 and 2016 are as follows: Not Subject to Amortization Subject to Amortization Tradename Other Franchising Rights Reacquired Franchise Rights Leaseholds Total (In millions) Balance at December 31, 2015 $ 652.4 $ 1.5 $ 119.0 $ — $ — $ 772.9 Amortization expense — — (10.0 ) — — (10.0 ) Additions — 0.5 — — — 0.5 Balance at December 31, 2016 652.4 2.0 109.0 — — 763.4 Impairment (173.4 ) — — — (173.4 ) Amortization expense — — (10.0 ) — — (10.0 ) Additions — 0.4 — — 2.4 2.8 Balance at December 31, 2017 479.0 2.4 99.0 — 2.4 582.8 Amortization expense — — (10.0 ) (0.1 ) (0.0 ) (10.1 ) Additions — 0.3 — 11.6 1.3 13.2 Balance at December 31, 2018 $ 479.0 $ 2.7 $ 89.0 $ 11.5 $ 3.7 $ 585.9</t>
  </si>
  <si>
    <t>Schedule of Finite-Lived Intangible Assets by Major Class</t>
  </si>
  <si>
    <t>Gross and net carrying amounts of intangible assets subject to amortization at December 31, 2018 and 2017 are as follows: December 31, 2018 December 31, 2017 Gross Accumulated Amortization Net Gross Accumulated Amortization Net (In millions) Franchising rights $ 200.0 $ (111.0 ) $ 89.0 $ 200.0 $ (101.0 ) $ 99.0 Reacquired Franchise Rights 11.6 (0.1 ) 11.5 — — — Leaseholds 3.7 (0.0 ) 3.7 2.4 (0.0 ) 2.4 Total $ 215.3 $ (111.1 ) $ 104.2 $ 202.4 $ (101.0 ) $ 101.4</t>
  </si>
  <si>
    <t>Long-Term Debt (Tables)</t>
  </si>
  <si>
    <t>Schedule of Long-Term Debt Components</t>
  </si>
  <si>
    <t>Long-term debt consists of the following components: 2018 2017 (In millions) Series 2014-1 4.277% Fixed Rate Senior Secured Notes, Class A-2 $ 1,283.8 $ 1,296.8 Series 2018-1 Variable Funding Senior Notes Class A-1, at a variable interest rate of 4.93%as of December 31, 2018 25.0 — Class A-2 Note debt issuance costs (9.7 ) (13.9 ) Long-term debt, net of debt issuance costs 1,299.1 1,282.8 Current portion of long-term debt (25.0 ) (13.0 ) Long-term debt $ 1,274.1 $ 1,269.8</t>
  </si>
  <si>
    <t>Schedule of Maturities of Long-term Debt</t>
  </si>
  <si>
    <t>ssuming the Company's leverage ratio remains greater than 5.25x, the entire face-value maturity of $1.3 billion of Class A-2 Notes is due in 2021.</t>
  </si>
  <si>
    <t>Financing Obligations (Tables)</t>
  </si>
  <si>
    <t>Schedule of Sale Leaseback Transactions</t>
  </si>
  <si>
    <t>As of December 31, 2018 , future minimum lease payments under financing obligations during the initial terms of the leases related to the sale-leaseback transactions are as follows: Fiscal Years (In millions) 2019 $ 5.1 2020 (1) 5.6 2021 5.1 2022 5.1 2023 5.0 Thereafter 50.4 Total minimum lease payments 76.3 Less: interest (37.2 ) Total financing obligations 39.1 Less: current portion (2) (0.6 ) Long-term financing obligations $ 38.5 ____________________________________________________________________________________ (1) Due to the varying closing date of the Company's fiscal year, 13 monthly payments will be made in 2020. (2) Included in current maturities of capital lease and financing obligations on the consolidated balance sheet.</t>
  </si>
  <si>
    <t>Leases (Tables)</t>
  </si>
  <si>
    <t>Operating Leased Assets [Line Items]</t>
  </si>
  <si>
    <t>Schedule of Future Minimum Payments for Capital and Operating Leases</t>
  </si>
  <si>
    <t>The following are minimum future lease payments on noncancelable leases as lessee at December 31, 2018 : Capital Leases Operating Leases (In millions) 2019 $ 21.0 $ 91.2 2020 (1) 19.3 92.8 2021 16.2 75.7 2022 14.3 67.6 2023 11.6 55.2 Thereafter 63.4 210.5 Total minimum lease payments 145.8 $ 593.0 Less: interest (44.6 ) Capital lease obligations 101.2 Less: current portion (2) (13.4 ) Long-term capital lease obligations $ 87.8 ______________________________________________________ (1) Due to the varying closing date of the Company's fiscal year, 13 monthly payments will be made in fiscal 2020. (2) Included in current maturities of capital lease and financing obligations on the consolidated balance sheet.</t>
  </si>
  <si>
    <t>Schedule of Future Minimum Rents to Be Received on Capital and Operating Leases</t>
  </si>
  <si>
    <t>The minimum future lease payments shown above have not been reduced by the following future minimum rents to be received on noncancelable subleases and leases of owned property at December 31, 2018 : Direct Financing Leases Operating Leases (In millions) 2019 $ 16.2 $ 105.9 2020 (1) 14.8 106.3 2021 11.7 100.2 2022 8.2 96.2 2023 3.5 91.8 Thereafter 2.9 271.8 Total minimum rents receivable $ 57.3 $ 772.2</t>
  </si>
  <si>
    <t>Direct financing leases receivable</t>
  </si>
  <si>
    <t>Leases Receivable</t>
  </si>
  <si>
    <t>The following is the Company's net investment in direct financing lease receivables: December 31, 2018 2017 (In millions) Total minimum rents receivable $ 57.3 $ 74.5 Less: unearned income (12.4 ) (18.8 ) Net investment in direct financing leases receivable 44.9 55.7 Less: current portion (11.2 ) (10.8 ) Long-term direct financing leases receivable $ 33.7 $ 44.9</t>
  </si>
  <si>
    <t>Net investment equipment lease</t>
  </si>
  <si>
    <t>The following is the Company's net investment in equipment leases receivable: December 31, 2018 2017 (In millions) Total minimum leases receivable $ 89.9 $ 106.4 Less: unearned income (24.1 ) (27.1 ) Net investment in equipment leases receivable 65.8 79.3 Less: current portion (8.5 ) (8.2 ) Long-term equipment leases receivable $ 57.3 $ 71.1</t>
  </si>
  <si>
    <t>Stockholders' (Deficit) Equity Preferred (Tables)</t>
  </si>
  <si>
    <t>Schedule of Repurchase Agreements</t>
  </si>
  <si>
    <t>Shares repurchased under the 2015 Repurchase Program during the fiscal years ended December 31, 2018 , 2017 and 2016 are summarized as follows: Repurchases Remaining Value that may be Repurchased Year Ended December 31, Shares Amount (Dollars in millions) 2018 478,839 $ 34.9 $ 32.2 2017 145,786 $ 10.0 $ 67.1 2016 650,384 $ 55.3 $ 77.1</t>
  </si>
  <si>
    <t>Dividends Declared</t>
  </si>
  <si>
    <t>Dividends recorded during the fiscal years ended December 31, 2018 , 2017 and 2016 were as follows: Year Ended December 31, 2018 2017 2016 (In millions) Dividends declared from retained earnings $ — $ (52.6 ) $ (67.8 ) Dividends declared from additional paid-in capital $ (44.7 ) $ (17.7 ) $ — During the fiscal years ended December 31, 2018 , 2017 and 2016 , the Company declared and paid dividends on common stock as follows: Year ended December 31, 2018 Declaration Date Payment Date Dividends declared per share Dividends paid per share Total dividends paid (1) (In millions) Payment of prior year declaration (3) January 5, 2018 — $ 0.97 $ 17.7 First quarter February 14, 2018 April 6, 2018 $ 0.63 0.63 11.5 Second quarter May 14, 2018 July 6, 2018 0.63 0.63 11.4 Third quarter August 2, 2018 October 5, 2018 0.63 0.63 11.4 Fourth quarter October 6, 2018 (2) 0.63 — — Total $ 2.52 $ 2.86 $ 52.0 Year ended December 31, 2017 Payment of prior year declaration (4) January 6, 2017 — $ 0.97 $ 17.5 First quarter February 22, 2017 April 7, 2017 $ 0.97 0.97 17.5 Second quarter May 15, 2017 July 7, 2017 0.97 0.97 17.5 Third quarter August 10, 2017 October 6, 2017 0.97 0.97 17.8 Fourth quarter October 6, 2017 (3) 0.97 — — Total $ 3.88 $ 3.88 $ 70.3 Year ended December 31, 2016 Payment of prior year declaration (5) January 8, 2016 $ — $ 0.92 $ 17.1 First quarter February 23, 2016 April 8, 2016 $ 0.92 0.92 17.0 Second quarter May 16, 2016 July 8, 2016 0.92 0.92 16.8 Third quarter July 28, 2016 October 7, 2016 0.92 0.92 16.7 Fourth quarter October 31, 2016 (4) 0.97 — — Total $ 3.73 $ 3.68 $ 67.6 (1) Includes dividend equivalents paid on restricted stock units (2) The fourth quarter 2018 dividend of $11.4 million was paid on January 4, 2019. (3) The fourth quarter 2017 dividend of $17.7 million was paid on January 5, 2018. (4) The fourth quarter 2016 dividend of $17.5 million was paid on January 6, 2017. (5) The fourth quarter 2015 dividend of $17.1 million was paid on January 8, 2016.</t>
  </si>
  <si>
    <t>Closure and Other Impairment Charges (Tables)</t>
  </si>
  <si>
    <t>Schedule of Impairment and Closure Charges</t>
  </si>
  <si>
    <t>Closure and other impairment charges for the years ended December 31, 2018 , 2017 and 2016 were as follows: Year Ended December 31, 2018 2017 2016 (In millions) Closure charges $ 2.0 $ 3.9 $ 1.2 Kansas City lease exit costs — — 2.9 Long-lived tangible asset impairment 0.1 0.1 1.0 Total closure and impairment charges $ 2.1 $ 4.0 $ 5.1</t>
  </si>
  <si>
    <t>Stock-Based Incentive Plans (Tables)</t>
  </si>
  <si>
    <t>Schedule of Employee Service Share-based Compensation, Allocation of Recognized Period Costs</t>
  </si>
  <si>
    <t>The following table summarizes the Company's stock-based compensation expense included as a component of general and administrative expenses in the consolidated financial statements: Year Ended December 31, 2018 2017 2016 (In millions) Total stock-based compensation expense: Equity classified awards expense $ 10.6 $ 10.9 $ 11.0 Liability classified awards (credit) 3.1 (1.0 ) (0.5 ) Total pretax stock-based compensation expense 13.7 9.9 10.5 Book income tax benefit (3.5 ) (3.8 ) (3.9 ) Total stock-based compensation expense, net of tax $ 10.2 $ 6.1 $ 6.6</t>
  </si>
  <si>
    <t>Schedule of Share-based Payment Award, Stock Options, Valuation Assumptions</t>
  </si>
  <si>
    <t>The Company granted 223,570 stock options during the year ended December 31, 2018 for which the fair value was estimated using a Black-Scholes option pricing model. The following summarizes the assumptions used in the Black-Scholes model: 2018 2017 2016 Risk free interest rate 2.6 % 1.9 % 1.1 % Weighted average historical volatility 26.1 % 22.9 % 27.1 % Dividend yield 3.6 % 7.3 % 4.0 % Expected years until exercise 4.6 4.5 4.5 Weighted average fair value of options granted $ 11.94 $ 4.31 $ 13.55 The following summarizes the assumptions used in estimating the fair values: 2018 2017 Risk free interest rate 2.5 % 1.6 % Weighted average historical volatility 34.4 % 30.0 % Dividend yield 3.4 % 9.6 % Expected years until exercise 3.0 3.4 Weighted average fair value of options granted $ 9.79 $ 3.07 Weighted average fair value of restricted stock units granted $ 53.72 $ 10.19</t>
  </si>
  <si>
    <t>Schedule of Share-based Compensation, Stock Options, Activity</t>
  </si>
  <si>
    <t>Stock option activity for the years ended December 31, 2018 , 2017 and 2016 is summarized as follows: Number of Shares Under Option Weighted Average Exercise Price Per Share Weighted Average Remaining Contractual Term (in Years) Aggregate Intrinsic Value (in Millions) Outstanding at December 31, 2015 504,462 $ 69.99 Granted 255,825 90.90 Exercised (48,021 ) 29.33 Forfeited (7,924 ) 94.30 Expired (3,208 ) 89.17 Outstanding at December 31, 2016 701,134 80.04 Granted 887,030 48.35 Exercised (64,916 ) 40.59 Forfeited (171,847 ) 65.82 Expired (79,353 ) 87.02 Outstanding at December 31, 2017 1,272,048 61.44 Granted 248,899 69.12 Exercised (74,930 ) 52.43 Forfeited (6,309 ) 68.80 Expired — — Outstanding at December 31, 2018 1,439,708 $ 63.21 6.6 $ 15.9 Vested and Expected to Vest at December 31, 2018 1,301,066 $ 64.62 6.4 $ 13.4 Exercisable at December 31, 2018 571,768 $ 77.73 3.6 $ 2.9</t>
  </si>
  <si>
    <t>Schedule of Share-based Compensation, Restricted Stock and Restricted Stock Units Activity</t>
  </si>
  <si>
    <t>Activity in equity classified awards of restricted stock and restricted stock units for the years ended December 31, 2018 , 2017 and 2016 is as follows: Shares of Restricted Stock Weighted Average Grant-Date Per Share Fair Value Restricted Stock Units Weighted Average Grant-Date Per Share Fair Value Outstanding at December 31, 2015 257,594 $ 89.99 35,116 $ 86.30 Granted 88,797 88.90 13,053 90.90 Released (77,712 ) 78.70 (14,027 ) 72.01 Forfeited (33,207 ) 92.82 (84 ) 101.25 Outstanding at December 31, 2016 235,472 92.91 34,058 93.95 Granted 216,269 51.89 281,973 22.37 Released (92,968 ) 88.62 (12,683 ) 81.63 Forfeited (83,582 ) 79.52 — — Outstanding at December 31, 2017 275,191 65.97 303,348 28.39 Granted 92,466 69.20 86,990 57.21 Released (74,253 ) 81.07 (15,737 ) 98.54 Forfeited (26,162 ) 61.27 (72 ) 53.49 Outstanding at December 31, 2018 267,242 $ 63.35 374,529 $ 31.05</t>
  </si>
  <si>
    <t>Income Taxes (Tables)</t>
  </si>
  <si>
    <t>Schedule of Components of Income Tax Expense (Benefit)</t>
  </si>
  <si>
    <t>The provision (benefit) for income taxes for the years ended December 31, 2018 , 2017 and 2016 was as follows: Year Ended December 31, 2018 2017 2016 Provision (benefit) for income taxes: (In millions) Current Federal $ 33.6 $ 42.6 $ 60.8 State 6.4 5.1 6.4 Foreign 2.1 2.9 2.3 42.1 50.6 69.5 Deferred Federal (7.8 ) (131.0 ) (9.5 ) State (4.0 ) (5.1 ) (3.2 ) (11.8 ) (136.1 ) (12.7 ) Provision (benefit) for income taxes $ 30.3 $ (85.6 ) $ 56.8</t>
  </si>
  <si>
    <t>Schedule of Effective Income Tax Rate Reconciliation</t>
  </si>
  <si>
    <t>The provision (benefit) for income taxes differs from the expected federal income tax rates as follows: Year Ended December 31, 2018 2017 2016 Statutory federal income tax rate 21.0 % 35.0 % 35.0 % Non-deductibility of goodwill impairment — (29.3 ) — Change in federal tax rate — 15.5 — State and other taxes, net of federal tax benefit 3.6 0.4 2.7 Change in unrecognized tax benefits 3.3 (0.7 ) 0.4 Change in valuation allowance 0.4 0.3 — Domestic production activity deduction — 0.3 (0.6 ) Changes in tax rates and state tax laws (1.6 ) (0.3 ) (1.7 ) Change in accounting for excess tax deficiencies/benefits 0.1 (0.5 ) — Other 0.6 (0.7 ) 0.2 Effective tax rate 27.4 % 20.0 % 36.0 %</t>
  </si>
  <si>
    <t>Schedule of Deferred Tax Assets and Liabilities</t>
  </si>
  <si>
    <t>Net deferred tax assets (liabilities) consisted of the following components: 2018 2017 (In millions) Differences in capitalization and depreciation and amortization of reacquired franchises and equipment $ — $ — Differences in acquisition financing costs — 0.1 Employee compensation 9.0 7.6 Deferred gain on sale of assets — 0.7 Book/tax difference in revenue recognition 34.3 14.2 Other 16.8 42.2 Deferred tax assets 60.1 64.8 Valuation allowance (0.4 ) — Total deferred tax assets after valuation allowance 59.7 64.8 Differences between financial and tax accounting in the recognition of franchise and equipment sales (16.8 ) (20.7 ) Differences in capitalization and depreciation (1) (139.2 ) (147.5 ) Differences in acquisition financing costs (0.6 ) — Book/tax difference in revenue recognition — (2.4 ) Differences between book and tax basis of property and equipment (8.1 ) (8.5 ) Other (0.8 ) (3.5 ) Deferred tax liabilities (165.5 ) (182.6 ) Net deferred tax liabilities $ (105.8 ) $ (117.8 ) ____________________________ (1) Primarily related to the 2007 Applebee's acquisition.</t>
  </si>
  <si>
    <t>Summary of Income Tax Contingencies</t>
  </si>
  <si>
    <t>A reconciliation of the beginning and ending amount of unrecognized tax benefits is as follows: Year Ended December 31, 2018 2017 2016 Unrecognized tax benefit as of January 1 $ 5.9 $ 3.9 $ 3.9 Changes for tax positions of prior years 3.8 2.8 0.6 Increases for tax positions related to the current year 0.4 0.6 0.1 Decreases relating to settlements and lapsing of statutes of limitations (4.9 ) (1.4 ) (0.7 ) Unrecognized tax benefit as of December 31 $ 5.2 $ 5.9 $ 3.9</t>
  </si>
  <si>
    <t>Net (Loss) Income Per Share (Tables)</t>
  </si>
  <si>
    <t>Schedule of Earnings Per Share, Basic and Diluted</t>
  </si>
  <si>
    <t>The computation of the Company's basic and diluted net income (loss) per share is as follows: Year Ended December 31, 2018 2017 2016 (In thousands, except per share data) Numerator for basic and diluted income per common share: Net income (loss) $ 80,354 $ (342,750 ) $ 101,002 Less: Net (income) loss allocated to unvested participating restricted stock (2,711 ) 6,768 (1,430 ) Net income (loss) available to common stockholders - basic 77,643 (335,982 ) 99,572 Effect of unvested participating restricted stock 16 — 2 Numerator - net income (loss) available to common shareholders - diluted $ 77,659 $ (335,982 ) $ 99,574 Denominator: Weighted average outstanding shares of common stock - basic 17,533 17,725 18,030 Effect of dilutive securities: Stock options 256 15 95 Weighted average outstanding shares of common stock - diluted 17,789 17,740 18,125 Net income (loss) per common share: Basic $ 4.43 $ (18.96 ) $ 5.52 Diluted $ 4.37 $ (18.96 ) $ 5.49</t>
  </si>
  <si>
    <t>Acquisition of Business (Tables)</t>
  </si>
  <si>
    <t>Schedule of Business Acquisitions</t>
  </si>
  <si>
    <t>The following table summarizes the preliminary estimated fair values of the assets acquired and liabilities assumed at the acquisition date: 2018 (In millions) Reacquired franchise rights $ 11.6 Equipment and fixtures 10.0 Inventory 1.4 Total identifiable assets acquired 23.0 Above-market leaseholds, net (6.5 ) Other liabilities (1.0 ) Net identifiable assets acquired 15.5 Goodwill 6.1 Consideration transferred $ 21.6</t>
  </si>
  <si>
    <t>Segment Reporting (Tables)</t>
  </si>
  <si>
    <t>Schedule of Segment Reporting Information, by Segment</t>
  </si>
  <si>
    <t>Information on segments and a reconciliation of gross profit to income before income tax provision is as follows: Year Ended December 31, 2018 2017 2016 (as adjusted) Revenues (In millions) Franchise operations $ 643.9 $ 594.4 $ 638.0 Rental operations 121.9 121.4 123.0 Company restaurants 7.1 7.5 17.4 Financing operations 8.0 8.4 9.2 Total $ 780.9 $ 731.7 $ 787.6 Gross profit (loss), by segment Franchise operations $ 313.3 $ 300.4 $ 344.5 Rental operations 31.2 30.8 31.5 Company restaurants 1.2 (0.3 ) (0.8 ) Financing operations 7.4 7.8 9.0 Total gross profit 353.1 338.7 384.2 Corporate and unallocated expenses, net (242.5 ) (767.0 ) (226.3 ) Income (loss) before income taxes $ 110.6 $ (428.3 ) $ 157.9 Interest expense Rental operations $ 9.2 $ 10.5 $ 11.8 Company restaurants 0.1 0.2 0.4 Corporate 61.7 62.0 61.5 Total $ 71.0 $ 72.7 $ 73.7 Depreciation and amortization Franchise operations $ 10.5 $ 10.8 $ 10.6 Rental operations 11.7 12.0 12.4 Company restaurants 0.4 0.1 0.4 Corporate 9.6 7.7 7.2 Total $ 32.2 $ 30.6 $ 30.6 Impairment of goodwill and intangible assets, closure and other impairment charges Franchise operations $ — $ 531.6 $ — Company restaurants 2.1 4.0 2.2 Corporate — — 2.9 Total $ 2.1 $ 535.6 $ 5.1 Capital expenditures Company restaurants $ — $ 0.1 $ 0.3 Corporate 14.3 13.3 5.3 Total $ 14.3 $ 13.4 $ 5.6 Goodwill (franchise segment) $ 345.3 $ 339.2 $ 697.4 Total assets Franchise operations $ 1,152.1 $ 1,188.0 $ 1,608.7 Rental operations 255.6 278.8 339.5 Company restaurants 66.5 — 126.8 Financing operations 73.7 87.5 88.2 Corporate 226.8 181.3 115.4 Total $ 1,774.7 $ 1,735.6 $ 2,278.6</t>
  </si>
  <si>
    <t>Selected Quarterly Financial Data (Unaudited) (Tables)</t>
  </si>
  <si>
    <t>Schedule of Quarterly Financial Information</t>
  </si>
  <si>
    <t xml:space="preserve"> Revenues Gross Profit Net Income (Loss) Net Income (Loss) Per Share— Basic (3) Net Income (Loss) Per Share— Diluted (3) (In thousands, except per share amounts) 2018 1 st Quarter $ 188,163 $ 83,500 $ 17,073 $ 0.93 $ 0.92 2 nd Quarter 184,471 78,590 12,713 0.70 0.69 3 rd Quarter (1) 194,099 92,626 23,587 1.31 1.29 4 th Quarter 214,198 98,371 26,981 1.49 1.47 2017 1 st Quarter (1) $ 191,461 $ 94,285 $ 15,595 $ 0.87 $ 0.86 2 nd Quarter (1) 188,654 93,004 22,107 1.23 1.23 3 rd Quarter (1) (2) 174,903 82,086 (450,352 ) (24.91 ) (24.91 ) 4 th Quarter (1) 176,708 69,336 69,900 3.82 3.82 ______________________________________________________________________________________________________ (1) 2017 amounts restated for the adoption of ASC 606 on a full retrospective basis. See Note 2 - Basis of Presentation and Summary of Significant Accounting Policies, of Notes to the Consolidated Financial Statements. (2) The Company recognized a pretax charge of $531.6 million for impairment of goodwill and intangible assets in the third quarter of 2017. See Note 6 - Goodwill and Note 7 - Other Intangible Assets, of Notes to the Consolidated Financial Statements. (3) The quarterly amounts may not add to the full year amount as each quarterly calculation is discrete from the full-year calculation.</t>
  </si>
  <si>
    <t>The Company (Details)</t>
  </si>
  <si>
    <t>Dec. 31, 2018RestaurantCountryrestaurant_conceptstateTerritory</t>
  </si>
  <si>
    <t>Franchisor Disclosure [Line Items]</t>
  </si>
  <si>
    <t>Number of restaurant concepts | restaurant_concept</t>
  </si>
  <si>
    <t>IHOP</t>
  </si>
  <si>
    <t>Number of restaurants</t>
  </si>
  <si>
    <t>Number of states in which entity operates | state</t>
  </si>
  <si>
    <t>Number of territories in which entity operates | Territory</t>
  </si>
  <si>
    <t>Number of countries in which entity operates | Country</t>
  </si>
  <si>
    <t>IHOP | Franchised</t>
  </si>
  <si>
    <t>IHOP | Licensing Agreements</t>
  </si>
  <si>
    <t>Applebee's</t>
  </si>
  <si>
    <t>Applebee's | Franchised</t>
  </si>
  <si>
    <t>Applebee's | Licensing Agreements</t>
  </si>
  <si>
    <t>Basis of Presentation and Summary of Significant Accounting Policies - Additional Information (Details) $ in Thousands</t>
  </si>
  <si>
    <t>Dec. 31, 2018USD ($)propertyRestaurantFranchiseeCountrysegmentrevenue_categoryTerritory</t>
  </si>
  <si>
    <t>Dec. 31, 2017USD ($)Franchisee</t>
  </si>
  <si>
    <t>Dec. 31, 2016USD ($)RestaurantFranchisee</t>
  </si>
  <si>
    <t>Concentration Risk [Line Items]</t>
  </si>
  <si>
    <t>Number of weeks in fiscal year</t>
  </si>
  <si>
    <t>364 days</t>
  </si>
  <si>
    <t>Restricted cash included in other current assets</t>
  </si>
  <si>
    <t>Number of reporting units | segment</t>
  </si>
  <si>
    <t>Category of revenue categories | revenue_category</t>
  </si>
  <si>
    <t>Advertising expense</t>
  </si>
  <si>
    <t>Number of operating segments | segment</t>
  </si>
  <si>
    <t>Number of reporting segments | segment</t>
  </si>
  <si>
    <t>Deferred tax liabilities, deferred benefit</t>
  </si>
  <si>
    <t>Building improvements | Minimum</t>
  </si>
  <si>
    <t>Useful life of property and equipment</t>
  </si>
  <si>
    <t>25 years</t>
  </si>
  <si>
    <t>Building improvements | Maximum</t>
  </si>
  <si>
    <t>40 years</t>
  </si>
  <si>
    <t>Leaseholds and improvements | Minimum</t>
  </si>
  <si>
    <t>3 years</t>
  </si>
  <si>
    <t>Leaseholds and improvements | Maximum</t>
  </si>
  <si>
    <t>Equipment and fixtures | Minimum</t>
  </si>
  <si>
    <t>Equipment and fixtures | Maximum</t>
  </si>
  <si>
    <t>5 years</t>
  </si>
  <si>
    <t>Internal Use Software | Minimum</t>
  </si>
  <si>
    <t>Internal Use Software | Maximum</t>
  </si>
  <si>
    <t>10 years</t>
  </si>
  <si>
    <t>Prepaid Advertising and Gift Cards</t>
  </si>
  <si>
    <t>Held in Trust Deposits</t>
  </si>
  <si>
    <t>Held for Advertising Activity Deposits</t>
  </si>
  <si>
    <t>Number of restaurants | Restaurant</t>
  </si>
  <si>
    <t>Property subject to or available for operating lease, number of units | property</t>
  </si>
  <si>
    <t>Operating lease, renewal term</t>
  </si>
  <si>
    <t>IHOP | Minimum</t>
  </si>
  <si>
    <t>Operating lease, term of contract</t>
  </si>
  <si>
    <t>20 years</t>
  </si>
  <si>
    <t>IHOP | Maximum</t>
  </si>
  <si>
    <t>Franchised | Applebee's</t>
  </si>
  <si>
    <t>Franchised | IHOP</t>
  </si>
  <si>
    <t>Company Operated Excluding Restaurants Reacquired to be Refranchised | Applebee's</t>
  </si>
  <si>
    <t>Company Operated Excluding Restaurants Reacquired to be Refranchised | IHOP</t>
  </si>
  <si>
    <t>Franchised Units or Licensing Agreements | IHOP</t>
  </si>
  <si>
    <t>Entity Operated Units | Applebee's</t>
  </si>
  <si>
    <t>Revenue from Rights Concentration Risk | Largest Franchisees</t>
  </si>
  <si>
    <t>Concentration risk by percentage</t>
  </si>
  <si>
    <t>26.30%</t>
  </si>
  <si>
    <t>Revenue from Rights Concentration Risk | Sales Revenue, Net</t>
  </si>
  <si>
    <t>Number of franchisees | Franchisee</t>
  </si>
  <si>
    <t>11.90%</t>
  </si>
  <si>
    <t>Revenue from Rights Concentration Risk | Sales Revenue, Net | Largest Franchisees</t>
  </si>
  <si>
    <t>19.80%</t>
  </si>
  <si>
    <t>19.30%</t>
  </si>
  <si>
    <t>18.90%</t>
  </si>
  <si>
    <t>Revenue from Rights Concentration Risk | Accounts Receivable | Largest Franchisees</t>
  </si>
  <si>
    <t>Net accounts receivable</t>
  </si>
  <si>
    <t>Revenue from Rights Concentration Risk | Accounts Receivable | Largest Franchisees | Minimum</t>
  </si>
  <si>
    <t>Number of restaurants per franchisee | Restaurant</t>
  </si>
  <si>
    <t>Revenue from Rights Concentration Risk | Accounts Receivable | Largest Franchisees | Applebee's</t>
  </si>
  <si>
    <t>Revenue from Rights Concentration Risk | Accounts Receivable | Largest Franchisees | IHOP</t>
  </si>
  <si>
    <t>Basis of Presentation and Summary of Significant Accounting Policies - Fair Value of Financial Instruments (Details) - USD ($) $ in Millions</t>
  </si>
  <si>
    <t>Fair Value, Assets and Liabilities Measured on Recurring and Nonrecurring Basis [Line Items]</t>
  </si>
  <si>
    <t>Long-term Debt</t>
  </si>
  <si>
    <t>Long-term debt, less current maturities at fair value</t>
  </si>
  <si>
    <t>Basis of Presentation and Summary of Significant Accounting Policies - Adoption of ASC 606 on impacted Consolidated Balance Sheet (Details) - USD ($) $ in Thousands</t>
  </si>
  <si>
    <t>Assets</t>
  </si>
  <si>
    <t>Liabilities:</t>
  </si>
  <si>
    <t>Equity:</t>
  </si>
  <si>
    <t>Calculated under Revenue Guidance in Effect before Topic 606 [Member]</t>
  </si>
  <si>
    <t>Difference between Revenue Guidance in Effect before and after Topic 606 [Member] | Accounting Standards Update 2014-09</t>
  </si>
  <si>
    <t>Basis of Presentation and Summary of Significant Accounting Policies - Reclassified franchise and restaurant revenues and expenses (Details) - USD ($) $ in Thousands</t>
  </si>
  <si>
    <t>Revenue, Initial Application Period Cumulative Effect Transition [Line Items]</t>
  </si>
  <si>
    <t>Revenue from contract with customer, excluding assessed Tax</t>
  </si>
  <si>
    <t>Franchise and restaurant revenues</t>
  </si>
  <si>
    <t>Franchise and Restaurant Expenses</t>
  </si>
  <si>
    <t>Calculated under Revenue Guidance in Effect before Topic 606 [Member] | Franchisor [Member]</t>
  </si>
  <si>
    <t>Calculated under Revenue Guidance in Effect before Topic 606 [Member] | Food and Beverage [Member]</t>
  </si>
  <si>
    <t>Basis of Presentation and Summary of Significant Accounting Policies - The effect of the adoption of ASC 606 on Consolidated Statement of Comprehensive Income (Details) - USD ($) $ / shares in Units, $ in Thousands</t>
  </si>
  <si>
    <t>3 Months Ended</t>
  </si>
  <si>
    <t>Sep. 30, 2018</t>
  </si>
  <si>
    <t>Mar. 31, 2018</t>
  </si>
  <si>
    <t>Sep. 30, 2017</t>
  </si>
  <si>
    <t>Jun. 30, 2017</t>
  </si>
  <si>
    <t>Mar. 31, 2017</t>
  </si>
  <si>
    <t>Gross profit (loss), by segment</t>
  </si>
  <si>
    <t>Income tax benefit</t>
  </si>
  <si>
    <t>Net income per common share - basic (USD per share)</t>
  </si>
  <si>
    <t>Net income per common share - diluted (USD per share)</t>
  </si>
  <si>
    <t>Calculated under Revenue Guidance in Effect before Topic 606 [Member] | Applebee's | Accounting Standards Update 2014-09</t>
  </si>
  <si>
    <t>Calculated under Revenue Guidance in Effect before Topic 606 [Member] | Applebee's | Accounting Standards Update 2014-09, Change In Method Of Recognizing Franchise And Development Fees</t>
  </si>
  <si>
    <t>Franchisor [Member] | Calculated under Revenue Guidance in Effect before Topic 606 [Member]</t>
  </si>
  <si>
    <t>Franchisor [Member] | Difference between Revenue Guidance in Effect before and after Topic 606 [Member] | Accounting Standards Update 2014-09</t>
  </si>
  <si>
    <t>Revenue Disclosures - Disaggregation of Franchise Revenue by Major Type (Details) - USD ($) $ in Thousands</t>
  </si>
  <si>
    <t>Disaggregation of Revenue [Line Items]</t>
  </si>
  <si>
    <t>Royalties</t>
  </si>
  <si>
    <t>Advertising fees</t>
  </si>
  <si>
    <t>Pancake and waffle dry mix sales and other</t>
  </si>
  <si>
    <t>Franchise and development fees</t>
  </si>
  <si>
    <t>Revenue Disclosures - Changes in the Company's contract liability for deferred franchise and development fees (Details) $ in Thousands</t>
  </si>
  <si>
    <t>Dec. 31, 2018USD ($)</t>
  </si>
  <si>
    <t>Change in Contract with Customer, Liability [Roll Forward]</t>
  </si>
  <si>
    <t>Balance at December 31, 2017</t>
  </si>
  <si>
    <t>Recognized as revenue during the year ended December 31, 2018</t>
  </si>
  <si>
    <t>Fees deferred during the year ended December 30, 2018</t>
  </si>
  <si>
    <t>Balance at December 31, 2018</t>
  </si>
  <si>
    <t>Revenue Disclosures - (Details) - Receivables From Franchise Revenue Transactions [Member] - USD ($) $ in Millions</t>
  </si>
  <si>
    <t>Accounts, Notes, Loans and Financing Receivable [Line Items]</t>
  </si>
  <si>
    <t>Billed and unbilled receivables</t>
  </si>
  <si>
    <t>Billed and unbilled receivables, accumulated allowance for credit loss</t>
  </si>
  <si>
    <t>Revenue Disclosures - Deferred revenue expected to be recognized (Details) $ in Thousands</t>
  </si>
  <si>
    <t>Performance obligations expected to be satisfied</t>
  </si>
  <si>
    <t>Revenue, Remaining Performance Obligation, Expected Timing of Satisfaction, Start Date [Axis]: 2019-01-01</t>
  </si>
  <si>
    <t>Revenue, Remaining Performance Obligation, Expected Timing of Satisfaction [Line Items]</t>
  </si>
  <si>
    <t>Performance obligations expected to be satisfied,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ceivables (Details) - USD ($) $ in Thousands</t>
  </si>
  <si>
    <t>Accounts, Notes, Loans and Financing Receivable, Classified [Abstract]</t>
  </si>
  <si>
    <t>Accounts receivable</t>
  </si>
  <si>
    <t>Gift card receivables</t>
  </si>
  <si>
    <t>Notes receivable</t>
  </si>
  <si>
    <t>Less: allowance for doubtful accounts</t>
  </si>
  <si>
    <t>Less: current portion</t>
  </si>
  <si>
    <t>Financing Receivable, Allowance for Credit Losses [Roll Forward]</t>
  </si>
  <si>
    <t>Beginning of Period</t>
  </si>
  <si>
    <t>Provision</t>
  </si>
  <si>
    <t>Charge-offs</t>
  </si>
  <si>
    <t>Ending of Period</t>
  </si>
  <si>
    <t>Receivables interest rate, percentage</t>
  </si>
  <si>
    <t>4.80%</t>
  </si>
  <si>
    <t>4.60%</t>
  </si>
  <si>
    <t>Delinquent financing receivables</t>
  </si>
  <si>
    <t>Financing receivables, allowance for doubtful accounts</t>
  </si>
  <si>
    <t>Minimum</t>
  </si>
  <si>
    <t>Franchise fee note lease term</t>
  </si>
  <si>
    <t>Maximum</t>
  </si>
  <si>
    <t>8 years</t>
  </si>
  <si>
    <t>Average interest rate</t>
  </si>
  <si>
    <t>9.90%</t>
  </si>
  <si>
    <t>9.70%</t>
  </si>
  <si>
    <t>Franchise fee note average interest rate</t>
  </si>
  <si>
    <t>5.60%</t>
  </si>
  <si>
    <t>5.90%</t>
  </si>
  <si>
    <t>Equipment leases receivable</t>
  </si>
  <si>
    <t>Financing receivable</t>
  </si>
  <si>
    <t>Franchise fee notes receivable</t>
  </si>
  <si>
    <t>Property and Equipment (Details) - USD ($) $ in Thousands</t>
  </si>
  <si>
    <t>Property and Equipment [Line Items]</t>
  </si>
  <si>
    <t>Property and equipment, gross</t>
  </si>
  <si>
    <t>Less: accumulated depreciation and amortization</t>
  </si>
  <si>
    <t>Depreciation expense on property equipment</t>
  </si>
  <si>
    <t>Leaseholds and improvements</t>
  </si>
  <si>
    <t>Equipment and fixtures</t>
  </si>
  <si>
    <t>Properties under capital lease</t>
  </si>
  <si>
    <t>Buildings and improvements</t>
  </si>
  <si>
    <t>Land</t>
  </si>
  <si>
    <t>Construction in progress</t>
  </si>
  <si>
    <t>Goodwill (Details) $ in Thousands</t>
  </si>
  <si>
    <t>Dec. 31, 2017USD ($)</t>
  </si>
  <si>
    <t>Dec. 31, 2018USD ($)Restaurant</t>
  </si>
  <si>
    <t>Dec. 31, 2016USD ($)</t>
  </si>
  <si>
    <t>Dec. 31, 2015USD ($)</t>
  </si>
  <si>
    <t>Goodwill [Line Items]</t>
  </si>
  <si>
    <t>Goodwill, impairment loss</t>
  </si>
  <si>
    <t>Goodwill Carrying Amount of Goodwill (Details) - USD ($) $ in Thousands</t>
  </si>
  <si>
    <t>Goodwill [Roll Forward]</t>
  </si>
  <si>
    <t>Goodwill, beginning balance</t>
  </si>
  <si>
    <t>Impairment</t>
  </si>
  <si>
    <t>Goodwill, ending balance</t>
  </si>
  <si>
    <t>Applebee's | Entity Operated Units</t>
  </si>
  <si>
    <t>Goodwill - Gross and net carrying amounts of goodwill (Details) - USD ($) $ in Thousands</t>
  </si>
  <si>
    <t>Dec. 31, 2015</t>
  </si>
  <si>
    <t>Gross</t>
  </si>
  <si>
    <t>Accumulated Amortization</t>
  </si>
  <si>
    <t>Net</t>
  </si>
  <si>
    <t>Other Intangible Assets - (Details) $ in Thousands</t>
  </si>
  <si>
    <t>6 Months Ended</t>
  </si>
  <si>
    <t>Jun. 30, 2017USD ($)Restaurant</t>
  </si>
  <si>
    <t>Finite-Lived Intangible Assets [Line Items]</t>
  </si>
  <si>
    <t>Intangible assets, net</t>
  </si>
  <si>
    <t>Amortization expense 2019</t>
  </si>
  <si>
    <t>Amortization expense 2020</t>
  </si>
  <si>
    <t>Amortization expense 2021</t>
  </si>
  <si>
    <t>Amortization expense 2022</t>
  </si>
  <si>
    <t>Amortization expense 2023</t>
  </si>
  <si>
    <t>Weighted average life of intangible assets subject to amortization</t>
  </si>
  <si>
    <t>18 years 6 months</t>
  </si>
  <si>
    <t>Number of restaurants refranchised | Restaurant</t>
  </si>
  <si>
    <t>Reacquired Franchise Rights | Subject to Amortization</t>
  </si>
  <si>
    <t>Additions</t>
  </si>
  <si>
    <t>Tradename | Not Subject to Amortization</t>
  </si>
  <si>
    <t>Other Intangible Assets - Other Intangible Assets Roll Forward (Details) - USD ($) $ in Thousands</t>
  </si>
  <si>
    <t>Indefinite-lived Intangible Assets [Roll Forward]</t>
  </si>
  <si>
    <t>Finite lived, beginning of period</t>
  </si>
  <si>
    <t>Total other intangible assets, beginning of period</t>
  </si>
  <si>
    <t>Amortization expense</t>
  </si>
  <si>
    <t>Finite lived, end of period</t>
  </si>
  <si>
    <t>Total other intangible assets, end of period</t>
  </si>
  <si>
    <t>Indefinite lived, beginning of period</t>
  </si>
  <si>
    <t>Indefinite lived, end of period</t>
  </si>
  <si>
    <t>Other | Not Subject to Amortization</t>
  </si>
  <si>
    <t>Franchising Rights | Subject to Amortization</t>
  </si>
  <si>
    <t>Leaseholds | Subject to Amortization</t>
  </si>
  <si>
    <t>Other Intangible Assets - Schedule of Finite-lived Intangible Assets (Details) - USD ($) $ in Millions</t>
  </si>
  <si>
    <t>Franchising rights</t>
  </si>
  <si>
    <t>Reacquired Franchise Rights</t>
  </si>
  <si>
    <t>Leaseholds</t>
  </si>
  <si>
    <t>Long-Term Debt - Schedule of Debt Components (Details) - USD ($) $ in Thousands</t>
  </si>
  <si>
    <t>Sep. 30, 2014</t>
  </si>
  <si>
    <t>Debt Instrument [Line Items]</t>
  </si>
  <si>
    <t>Class A-2 Note debt issuance costs</t>
  </si>
  <si>
    <t>Current portion of long-term debt</t>
  </si>
  <si>
    <t>Series 2014-1 Class A-2 4.227% Fixed Rate Senior Secured Notes</t>
  </si>
  <si>
    <t>Senior Notes</t>
  </si>
  <si>
    <t>Senior note interest rate</t>
  </si>
  <si>
    <t>4.227%</t>
  </si>
  <si>
    <t>4.277%</t>
  </si>
  <si>
    <t>Series 2018-1 Variable Funding Senior Notes Class A-1, at a variable interest rate of [4.93%] as of December 31, 2018</t>
  </si>
  <si>
    <t>4.93%</t>
  </si>
  <si>
    <t>Long-Term Debt - Additional Information (Details)</t>
  </si>
  <si>
    <t>Sep. 30, 2014USD ($)quarter</t>
  </si>
  <si>
    <t>Sep. 30, 2021</t>
  </si>
  <si>
    <t>Sep. 30, 2018USD ($)</t>
  </si>
  <si>
    <t>Sep. 05, 2018USD ($)</t>
  </si>
  <si>
    <t>Debt instrument, face amount</t>
  </si>
  <si>
    <t>Quarterly principal payment</t>
  </si>
  <si>
    <t>Number of quarters used in leverage ratio calculation | quarter</t>
  </si>
  <si>
    <t>Deferred finance costs</t>
  </si>
  <si>
    <t>Amortization of financing costs</t>
  </si>
  <si>
    <t>Ratio of indebtedness to net capital</t>
  </si>
  <si>
    <t>Debt service coverage ratio</t>
  </si>
  <si>
    <t>Series 2014-1 Class A-2 4.227% Fixed Rate Senior Secured Notes | Maximum</t>
  </si>
  <si>
    <t>Series 2014-1 Class A-2 4.227% Fixed Rate Senior Secured Notes | Forecast</t>
  </si>
  <si>
    <t>Additional interest on fixed rate</t>
  </si>
  <si>
    <t>5.00%</t>
  </si>
  <si>
    <t>Debt instrument, term</t>
  </si>
  <si>
    <t>Series 2014-1 Class A-2 4.227% Fixed Rate Senior Secured Notes | Forecast | Ten Year United States Treasury Bill Rate</t>
  </si>
  <si>
    <t>Basis spread on variable rate</t>
  </si>
  <si>
    <t>2.15%</t>
  </si>
  <si>
    <t>Series 2014-1 Variable Funding Senior Notes Class A-1</t>
  </si>
  <si>
    <t>Line of credit facility, maximum borrowing capacity</t>
  </si>
  <si>
    <t>Repayments of debt</t>
  </si>
  <si>
    <t>Line of credit facility, amount outstanding</t>
  </si>
  <si>
    <t>Debt, weighted average interest rate</t>
  </si>
  <si>
    <t>4.50%</t>
  </si>
  <si>
    <t>Unamortized debt issuance costs</t>
  </si>
  <si>
    <t>Costs incurred</t>
  </si>
  <si>
    <t>Series 2014-1 Variable Funding Senior Notes Class A-1 | Minimum</t>
  </si>
  <si>
    <t>Line of credit facility, commitment fee percentage</t>
  </si>
  <si>
    <t>0.50%</t>
  </si>
  <si>
    <t>Series 2014-1 Variable Funding Senior Notes Class A-1 | Maximum</t>
  </si>
  <si>
    <t>1.00%</t>
  </si>
  <si>
    <t>Two Thousand Eighteen Variable Funding Notes</t>
  </si>
  <si>
    <t>Upfront fee unused capacity, percentage</t>
  </si>
  <si>
    <t>4.90%</t>
  </si>
  <si>
    <t>Line of credit facility, current borrowing capacity</t>
  </si>
  <si>
    <t>First Trigger | Series 2014-1 Class A-2 4.227% Fixed Rate Senior Secured Notes</t>
  </si>
  <si>
    <t>Debt service coverage ratio, event trigger threshold</t>
  </si>
  <si>
    <t>Debt instrument, restrictive covenant, restriction on net cash flow</t>
  </si>
  <si>
    <t>50.00%</t>
  </si>
  <si>
    <t>Second Trigger | Series 2014-1 Class A-2 4.227% Fixed Rate Senior Secured Notes</t>
  </si>
  <si>
    <t>100.00%</t>
  </si>
  <si>
    <t>Third Trigger | Series 2014-1 Class A-2 4.227% Fixed Rate Senior Secured Notes</t>
  </si>
  <si>
    <t>Fourth Trigger | Series 2014-1 Class A-2 4.227% Fixed Rate Senior Secured Notes</t>
  </si>
  <si>
    <t>Fifth Trigger | Series 2014-1 Class A-2 4.227% Fixed Rate Senior Secured Notes</t>
  </si>
  <si>
    <t>Revolving Credit Facility | Two Thousand Eighteen Variable Funding Notes</t>
  </si>
  <si>
    <t>Revolving Credit Facility | Two Thousand Eighteen Variable Funding Notes | Eurodollar</t>
  </si>
  <si>
    <t>Letter of Credit | Two Thousand Eighteen Variable Funding Notes</t>
  </si>
  <si>
    <t>Debt instrument, collateral amount</t>
  </si>
  <si>
    <t>Letter of Credit | Two Thousand Eighteen Variable Funding Notes | Eurodollar</t>
  </si>
  <si>
    <t>Letter of Credit | Two Thousand Eighteen Variable Funding Notes | Base Rate</t>
  </si>
  <si>
    <t>1.15%</t>
  </si>
  <si>
    <t>Letter of Credit | Two Thousand Eighteen Variable Funding Notes | Federal Funds Rate</t>
  </si>
  <si>
    <t>Financing Obligations (Details) $ in Millions</t>
  </si>
  <si>
    <t>1 Months Ended</t>
  </si>
  <si>
    <t>Jun. 30, 2008USD ($)term_extension_option</t>
  </si>
  <si>
    <t>Dec. 31, 2020monthly_payment</t>
  </si>
  <si>
    <t>Dec. 31, 2018USD ($)real_property</t>
  </si>
  <si>
    <t>May 19, 2008real_property</t>
  </si>
  <si>
    <t>Minimum Lease Payments, Sale Leaseback Transactions, Fiscal Year Maturity [Abstract]</t>
  </si>
  <si>
    <t>Thereafter</t>
  </si>
  <si>
    <t>Total minimum lease payments</t>
  </si>
  <si>
    <t>Less: interest</t>
  </si>
  <si>
    <t>Total financing obligations</t>
  </si>
  <si>
    <t>Long-term financing obligations</t>
  </si>
  <si>
    <t>Sale Leaseback Transaction Agreement for Properties</t>
  </si>
  <si>
    <t>Sale Leaseback Transaction [Line Items]</t>
  </si>
  <si>
    <t>Parcels of real property under sale leaseback transaction | real_property</t>
  </si>
  <si>
    <t>Master Lease Agreement</t>
  </si>
  <si>
    <t>Gross proceeds of sale leaseback transaction</t>
  </si>
  <si>
    <t>Sale leaseback initial term</t>
  </si>
  <si>
    <t>Number of options to extend initial leaseback term | term_extension_option</t>
  </si>
  <si>
    <t>Extension period for options to extend sale leaseback initial term (in years)</t>
  </si>
  <si>
    <t>Properties assigned to franchisee or released from lessor | real_property</t>
  </si>
  <si>
    <t>Reduction in property and equipment and financing obligations as a result of sales transactions</t>
  </si>
  <si>
    <t>Forecast</t>
  </si>
  <si>
    <t>Number of monthly obligation payments in fiscal year | monthly_payment</t>
  </si>
  <si>
    <t>Leases  - Lease Receivables (Details) - USD ($) $ in Millions</t>
  </si>
  <si>
    <t>Total minimum rents receivable</t>
  </si>
  <si>
    <t>Less: unearned income</t>
  </si>
  <si>
    <t>Net investment in direct financing leases receivable</t>
  </si>
  <si>
    <t>Long-term direct financing lease receivable</t>
  </si>
  <si>
    <t>Contingent rental income</t>
  </si>
  <si>
    <t>Total minimum leases receivable</t>
  </si>
  <si>
    <t>Net investment in equipment leases receivables</t>
  </si>
  <si>
    <t>Leases  - Future Minimum Lease Payments (Details) $ in Millions</t>
  </si>
  <si>
    <t>Capital Leases, Future Minimum Payments Due, Fiscal Year Maturity [Abstract]</t>
  </si>
  <si>
    <t>Capital lease obligations</t>
  </si>
  <si>
    <t>Long-term capital lease obligations</t>
  </si>
  <si>
    <t>Operating Leases, Future Minimum Payments Due, Fiscal Year Maturity [Abstract]</t>
  </si>
  <si>
    <t>Leases  - Future Minimum Lease Rents (Details) - USD ($) $ in Millions</t>
  </si>
  <si>
    <t>Future Minimum Lease Rents Due [Abstract]</t>
  </si>
  <si>
    <t>Asset cost of leased property</t>
  </si>
  <si>
    <t>Carrying amount on leased property</t>
  </si>
  <si>
    <t>Contingent rent expense on leases</t>
  </si>
  <si>
    <t>Minimum rent expense on leases</t>
  </si>
  <si>
    <t>Direct Financing Lease, 2019</t>
  </si>
  <si>
    <t>Direct Financing Lease, 2020</t>
  </si>
  <si>
    <t>Direct Financing Lease, 2021</t>
  </si>
  <si>
    <t>Direct Financing Lease, 2022</t>
  </si>
  <si>
    <t>Direct Financing Lease, 2023</t>
  </si>
  <si>
    <t>Operating Lease, 2019</t>
  </si>
  <si>
    <t>Operating Lease, 2020</t>
  </si>
  <si>
    <t>Operating Lease, 2021</t>
  </si>
  <si>
    <t>Operating Lease, 2022</t>
  </si>
  <si>
    <t>Operating Lease, 2023</t>
  </si>
  <si>
    <t>Commitments and Contingencies (Details) - USD ($) $ in Millions</t>
  </si>
  <si>
    <t>Loss Contingencies [Line Items]</t>
  </si>
  <si>
    <t>Outstanding purchase commitments</t>
  </si>
  <si>
    <t>Lease guarantees, future minimum payments due</t>
  </si>
  <si>
    <t>Letters of credit outstanding</t>
  </si>
  <si>
    <t>Applebee's | Property Lease Guarantee</t>
  </si>
  <si>
    <t>Outstanding lease guarantees</t>
  </si>
  <si>
    <t>Stockholders' (Deficit) Equity (Details) - USD ($) $ / shares in Units, $ in Thousands</t>
  </si>
  <si>
    <t>Feb. 20, 2019</t>
  </si>
  <si>
    <t>Oct. 05, 2018</t>
  </si>
  <si>
    <t>Jul. 06, 2018</t>
  </si>
  <si>
    <t>Apr. 06, 2018</t>
  </si>
  <si>
    <t>Jan. 05, 2018</t>
  </si>
  <si>
    <t>Oct. 06, 2017</t>
  </si>
  <si>
    <t>Jul. 07, 2017</t>
  </si>
  <si>
    <t>Apr. 07, 2017</t>
  </si>
  <si>
    <t>Jan. 06, 2017</t>
  </si>
  <si>
    <t>Jan. 08, 2016</t>
  </si>
  <si>
    <t>Sep. 30, 2016</t>
  </si>
  <si>
    <t>Jun. 30, 2016</t>
  </si>
  <si>
    <t>Mar. 31, 2016</t>
  </si>
  <si>
    <t>Oct. 01, 2015</t>
  </si>
  <si>
    <t>Class of Stock [Line Items]</t>
  </si>
  <si>
    <t>Cumulative amount of shares repurchased</t>
  </si>
  <si>
    <t>Cumulative payments for repurchase of common stock</t>
  </si>
  <si>
    <t>2015 Authorization</t>
  </si>
  <si>
    <t>Authorized amount</t>
  </si>
  <si>
    <t>Remaining authorized repurchase amount</t>
  </si>
  <si>
    <t>Subsequent Event</t>
  </si>
  <si>
    <t>Stockholders' (Deficit) Equity - Schedule of Dividends Declared (Details) - USD ($) $ / shares in Units, $ in Millions</t>
  </si>
  <si>
    <t>Jan. 04, 2019</t>
  </si>
  <si>
    <t>Oct. 06, 2018</t>
  </si>
  <si>
    <t>Aug. 02, 2018</t>
  </si>
  <si>
    <t>May 14, 2018</t>
  </si>
  <si>
    <t>Feb. 14, 2018</t>
  </si>
  <si>
    <t>Aug. 10, 2017</t>
  </si>
  <si>
    <t>May 15, 2017</t>
  </si>
  <si>
    <t>Feb. 22, 2017</t>
  </si>
  <si>
    <t>Payments of dividends</t>
  </si>
  <si>
    <t>Stockholders' (Deficit) Equity Dividends Declared on Common Stock or In Excess (Details) - USD ($) $ in Thousands</t>
  </si>
  <si>
    <t>Dividends Payable [Line Items]</t>
  </si>
  <si>
    <t>Dividends declared from retained earnings</t>
  </si>
  <si>
    <t>Closure and Other Impairment Charges (Details) $ in Thousands</t>
  </si>
  <si>
    <t>Dec. 31, 2017USD ($)Restaurant</t>
  </si>
  <si>
    <t>Restructuring Cost and Reserve [Line Items]</t>
  </si>
  <si>
    <t>Closure charges</t>
  </si>
  <si>
    <t>Business exit costs</t>
  </si>
  <si>
    <t>Long-lived tangible asset impairment</t>
  </si>
  <si>
    <t>Total closure and impairment charges</t>
  </si>
  <si>
    <t>Facility Costs</t>
  </si>
  <si>
    <t>Contract Termination</t>
  </si>
  <si>
    <t>Future Lease Payments, Net</t>
  </si>
  <si>
    <t>Number of restaurants with impairments charges | Restaurant</t>
  </si>
  <si>
    <t>Individually Insignificant Restaurants</t>
  </si>
  <si>
    <t>Stock-Based Incentive Plans (Narrative) (Details) - shares</t>
  </si>
  <si>
    <t>May 17, 2016</t>
  </si>
  <si>
    <t>May 17, 2011</t>
  </si>
  <si>
    <t>Dec. 31, 2008</t>
  </si>
  <si>
    <t>Employee Stock Option</t>
  </si>
  <si>
    <t>Share-based Compensation Arrangement by Share-based Payment Award [Line Items]</t>
  </si>
  <si>
    <t>Stock options, grants in period</t>
  </si>
  <si>
    <t>Performance Shares [Member]</t>
  </si>
  <si>
    <t>Performance based restricted stock units</t>
  </si>
  <si>
    <t>Officers, Directors, and Employees | Employee Stock Option</t>
  </si>
  <si>
    <t>Award vesting period</t>
  </si>
  <si>
    <t>Option expiration period</t>
  </si>
  <si>
    <t>Officers, Directors, and Employees | Restricted Stock and Restricted Stock Units</t>
  </si>
  <si>
    <t>DineEquity, Inc. 2016 Stock Incentive Plan [Member]</t>
  </si>
  <si>
    <t>Shares authorized (shares)</t>
  </si>
  <si>
    <t>DineEquity, Inc. 2011 Stock Incentive Plan</t>
  </si>
  <si>
    <t>IHOP Corp. 2001 Stock Incentive Plan</t>
  </si>
  <si>
    <t>Stock-Based Incentive Plans  - Stock-Based Compensation Expense (Details) - USD ($) $ / shares in Units, $ in Thousands</t>
  </si>
  <si>
    <t>Equity classified awards expense</t>
  </si>
  <si>
    <t>Liability classified awards (credit)</t>
  </si>
  <si>
    <t>Total pretax stock-based compensation expense</t>
  </si>
  <si>
    <t>Book income tax benefit</t>
  </si>
  <si>
    <t>Total stock-based compensation expense, net of tax</t>
  </si>
  <si>
    <t>Share-based Compensation Arrangement by Share-based Payment Award, Options, Outstanding [Roll Forward]</t>
  </si>
  <si>
    <t>Outstanding, beginning (shares)</t>
  </si>
  <si>
    <t>Granted (shares)</t>
  </si>
  <si>
    <t>Excercised (shares)</t>
  </si>
  <si>
    <t>Forfeited (shares)</t>
  </si>
  <si>
    <t>Expired (shares)</t>
  </si>
  <si>
    <t>Outstanding, ending (shares)</t>
  </si>
  <si>
    <t>Vested and expected to vest (shares)</t>
  </si>
  <si>
    <t>Exercisable (shares)</t>
  </si>
  <si>
    <t>Share-based Compensation Arrangement by Share-based Payment Award, Options, Outstanding, Weighted Average Exercise Price [Roll Forward]</t>
  </si>
  <si>
    <t>Weighted average share price, beginning (USD per share)</t>
  </si>
  <si>
    <t>Weighted average share price, granted (USD per share)</t>
  </si>
  <si>
    <t>Weighted average share price, exercised (USD per share)</t>
  </si>
  <si>
    <t>Weighted average share price, forfeited (USD per share)</t>
  </si>
  <si>
    <t>Weighted average share price, expired (USD per share)</t>
  </si>
  <si>
    <t>Weighted average share price, ending (USD per share)</t>
  </si>
  <si>
    <t>Vested and expected to vest, weighted average exercise price (USD per share)</t>
  </si>
  <si>
    <t>Exercisable, weighted average exercise price (USD per share)</t>
  </si>
  <si>
    <t>Options, outstanding, weighted average remaining contractual term</t>
  </si>
  <si>
    <t>6 years 7 months 18 days</t>
  </si>
  <si>
    <t>Share-based compensation arrangement by share-based payment award, options, vested and expected to vest, exercisable, weighted average remaining contractual term</t>
  </si>
  <si>
    <t>6 years 4 months 28 days</t>
  </si>
  <si>
    <t>Excercisable weighted average remaining contractual term</t>
  </si>
  <si>
    <t>3 years 6 months 29 days</t>
  </si>
  <si>
    <t>Options, outstanding, intrinsic value</t>
  </si>
  <si>
    <t>Options, vested and expected to vest, outstanding, aggregate intrinsic value</t>
  </si>
  <si>
    <t>Options, exercisable, intrinsic value</t>
  </si>
  <si>
    <t>Total intrinsic value</t>
  </si>
  <si>
    <t>Tax benefit realized for tax deduction from option exercises</t>
  </si>
  <si>
    <t>Unrecognized compensation cost</t>
  </si>
  <si>
    <t>Unrecognized compensation cost, recognition period</t>
  </si>
  <si>
    <t>1 year 6 months 6 days</t>
  </si>
  <si>
    <t>Restricted Stock Units (RSUs)</t>
  </si>
  <si>
    <t>1 year 8 months 29 days</t>
  </si>
  <si>
    <t>Stock-Based Incentive Plans  - Options Value Assumptions (Details) - $ / shares</t>
  </si>
  <si>
    <t>Risk free interest rate</t>
  </si>
  <si>
    <t>2.60%</t>
  </si>
  <si>
    <t>1.90%</t>
  </si>
  <si>
    <t>1.10%</t>
  </si>
  <si>
    <t>Weighted average historical volatility</t>
  </si>
  <si>
    <t>26.10%</t>
  </si>
  <si>
    <t>22.90%</t>
  </si>
  <si>
    <t>27.10%</t>
  </si>
  <si>
    <t>Dividend yield</t>
  </si>
  <si>
    <t>3.60%</t>
  </si>
  <si>
    <t>7.30%</t>
  </si>
  <si>
    <t>4.00%</t>
  </si>
  <si>
    <t>Expected years until exercise</t>
  </si>
  <si>
    <t>4 years 7 months 20 days</t>
  </si>
  <si>
    <t>4 years 5 months 28 days</t>
  </si>
  <si>
    <t>4 years 6 months</t>
  </si>
  <si>
    <t>Weighted average fair value of options granted</t>
  </si>
  <si>
    <t>Stock-Based Incentive Plans Performance Based Valuation Assumptions (Details) - $ / shares</t>
  </si>
  <si>
    <t>Performance Based Restricted Stock Units [Member]</t>
  </si>
  <si>
    <t>2.50%</t>
  </si>
  <si>
    <t>1.60%</t>
  </si>
  <si>
    <t>34.40%</t>
  </si>
  <si>
    <t>30.00%</t>
  </si>
  <si>
    <t>3.40%</t>
  </si>
  <si>
    <t>9.60%</t>
  </si>
  <si>
    <t>3 years 4 months 19 days</t>
  </si>
  <si>
    <t>Weighted average fair value of restricted stock units granted</t>
  </si>
  <si>
    <t>Stock-Based Incentive Plans  - Disclosure of Restricted Stock Units (Details) - USD ($) $ / shares in Units, $ in Thousands</t>
  </si>
  <si>
    <t>Share-based Compensation Arrangement by Share-based Payment Award, Equity Instruments Other than Options, Nonvested, Weighted Average Grant Date Fair Value [Abstract]</t>
  </si>
  <si>
    <t>Share-based compensation expense</t>
  </si>
  <si>
    <t>Multiplier for target award based on total shareholder return on common stock</t>
  </si>
  <si>
    <t>0.00%</t>
  </si>
  <si>
    <t>200.00%</t>
  </si>
  <si>
    <t>Cash-settled Restricted Stock Units [Member]</t>
  </si>
  <si>
    <t>Share-based Compensation Arrangement by Share-based Payment Award, Equity Instruments Other than Options, Nonvested [Roll Forward]</t>
  </si>
  <si>
    <t>End of period (shares)</t>
  </si>
  <si>
    <t>Vested (in shares)</t>
  </si>
  <si>
    <t>Restricted Stock</t>
  </si>
  <si>
    <t>Beginning of period (shares)</t>
  </si>
  <si>
    <t>Released (shares)</t>
  </si>
  <si>
    <t>Beginning of period, weighted average grant date fair value</t>
  </si>
  <si>
    <t>Granted, weighted average grant date fair value</t>
  </si>
  <si>
    <t>Released, weighted average grant date fair value</t>
  </si>
  <si>
    <t>Forfeited, weighted average grant date fair value</t>
  </si>
  <si>
    <t>End of period, weighted average grant date fair value</t>
  </si>
  <si>
    <t>LTIP</t>
  </si>
  <si>
    <t>Employee Benefit Plans (Details) - USD ($) $ in Millions</t>
  </si>
  <si>
    <t>Jan. 01, 2013</t>
  </si>
  <si>
    <t>Defined Contribution Plan Disclosure [Line Items]</t>
  </si>
  <si>
    <t>Contributions made to 401(k)</t>
  </si>
  <si>
    <t>First Tier of Deferral</t>
  </si>
  <si>
    <t>Percent of gross pay</t>
  </si>
  <si>
    <t>Percent of eligible deferral</t>
  </si>
  <si>
    <t>Second Tier of Deferral</t>
  </si>
  <si>
    <t>2.00%</t>
  </si>
  <si>
    <t>Income Taxes  - Provision (benefit) for income taxes (Details) - USD ($) $ in Thousands</t>
  </si>
  <si>
    <t>Current Income Tax Expense (Benefit), Continuing Operations [Abstract]</t>
  </si>
  <si>
    <t>Federal</t>
  </si>
  <si>
    <t>State</t>
  </si>
  <si>
    <t>Foreign</t>
  </si>
  <si>
    <t>Current Income Tax Expense</t>
  </si>
  <si>
    <t>Deferred Income Tax Expense (Benefit), Continuing Operations [Abstract]</t>
  </si>
  <si>
    <t>Deferred income tax expense (benefit)</t>
  </si>
  <si>
    <t>Provision (benefit) for income taxes</t>
  </si>
  <si>
    <t>Income Taxes  - Income tax rate reconciliation (Details)</t>
  </si>
  <si>
    <t>Statutory federal income tax rate</t>
  </si>
  <si>
    <t>21.00%</t>
  </si>
  <si>
    <t>35.00%</t>
  </si>
  <si>
    <t>Non-deductibility of goodwill impairment</t>
  </si>
  <si>
    <t>(0.00%)</t>
  </si>
  <si>
    <t>(29.30%)</t>
  </si>
  <si>
    <t>Change in federal tax rate</t>
  </si>
  <si>
    <t>15.50%</t>
  </si>
  <si>
    <t>State and other taxes, net of federal tax benefit</t>
  </si>
  <si>
    <t>0.40%</t>
  </si>
  <si>
    <t>2.70%</t>
  </si>
  <si>
    <t>Change in unrecognized tax benefits</t>
  </si>
  <si>
    <t>3.30%</t>
  </si>
  <si>
    <t>(0.70%)</t>
  </si>
  <si>
    <t>Change in valuation allowance</t>
  </si>
  <si>
    <t>0.30%</t>
  </si>
  <si>
    <t>Domestic production activity deduction</t>
  </si>
  <si>
    <t>(0.60%)</t>
  </si>
  <si>
    <t>Changes in tax rates and state tax laws</t>
  </si>
  <si>
    <t>(1.60%)</t>
  </si>
  <si>
    <t>(0.30%)</t>
  </si>
  <si>
    <t>(1.70%)</t>
  </si>
  <si>
    <t>Change in accounting for excess tax deficiencies/benefits</t>
  </si>
  <si>
    <t>0.10%</t>
  </si>
  <si>
    <t>(0.50%)</t>
  </si>
  <si>
    <t>0.60%</t>
  </si>
  <si>
    <t>0.20%</t>
  </si>
  <si>
    <t>Effective tax rate</t>
  </si>
  <si>
    <t>27.40%</t>
  </si>
  <si>
    <t>20.00%</t>
  </si>
  <si>
    <t>36.00%</t>
  </si>
  <si>
    <t>Income Taxes  - Net deferred tax assets (liabilities) (Details) - USD ($) $ in Millions</t>
  </si>
  <si>
    <t>Differences in capitalization and depreciation and amortization of reacquired franchises and equipment</t>
  </si>
  <si>
    <t>Differences in acquisition financing costs</t>
  </si>
  <si>
    <t>Employee compensation</t>
  </si>
  <si>
    <t>Deferred gain on sale of assets</t>
  </si>
  <si>
    <t>Book/tax difference in revenue recognition</t>
  </si>
  <si>
    <t>Deferred tax assets</t>
  </si>
  <si>
    <t>Valuation allowance</t>
  </si>
  <si>
    <t>Total deferred tax assets after valuation allowance</t>
  </si>
  <si>
    <t>Differences between financial and tax accounting in the recognition of franchise and equipment sales</t>
  </si>
  <si>
    <t>Differences in capitalization and depreciation (1)</t>
  </si>
  <si>
    <t>Differences between book and tax basis of property and equipment</t>
  </si>
  <si>
    <t>Deferred tax liabilities</t>
  </si>
  <si>
    <t>Net deferred tax liabilities</t>
  </si>
  <si>
    <t>Income Taxes  - Reconciliation of unrecognized tax benefit (Details) - USD ($) $ in Millions</t>
  </si>
  <si>
    <t>Reconciliation of Unrecognized Tax Benefits, Excluding Amounts Pertaining to Examined Tax Returns [Roll Forward]</t>
  </si>
  <si>
    <t>Unrecognized tax benefit as of January 1</t>
  </si>
  <si>
    <t>Changes for tax positions of prior years</t>
  </si>
  <si>
    <t>Increases for tax positions related to the current year</t>
  </si>
  <si>
    <t>Decreases relating to settlements and lapsing of statutes of limitations</t>
  </si>
  <si>
    <t>Unrecognized tax benefit as of December 31</t>
  </si>
  <si>
    <t>Income Taxes  - Income Taxes (Narrative) (Details) $ in Millions</t>
  </si>
  <si>
    <t>Income Tax Examination [Line Items]</t>
  </si>
  <si>
    <t>1.70%</t>
  </si>
  <si>
    <t>29.30%</t>
  </si>
  <si>
    <t>Deferred tax assets, foreign tax credit carryforward</t>
  </si>
  <si>
    <t>Valuation allowance, noncurrent</t>
  </si>
  <si>
    <t>Operating loss carryforwards</t>
  </si>
  <si>
    <t>Unrecognized tax benefits</t>
  </si>
  <si>
    <t>Unrecognized tax benefit changes in next 12 months</t>
  </si>
  <si>
    <t>Unrecognized tax benefits, interest on income taxes accrued</t>
  </si>
  <si>
    <t>Unrecognized tax benefits, income tax penalties accrued</t>
  </si>
  <si>
    <t>Net (Loss) Income Per Share (Details) - USD ($) $ / shares in Units, shares in Thousands, $ in Thousands</t>
  </si>
  <si>
    <t>Effect of unvested participating restricted stock</t>
  </si>
  <si>
    <t>Numerator - net income (loss) available to common shareholders - diluted</t>
  </si>
  <si>
    <t>Weighted average outstanding shares of common stock - basic (shares)</t>
  </si>
  <si>
    <t>Stock options (shares)</t>
  </si>
  <si>
    <t>Weighted average outstanding shares of common stock - diluted (shares)</t>
  </si>
  <si>
    <t>Acquisition of Business (Details) $ in Thousands</t>
  </si>
  <si>
    <t>Business Acquisition [Line Items]</t>
  </si>
  <si>
    <t>Applebee's r3estaurants In North and South Carolina</t>
  </si>
  <si>
    <t>Indirect transition costs</t>
  </si>
  <si>
    <t>Other Noncurrent Liabilities</t>
  </si>
  <si>
    <t>Weighted average useful life (in years)</t>
  </si>
  <si>
    <t>11 years</t>
  </si>
  <si>
    <t>Acquisition of Business - Preliminary estimated fair values of the assets acquired and liabilities assumed (Details) - USD ($) $ in Thousands</t>
  </si>
  <si>
    <t>Reacquired franchise rights</t>
  </si>
  <si>
    <t>Inventory</t>
  </si>
  <si>
    <t>Total identifiable assets acquired</t>
  </si>
  <si>
    <t>Above-market leaseholds, net</t>
  </si>
  <si>
    <t>Other liabilities</t>
  </si>
  <si>
    <t>Net identifiable assets acquired</t>
  </si>
  <si>
    <t>Consideration transferred</t>
  </si>
  <si>
    <t>Segment Reporting (Details) - USD ($) $ in Thousands</t>
  </si>
  <si>
    <t>Segment Reporting Information [Line Items]</t>
  </si>
  <si>
    <t>Revenues</t>
  </si>
  <si>
    <t>Total interest expense</t>
  </si>
  <si>
    <t>Impairment of goodwill and intangible assets and closure and other impairment charges</t>
  </si>
  <si>
    <t>Capital expenditures</t>
  </si>
  <si>
    <t>Goodwill (franchise segment)</t>
  </si>
  <si>
    <t>Corporate</t>
  </si>
  <si>
    <t>Operating Segments</t>
  </si>
  <si>
    <t>Operating Segments | Franchise operations</t>
  </si>
  <si>
    <t>Operating Segments | Rental operations</t>
  </si>
  <si>
    <t>Operating Segments | Company restaurants</t>
  </si>
  <si>
    <t>Operating Segments | Financing operations</t>
  </si>
  <si>
    <t>Corporate, Non-Segment</t>
  </si>
  <si>
    <t>Financial Service [Member] | Operating Segments | Financing operations</t>
  </si>
  <si>
    <t>Franchisor [Member] | Operating Segments | Franchise operations</t>
  </si>
  <si>
    <t>Food and Beverage [Member] | Operating Segments | Company restaurants</t>
  </si>
  <si>
    <t>Refranchising of Company-operated Restaurants (Details) $ in Thousands</t>
  </si>
  <si>
    <t>Jun. 30, 2017Restaurant</t>
  </si>
  <si>
    <t>Dec. 31, 2018USD ($)agreement</t>
  </si>
  <si>
    <t>Franchised | IHOP | Cincinnati, Ohio Market Area Restaurants [Member]</t>
  </si>
  <si>
    <t>Company operated restaurants taken back to be refranchised | Restaurant</t>
  </si>
  <si>
    <t>Number of franchise agreements | agreement</t>
  </si>
  <si>
    <t>Number of sublease agreements | agreement</t>
  </si>
  <si>
    <t>Favorable lease assets, net</t>
  </si>
  <si>
    <t>Amount of consideration received</t>
  </si>
  <si>
    <t>Gain (loss) on sale of properties</t>
  </si>
  <si>
    <t>Selected Quarterly Financial Data (Unaudited) (Details) - USD ($) $ / shares in Units, $ in Thousands</t>
  </si>
  <si>
    <t>Gross Profi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7533991</v>
      </c>
    </row>
    <row r="17" spans="1:4">
      <c r="A17" s="4" t="s">
        <v>26</v>
      </c>
      <c r="B17" s="4" t="s">
        <v>27</v>
      </c>
    </row>
    <row r="18" spans="1:4">
      <c r="A18" s="4" t="s">
        <v>28</v>
      </c>
      <c r="B18" s="4" t="s">
        <v>29</v>
      </c>
    </row>
    <row r="19" spans="1:4">
      <c r="A19" s="4" t="s">
        <v>30</v>
      </c>
      <c r="B19" s="4" t="s">
        <v>27</v>
      </c>
    </row>
    <row r="20" spans="1:4">
      <c r="A20" s="4" t="s">
        <v>31</v>
      </c>
      <c r="D20" s="6" t="n">
        <v>1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19</v>
      </c>
    </row>
    <row r="4" spans="1:2">
      <c r="A4" s="4" t="s">
        <v>44</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7164</v>
      </c>
      <c r="C3" s="6" t="n">
        <v>117010</v>
      </c>
    </row>
    <row r="4" spans="1:3">
      <c r="A4" s="4" t="s">
        <v>36</v>
      </c>
      <c r="B4" s="5" t="n">
        <v>137504</v>
      </c>
      <c r="C4" s="5" t="n">
        <v>140188</v>
      </c>
    </row>
    <row r="5" spans="1:3">
      <c r="A5" s="4" t="s">
        <v>37</v>
      </c>
      <c r="B5" s="5" t="n">
        <v>48515</v>
      </c>
      <c r="C5" s="5" t="n">
        <v>31436</v>
      </c>
    </row>
    <row r="6" spans="1:3">
      <c r="A6" s="4" t="s">
        <v>38</v>
      </c>
      <c r="B6" s="5" t="n">
        <v>38195</v>
      </c>
      <c r="C6" s="5" t="n">
        <v>40725</v>
      </c>
    </row>
    <row r="7" spans="1:3">
      <c r="A7" s="4" t="s">
        <v>39</v>
      </c>
      <c r="B7" s="5" t="n">
        <v>17402</v>
      </c>
      <c r="C7" s="5" t="n">
        <v>43654</v>
      </c>
    </row>
    <row r="8" spans="1:3">
      <c r="A8" s="4" t="s">
        <v>40</v>
      </c>
      <c r="B8" s="5" t="n">
        <v>3410</v>
      </c>
      <c r="C8" s="5" t="n">
        <v>12615</v>
      </c>
    </row>
    <row r="9" spans="1:3">
      <c r="A9" s="4" t="s">
        <v>41</v>
      </c>
      <c r="B9" s="5" t="n">
        <v>382190</v>
      </c>
      <c r="C9" s="5" t="n">
        <v>385628</v>
      </c>
    </row>
    <row r="10" spans="1:3">
      <c r="A10" s="4" t="s">
        <v>42</v>
      </c>
      <c r="B10" s="5" t="n">
        <v>103102</v>
      </c>
      <c r="C10" s="5" t="n">
        <v>126570</v>
      </c>
    </row>
    <row r="11" spans="1:3">
      <c r="A11" s="4" t="s">
        <v>43</v>
      </c>
      <c r="B11" s="5" t="n">
        <v>585889</v>
      </c>
      <c r="C11" s="5" t="n">
        <v>582787</v>
      </c>
    </row>
    <row r="12" spans="1:3">
      <c r="A12" s="4" t="s">
        <v>44</v>
      </c>
      <c r="B12" s="5" t="n">
        <v>345314</v>
      </c>
      <c r="C12" s="5" t="n">
        <v>339236</v>
      </c>
    </row>
    <row r="13" spans="1:3">
      <c r="A13" s="4" t="s">
        <v>45</v>
      </c>
      <c r="B13" s="5" t="n">
        <v>240264</v>
      </c>
      <c r="C13" s="5" t="n">
        <v>199585</v>
      </c>
    </row>
    <row r="14" spans="1:3">
      <c r="A14" s="4" t="s">
        <v>46</v>
      </c>
      <c r="B14" s="5" t="n">
        <v>77069</v>
      </c>
      <c r="C14" s="5" t="n">
        <v>82971</v>
      </c>
    </row>
    <row r="15" spans="1:3">
      <c r="A15" s="4" t="s">
        <v>47</v>
      </c>
      <c r="B15" s="5" t="n">
        <v>14700</v>
      </c>
      <c r="C15" s="5" t="n">
        <v>14700</v>
      </c>
    </row>
    <row r="16" spans="1:3">
      <c r="A16" s="4" t="s">
        <v>48</v>
      </c>
      <c r="B16" s="5" t="n">
        <v>26152</v>
      </c>
      <c r="C16" s="5" t="n">
        <v>4135</v>
      </c>
    </row>
    <row r="17" spans="1:3">
      <c r="A17" s="4" t="s">
        <v>49</v>
      </c>
      <c r="B17" s="5" t="n">
        <v>1774680</v>
      </c>
      <c r="C17" s="5" t="n">
        <v>1735612</v>
      </c>
    </row>
    <row r="18" spans="1:3">
      <c r="A18" s="3" t="s">
        <v>50</v>
      </c>
    </row>
    <row r="19" spans="1:3">
      <c r="A19" s="4" t="s">
        <v>51</v>
      </c>
      <c r="B19" s="5" t="n">
        <v>25000</v>
      </c>
      <c r="C19" s="5" t="n">
        <v>12965</v>
      </c>
    </row>
    <row r="20" spans="1:3">
      <c r="A20" s="4" t="s">
        <v>52</v>
      </c>
      <c r="B20" s="5" t="n">
        <v>43468</v>
      </c>
      <c r="C20" s="5" t="n">
        <v>55028</v>
      </c>
    </row>
    <row r="21" spans="1:3">
      <c r="A21" s="4" t="s">
        <v>53</v>
      </c>
      <c r="B21" s="5" t="n">
        <v>160438</v>
      </c>
      <c r="C21" s="5" t="n">
        <v>164441</v>
      </c>
    </row>
    <row r="22" spans="1:3">
      <c r="A22" s="4" t="s">
        <v>54</v>
      </c>
      <c r="B22" s="5" t="n">
        <v>11389</v>
      </c>
      <c r="C22" s="5" t="n">
        <v>17748</v>
      </c>
    </row>
    <row r="23" spans="1:3">
      <c r="A23" s="4" t="s">
        <v>55</v>
      </c>
      <c r="B23" s="5" t="n">
        <v>14031</v>
      </c>
      <c r="C23" s="5" t="n">
        <v>14193</v>
      </c>
    </row>
    <row r="24" spans="1:3">
      <c r="A24" s="4" t="s">
        <v>56</v>
      </c>
      <c r="B24" s="5" t="n">
        <v>27479</v>
      </c>
      <c r="C24" s="5" t="n">
        <v>13547</v>
      </c>
    </row>
    <row r="25" spans="1:3">
      <c r="A25" s="4" t="s">
        <v>57</v>
      </c>
      <c r="B25" s="5" t="n">
        <v>10138</v>
      </c>
      <c r="C25" s="5" t="n">
        <v>11001</v>
      </c>
    </row>
    <row r="26" spans="1:3">
      <c r="A26" s="4" t="s">
        <v>58</v>
      </c>
      <c r="B26" s="5" t="n">
        <v>24243</v>
      </c>
      <c r="C26" s="5" t="n">
        <v>16001</v>
      </c>
    </row>
    <row r="27" spans="1:3">
      <c r="A27" s="4" t="s">
        <v>59</v>
      </c>
      <c r="B27" s="5" t="n">
        <v>316186</v>
      </c>
      <c r="C27" s="5" t="n">
        <v>304924</v>
      </c>
    </row>
    <row r="28" spans="1:3">
      <c r="A28" s="4" t="s">
        <v>60</v>
      </c>
      <c r="B28" s="5" t="n">
        <v>1274087</v>
      </c>
      <c r="C28" s="5" t="n">
        <v>1269849</v>
      </c>
    </row>
    <row r="29" spans="1:3">
      <c r="A29" s="4" t="s">
        <v>61</v>
      </c>
      <c r="B29" s="5" t="n">
        <v>87762</v>
      </c>
      <c r="C29" s="5" t="n">
        <v>61895</v>
      </c>
    </row>
    <row r="30" spans="1:3">
      <c r="A30" s="4" t="s">
        <v>62</v>
      </c>
      <c r="B30" s="5" t="n">
        <v>38482</v>
      </c>
      <c r="C30" s="5" t="n">
        <v>39200</v>
      </c>
    </row>
    <row r="31" spans="1:3">
      <c r="A31" s="4" t="s">
        <v>63</v>
      </c>
      <c r="B31" s="5" t="n">
        <v>105816</v>
      </c>
      <c r="C31" s="5" t="n">
        <v>117669</v>
      </c>
    </row>
    <row r="32" spans="1:3">
      <c r="A32" s="4" t="s">
        <v>64</v>
      </c>
      <c r="B32" s="5" t="n">
        <v>64557</v>
      </c>
      <c r="C32" s="5" t="n">
        <v>70432</v>
      </c>
    </row>
    <row r="33" spans="1:3">
      <c r="A33" s="4" t="s">
        <v>65</v>
      </c>
      <c r="B33" s="5" t="n">
        <v>62744</v>
      </c>
      <c r="C33" s="5" t="n">
        <v>69112</v>
      </c>
    </row>
    <row r="34" spans="1:3">
      <c r="A34" s="4" t="s">
        <v>66</v>
      </c>
      <c r="B34" s="5" t="n">
        <v>27319</v>
      </c>
      <c r="C34" s="5" t="n">
        <v>18071</v>
      </c>
    </row>
    <row r="35" spans="1:3">
      <c r="A35" s="4" t="s">
        <v>67</v>
      </c>
      <c r="B35" s="5" t="n">
        <v>1976953</v>
      </c>
      <c r="C35" s="5" t="n">
        <v>1951152</v>
      </c>
    </row>
    <row r="36" spans="1:3">
      <c r="A36" s="4" t="s">
        <v>68</v>
      </c>
      <c r="B36" s="4" t="s">
        <v>69</v>
      </c>
      <c r="C36" s="4" t="s">
        <v>69</v>
      </c>
    </row>
    <row r="37" spans="1:3">
      <c r="A37" s="3" t="s">
        <v>70</v>
      </c>
    </row>
    <row r="38" spans="1:3">
      <c r="A38" s="4" t="s">
        <v>71</v>
      </c>
      <c r="B38" s="5" t="n">
        <v>250</v>
      </c>
      <c r="C38" s="5" t="n">
        <v>250</v>
      </c>
    </row>
    <row r="39" spans="1:3">
      <c r="A39" s="4" t="s">
        <v>72</v>
      </c>
      <c r="B39" s="5" t="n">
        <v>237726</v>
      </c>
      <c r="C39" s="5" t="n">
        <v>276408</v>
      </c>
    </row>
    <row r="40" spans="1:3">
      <c r="A40" s="4" t="s">
        <v>73</v>
      </c>
      <c r="B40" s="5" t="n">
        <v>10414</v>
      </c>
      <c r="C40" s="5" t="n">
        <v>-69940</v>
      </c>
    </row>
    <row r="41" spans="1:3">
      <c r="A41" s="4" t="s">
        <v>74</v>
      </c>
      <c r="B41" s="5" t="n">
        <v>-60</v>
      </c>
      <c r="C41" s="5" t="n">
        <v>-105</v>
      </c>
    </row>
    <row r="42" spans="1:3">
      <c r="A42" s="4" t="s">
        <v>75</v>
      </c>
      <c r="B42" s="5" t="n">
        <v>-450603</v>
      </c>
      <c r="C42" s="5" t="n">
        <v>-422153</v>
      </c>
    </row>
    <row r="43" spans="1:3">
      <c r="A43" s="4" t="s">
        <v>76</v>
      </c>
      <c r="B43" s="5" t="n">
        <v>-202273</v>
      </c>
      <c r="C43" s="5" t="n">
        <v>-215540</v>
      </c>
    </row>
    <row r="44" spans="1:3">
      <c r="A44" s="4" t="s">
        <v>77</v>
      </c>
      <c r="B44" s="6" t="n">
        <v>1774680</v>
      </c>
      <c r="C44" s="6" t="n">
        <v>1735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16</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30</v>
      </c>
      <c r="B15" s="4" t="s">
        <v>288</v>
      </c>
    </row>
    <row r="16" spans="1:2">
      <c r="A16" s="4" t="s">
        <v>289</v>
      </c>
      <c r="B16" s="4" t="s">
        <v>290</v>
      </c>
    </row>
    <row r="17" spans="1:2">
      <c r="A17" s="4" t="s">
        <v>291</v>
      </c>
      <c r="B17" s="4" t="s">
        <v>292</v>
      </c>
    </row>
    <row r="18" spans="1:2">
      <c r="A18" s="4" t="s">
        <v>293</v>
      </c>
      <c r="B18" s="4" t="s">
        <v>294</v>
      </c>
    </row>
    <row r="19" spans="1:2">
      <c r="A19" s="4" t="s">
        <v>248</v>
      </c>
      <c r="B19" s="4" t="s">
        <v>295</v>
      </c>
    </row>
    <row r="20" spans="1:2">
      <c r="A20" s="4" t="s">
        <v>296</v>
      </c>
      <c r="B20" s="4" t="s">
        <v>297</v>
      </c>
    </row>
    <row r="21" spans="1:2">
      <c r="A21" s="4" t="s">
        <v>298</v>
      </c>
      <c r="B21" s="4" t="s">
        <v>299</v>
      </c>
    </row>
    <row r="22" spans="1:2">
      <c r="A22" s="4" t="s">
        <v>136</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3</v>
      </c>
    </row>
    <row r="2" spans="1:3">
      <c r="A2" s="3" t="s">
        <v>79</v>
      </c>
    </row>
    <row r="3" spans="1:3">
      <c r="A3" s="4" t="s">
        <v>80</v>
      </c>
      <c r="B3" s="7" t="n">
        <v>0.01</v>
      </c>
      <c r="C3" s="7" t="n">
        <v>0.01</v>
      </c>
    </row>
    <row r="4" spans="1:3">
      <c r="A4" s="4" t="s">
        <v>81</v>
      </c>
      <c r="B4" s="5" t="n">
        <v>40000000</v>
      </c>
      <c r="C4" s="5" t="n">
        <v>40000000</v>
      </c>
    </row>
    <row r="5" spans="1:3">
      <c r="A5" s="4" t="s">
        <v>82</v>
      </c>
      <c r="B5" s="5" t="n">
        <v>24984898</v>
      </c>
      <c r="C5" s="5" t="n">
        <v>25022312</v>
      </c>
    </row>
    <row r="6" spans="1:3">
      <c r="A6" s="4" t="s">
        <v>83</v>
      </c>
      <c r="B6" s="5" t="n">
        <v>17644267</v>
      </c>
      <c r="C6" s="5" t="n">
        <v>17993124</v>
      </c>
    </row>
    <row r="7" spans="1:3">
      <c r="A7" s="4" t="s">
        <v>84</v>
      </c>
      <c r="B7" s="5" t="n">
        <v>7340631</v>
      </c>
      <c r="C7" s="5" t="n">
        <v>7029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9</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row>
    <row r="7" spans="1:2">
      <c r="A7" s="3" t="s">
        <v>344</v>
      </c>
    </row>
    <row r="8" spans="1:2">
      <c r="A8" s="4" t="s">
        <v>350</v>
      </c>
      <c r="B8" s="4" t="s">
        <v>351</v>
      </c>
    </row>
    <row r="9" spans="1:2">
      <c r="A9" s="4" t="s">
        <v>352</v>
      </c>
    </row>
    <row r="10" spans="1:2">
      <c r="A10" s="3" t="s">
        <v>344</v>
      </c>
    </row>
    <row r="11" spans="1:2">
      <c r="A11" s="4" t="s">
        <v>350</v>
      </c>
      <c r="B11"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6" t="n">
        <v>121934</v>
      </c>
      <c r="C4" s="6" t="n">
        <v>121437</v>
      </c>
      <c r="D4" s="6" t="n">
        <v>123037</v>
      </c>
    </row>
    <row r="5" spans="1:4">
      <c r="A5" s="4" t="s">
        <v>89</v>
      </c>
      <c r="B5" s="5" t="n">
        <v>780931</v>
      </c>
      <c r="C5" s="5" t="n">
        <v>731725</v>
      </c>
      <c r="D5" s="5" t="n">
        <v>787566</v>
      </c>
    </row>
    <row r="6" spans="1:4">
      <c r="A6" s="3" t="s">
        <v>90</v>
      </c>
    </row>
    <row r="7" spans="1:4">
      <c r="A7" s="4" t="s">
        <v>91</v>
      </c>
      <c r="B7" s="5" t="n">
        <v>330619</v>
      </c>
      <c r="C7" s="5" t="n">
        <v>293986</v>
      </c>
      <c r="D7" s="5" t="n">
        <v>293500</v>
      </c>
    </row>
    <row r="8" spans="1:4">
      <c r="A8" s="4" t="s">
        <v>92</v>
      </c>
      <c r="B8" s="5" t="n">
        <v>90756</v>
      </c>
      <c r="C8" s="5" t="n">
        <v>90592</v>
      </c>
      <c r="D8" s="5" t="n">
        <v>91540</v>
      </c>
    </row>
    <row r="9" spans="1:4">
      <c r="A9" s="4" t="s">
        <v>93</v>
      </c>
      <c r="B9" s="5" t="n">
        <v>597</v>
      </c>
      <c r="C9" s="5" t="n">
        <v>598</v>
      </c>
      <c r="D9" s="5" t="n">
        <v>155</v>
      </c>
    </row>
    <row r="10" spans="1:4">
      <c r="A10" s="4" t="s">
        <v>94</v>
      </c>
      <c r="B10" s="5" t="n">
        <v>5872</v>
      </c>
      <c r="C10" s="5" t="n">
        <v>7838</v>
      </c>
      <c r="D10" s="5" t="n">
        <v>18224</v>
      </c>
    </row>
    <row r="11" spans="1:4">
      <c r="A11" s="4" t="s">
        <v>95</v>
      </c>
      <c r="B11" s="5" t="n">
        <v>427844</v>
      </c>
      <c r="C11" s="5" t="n">
        <v>393014</v>
      </c>
      <c r="D11" s="5" t="n">
        <v>403419</v>
      </c>
    </row>
    <row r="12" spans="1:4">
      <c r="A12" s="4" t="s">
        <v>96</v>
      </c>
      <c r="B12" s="5" t="n">
        <v>353087</v>
      </c>
      <c r="C12" s="5" t="n">
        <v>338711</v>
      </c>
      <c r="D12" s="5" t="n">
        <v>384147</v>
      </c>
    </row>
    <row r="13" spans="1:4">
      <c r="A13" s="4" t="s">
        <v>97</v>
      </c>
      <c r="B13" s="5" t="n">
        <v>0</v>
      </c>
      <c r="C13" s="5" t="n">
        <v>531634</v>
      </c>
      <c r="D13" s="5" t="n">
        <v>0</v>
      </c>
    </row>
    <row r="14" spans="1:4">
      <c r="A14" s="4" t="s">
        <v>98</v>
      </c>
      <c r="B14" s="5" t="n">
        <v>166683</v>
      </c>
      <c r="C14" s="5" t="n">
        <v>165679</v>
      </c>
      <c r="D14" s="5" t="n">
        <v>148935</v>
      </c>
    </row>
    <row r="15" spans="1:4">
      <c r="A15" s="4" t="s">
        <v>99</v>
      </c>
      <c r="B15" s="5" t="n">
        <v>61686</v>
      </c>
      <c r="C15" s="5" t="n">
        <v>61979</v>
      </c>
      <c r="D15" s="5" t="n">
        <v>61479</v>
      </c>
    </row>
    <row r="16" spans="1:4">
      <c r="A16" s="4" t="s">
        <v>100</v>
      </c>
      <c r="B16" s="5" t="n">
        <v>10105</v>
      </c>
      <c r="C16" s="5" t="n">
        <v>10009</v>
      </c>
      <c r="D16" s="5" t="n">
        <v>9981</v>
      </c>
    </row>
    <row r="17" spans="1:4">
      <c r="A17" s="4" t="s">
        <v>101</v>
      </c>
      <c r="B17" s="5" t="n">
        <v>2107</v>
      </c>
      <c r="C17" s="5" t="n">
        <v>3968</v>
      </c>
      <c r="D17" s="5" t="n">
        <v>5092</v>
      </c>
    </row>
    <row r="18" spans="1:4">
      <c r="A18" s="4" t="s">
        <v>102</v>
      </c>
      <c r="B18" s="5" t="n">
        <v>2523</v>
      </c>
      <c r="C18" s="5" t="n">
        <v>0</v>
      </c>
      <c r="D18" s="5" t="n">
        <v>0</v>
      </c>
    </row>
    <row r="19" spans="1:4">
      <c r="A19" s="4" t="s">
        <v>103</v>
      </c>
      <c r="B19" s="5" t="n">
        <v>-625</v>
      </c>
      <c r="C19" s="5" t="n">
        <v>-6249</v>
      </c>
      <c r="D19" s="5" t="n">
        <v>809</v>
      </c>
    </row>
    <row r="20" spans="1:4">
      <c r="A20" s="4" t="s">
        <v>104</v>
      </c>
      <c r="B20" s="5" t="n">
        <v>110608</v>
      </c>
      <c r="C20" s="5" t="n">
        <v>-428309</v>
      </c>
      <c r="D20" s="5" t="n">
        <v>157851</v>
      </c>
    </row>
    <row r="21" spans="1:4">
      <c r="A21" s="4" t="s">
        <v>105</v>
      </c>
      <c r="B21" s="5" t="n">
        <v>-30254</v>
      </c>
      <c r="C21" s="5" t="n">
        <v>85559</v>
      </c>
      <c r="D21" s="5" t="n">
        <v>-56849</v>
      </c>
    </row>
    <row r="22" spans="1:4">
      <c r="A22" s="4" t="s">
        <v>106</v>
      </c>
      <c r="B22" s="5" t="n">
        <v>80354</v>
      </c>
      <c r="C22" s="5" t="n">
        <v>-342750</v>
      </c>
      <c r="D22" s="5" t="n">
        <v>101002</v>
      </c>
    </row>
    <row r="23" spans="1:4">
      <c r="A23" s="3" t="s">
        <v>107</v>
      </c>
    </row>
    <row r="24" spans="1:4">
      <c r="A24" s="4" t="s">
        <v>108</v>
      </c>
      <c r="B24" s="5" t="n">
        <v>50</v>
      </c>
      <c r="C24" s="5" t="n">
        <v>0</v>
      </c>
      <c r="D24" s="5" t="n">
        <v>0</v>
      </c>
    </row>
    <row r="25" spans="1:4">
      <c r="A25" s="4" t="s">
        <v>109</v>
      </c>
      <c r="B25" s="5" t="n">
        <v>-5</v>
      </c>
      <c r="C25" s="5" t="n">
        <v>2</v>
      </c>
      <c r="D25" s="5" t="n">
        <v>0</v>
      </c>
    </row>
    <row r="26" spans="1:4">
      <c r="A26" s="4" t="s">
        <v>110</v>
      </c>
      <c r="B26" s="5" t="n">
        <v>80399</v>
      </c>
      <c r="C26" s="5" t="n">
        <v>-342748</v>
      </c>
      <c r="D26" s="5" t="n">
        <v>101002</v>
      </c>
    </row>
    <row r="27" spans="1:4">
      <c r="A27" s="3" t="s">
        <v>111</v>
      </c>
    </row>
    <row r="28" spans="1:4">
      <c r="A28" s="4" t="s">
        <v>106</v>
      </c>
      <c r="B28" s="5" t="n">
        <v>80354</v>
      </c>
      <c r="C28" s="5" t="n">
        <v>-342750</v>
      </c>
      <c r="D28" s="5" t="n">
        <v>101002</v>
      </c>
    </row>
    <row r="29" spans="1:4">
      <c r="A29" s="4" t="s">
        <v>112</v>
      </c>
      <c r="B29" s="5" t="n">
        <v>-2711</v>
      </c>
      <c r="C29" s="5" t="n">
        <v>6768</v>
      </c>
      <c r="D29" s="5" t="n">
        <v>-1430</v>
      </c>
    </row>
    <row r="30" spans="1:4">
      <c r="A30" s="4" t="s">
        <v>113</v>
      </c>
      <c r="B30" s="6" t="n">
        <v>77643</v>
      </c>
      <c r="C30" s="6" t="n">
        <v>-335982</v>
      </c>
      <c r="D30" s="6" t="n">
        <v>99572</v>
      </c>
    </row>
    <row r="31" spans="1:4">
      <c r="A31" s="3" t="s">
        <v>114</v>
      </c>
    </row>
    <row r="32" spans="1:4">
      <c r="A32" s="4" t="s">
        <v>115</v>
      </c>
      <c r="B32" s="7" t="n">
        <v>4.43</v>
      </c>
      <c r="C32" s="7" t="n">
        <v>-18.96</v>
      </c>
      <c r="D32" s="7" t="n">
        <v>5.52</v>
      </c>
    </row>
    <row r="33" spans="1:4">
      <c r="A33" s="4" t="s">
        <v>116</v>
      </c>
      <c r="B33" s="7" t="n">
        <v>4.37</v>
      </c>
      <c r="C33" s="7" t="n">
        <v>-18.96</v>
      </c>
      <c r="D33" s="7" t="n">
        <v>5.49</v>
      </c>
    </row>
    <row r="34" spans="1:4">
      <c r="A34" s="3" t="s">
        <v>117</v>
      </c>
    </row>
    <row r="35" spans="1:4">
      <c r="A35" s="4" t="s">
        <v>118</v>
      </c>
      <c r="B35" s="5" t="n">
        <v>17533</v>
      </c>
      <c r="C35" s="5" t="n">
        <v>17725</v>
      </c>
      <c r="D35" s="5" t="n">
        <v>18030</v>
      </c>
    </row>
    <row r="36" spans="1:4">
      <c r="A36" s="4" t="s">
        <v>119</v>
      </c>
      <c r="B36" s="5" t="n">
        <v>17789</v>
      </c>
      <c r="C36" s="5" t="n">
        <v>17740</v>
      </c>
      <c r="D36" s="5" t="n">
        <v>18125</v>
      </c>
    </row>
    <row r="37" spans="1:4">
      <c r="A37" s="4" t="s">
        <v>120</v>
      </c>
      <c r="B37" s="7" t="n">
        <v>2.52</v>
      </c>
      <c r="C37" s="7" t="n">
        <v>3.88</v>
      </c>
      <c r="D37" s="7" t="n">
        <v>3.73</v>
      </c>
    </row>
    <row r="38" spans="1:4">
      <c r="A38" s="4" t="s">
        <v>121</v>
      </c>
      <c r="B38" s="7" t="n">
        <v>2.86</v>
      </c>
      <c r="C38" s="7" t="n">
        <v>3.88</v>
      </c>
      <c r="D38" s="7" t="n">
        <v>3.68</v>
      </c>
    </row>
    <row r="39" spans="1:4">
      <c r="A39" s="4" t="s">
        <v>122</v>
      </c>
    </row>
    <row r="40" spans="1:4">
      <c r="A40" s="3" t="s">
        <v>87</v>
      </c>
    </row>
    <row r="41" spans="1:4">
      <c r="A41" s="4" t="s">
        <v>123</v>
      </c>
      <c r="B41" s="6" t="n">
        <v>643934</v>
      </c>
      <c r="C41" s="6" t="n">
        <v>594418</v>
      </c>
      <c r="D41" s="6" t="n">
        <v>637971</v>
      </c>
    </row>
    <row r="42" spans="1:4">
      <c r="A42" s="4" t="s">
        <v>124</v>
      </c>
    </row>
    <row r="43" spans="1:4">
      <c r="A43" s="3" t="s">
        <v>87</v>
      </c>
    </row>
    <row r="44" spans="1:4">
      <c r="A44" s="4" t="s">
        <v>123</v>
      </c>
      <c r="B44" s="5" t="n">
        <v>375640</v>
      </c>
      <c r="C44" s="5" t="n">
        <v>360253</v>
      </c>
      <c r="D44" s="5" t="n">
        <v>377855</v>
      </c>
    </row>
    <row r="45" spans="1:4">
      <c r="A45" s="4" t="s">
        <v>125</v>
      </c>
    </row>
    <row r="46" spans="1:4">
      <c r="A46" s="3" t="s">
        <v>87</v>
      </c>
    </row>
    <row r="47" spans="1:4">
      <c r="A47" s="4" t="s">
        <v>123</v>
      </c>
      <c r="B47" s="5" t="n">
        <v>268294</v>
      </c>
      <c r="C47" s="5" t="n">
        <v>234165</v>
      </c>
      <c r="D47" s="5" t="n">
        <v>260116</v>
      </c>
    </row>
    <row r="48" spans="1:4">
      <c r="A48" s="4" t="s">
        <v>126</v>
      </c>
    </row>
    <row r="49" spans="1:4">
      <c r="A49" s="3" t="s">
        <v>87</v>
      </c>
    </row>
    <row r="50" spans="1:4">
      <c r="A50" s="4" t="s">
        <v>123</v>
      </c>
      <c r="B50" s="5" t="n">
        <v>7979</v>
      </c>
      <c r="C50" s="5" t="n">
        <v>8352</v>
      </c>
      <c r="D50" s="5" t="n">
        <v>9191</v>
      </c>
    </row>
    <row r="51" spans="1:4">
      <c r="A51" s="4" t="s">
        <v>127</v>
      </c>
    </row>
    <row r="52" spans="1:4">
      <c r="A52" s="3" t="s">
        <v>87</v>
      </c>
    </row>
    <row r="53" spans="1:4">
      <c r="A53" s="4" t="s">
        <v>123</v>
      </c>
      <c r="B53" s="5" t="n">
        <v>7084</v>
      </c>
      <c r="C53" s="5" t="n">
        <v>7518</v>
      </c>
      <c r="D53" s="5" t="n">
        <v>17367</v>
      </c>
    </row>
    <row r="54" spans="1:4">
      <c r="A54" s="4" t="s">
        <v>128</v>
      </c>
    </row>
    <row r="55" spans="1:4">
      <c r="A55" s="3" t="s">
        <v>87</v>
      </c>
    </row>
    <row r="56" spans="1:4">
      <c r="A56" s="4" t="s">
        <v>123</v>
      </c>
      <c r="B56" s="5" t="n">
        <v>268294</v>
      </c>
      <c r="C56" s="5" t="n">
        <v>234165</v>
      </c>
      <c r="D56" s="5" t="n">
        <v>260116</v>
      </c>
    </row>
    <row r="57" spans="1:4">
      <c r="A57" s="3" t="s">
        <v>90</v>
      </c>
    </row>
    <row r="58" spans="1:4">
      <c r="A58" s="4" t="s">
        <v>91</v>
      </c>
      <c r="B58" s="5" t="n">
        <v>269590</v>
      </c>
      <c r="C58" s="5" t="n">
        <v>243096</v>
      </c>
      <c r="D58" s="5" t="n">
        <v>260116</v>
      </c>
    </row>
    <row r="59" spans="1:4">
      <c r="A59" s="4" t="s">
        <v>129</v>
      </c>
    </row>
    <row r="60" spans="1:4">
      <c r="A60" s="3" t="s">
        <v>90</v>
      </c>
    </row>
    <row r="61" spans="1:4">
      <c r="A61" s="4" t="s">
        <v>91</v>
      </c>
      <c r="B61" s="6" t="n">
        <v>61029</v>
      </c>
      <c r="C61" s="6" t="n">
        <v>50890</v>
      </c>
      <c r="D61" s="6" t="n">
        <v>33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2</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3</v>
      </c>
      <c r="B1" s="2" t="s">
        <v>1</v>
      </c>
    </row>
    <row r="2" spans="1:2">
      <c r="B2" s="2" t="s">
        <v>2</v>
      </c>
    </row>
    <row r="3" spans="1:2">
      <c r="A3" s="3" t="s">
        <v>255</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63"/>
  </cols>
  <sheetData>
    <row r="1" spans="1:2">
      <c r="A1" s="1" t="s">
        <v>392</v>
      </c>
      <c r="B1" s="2" t="s">
        <v>393</v>
      </c>
    </row>
    <row r="2" spans="1:2">
      <c r="A2" s="3" t="s">
        <v>394</v>
      </c>
    </row>
    <row r="3" spans="1:2">
      <c r="A3" s="4" t="s">
        <v>395</v>
      </c>
      <c r="B3" s="5" t="n">
        <v>2</v>
      </c>
    </row>
    <row r="4" spans="1:2">
      <c r="A4" s="4" t="s">
        <v>396</v>
      </c>
    </row>
    <row r="5" spans="1:2">
      <c r="A5" s="3" t="s">
        <v>394</v>
      </c>
    </row>
    <row r="6" spans="1:2">
      <c r="A6" s="4" t="s">
        <v>397</v>
      </c>
      <c r="B6" s="5" t="n">
        <v>1831</v>
      </c>
    </row>
    <row r="7" spans="1:2">
      <c r="A7" s="4" t="s">
        <v>398</v>
      </c>
      <c r="B7" s="5" t="n">
        <v>50</v>
      </c>
    </row>
    <row r="8" spans="1:2">
      <c r="A8" s="4" t="s">
        <v>399</v>
      </c>
      <c r="B8" s="5" t="n">
        <v>3</v>
      </c>
    </row>
    <row r="9" spans="1:2">
      <c r="A9" s="4" t="s">
        <v>400</v>
      </c>
      <c r="B9" s="5" t="n">
        <v>12</v>
      </c>
    </row>
    <row r="10" spans="1:2">
      <c r="A10" s="4" t="s">
        <v>401</v>
      </c>
    </row>
    <row r="11" spans="1:2">
      <c r="A11" s="3" t="s">
        <v>394</v>
      </c>
    </row>
    <row r="12" spans="1:2">
      <c r="A12" s="4" t="s">
        <v>397</v>
      </c>
      <c r="B12" s="5" t="n">
        <v>1669</v>
      </c>
    </row>
    <row r="13" spans="1:2">
      <c r="A13" s="4" t="s">
        <v>402</v>
      </c>
    </row>
    <row r="14" spans="1:2">
      <c r="A14" s="3" t="s">
        <v>394</v>
      </c>
    </row>
    <row r="15" spans="1:2">
      <c r="A15" s="4" t="s">
        <v>397</v>
      </c>
      <c r="B15" s="5" t="n">
        <v>162</v>
      </c>
    </row>
    <row r="16" spans="1:2">
      <c r="A16" s="4" t="s">
        <v>403</v>
      </c>
    </row>
    <row r="17" spans="1:2">
      <c r="A17" s="3" t="s">
        <v>394</v>
      </c>
    </row>
    <row r="18" spans="1:2">
      <c r="A18" s="4" t="s">
        <v>397</v>
      </c>
      <c r="B18" s="5" t="n">
        <v>1837</v>
      </c>
    </row>
    <row r="19" spans="1:2">
      <c r="A19" s="4" t="s">
        <v>398</v>
      </c>
      <c r="B19" s="5" t="n">
        <v>50</v>
      </c>
    </row>
    <row r="20" spans="1:2">
      <c r="A20" s="4" t="s">
        <v>399</v>
      </c>
      <c r="B20" s="5" t="n">
        <v>2</v>
      </c>
    </row>
    <row r="21" spans="1:2">
      <c r="A21" s="4" t="s">
        <v>400</v>
      </c>
      <c r="B21" s="5" t="n">
        <v>13</v>
      </c>
    </row>
    <row r="22" spans="1:2">
      <c r="A22" s="4" t="s">
        <v>404</v>
      </c>
    </row>
    <row r="23" spans="1:2">
      <c r="A23" s="3" t="s">
        <v>394</v>
      </c>
    </row>
    <row r="24" spans="1:2">
      <c r="A24" s="4" t="s">
        <v>397</v>
      </c>
      <c r="B24" s="5" t="n">
        <v>1768</v>
      </c>
    </row>
    <row r="25" spans="1:2">
      <c r="A25" s="4" t="s">
        <v>405</v>
      </c>
    </row>
    <row r="26" spans="1:2">
      <c r="A26" s="3" t="s">
        <v>394</v>
      </c>
    </row>
    <row r="27" spans="1:2">
      <c r="A27" s="4" t="s">
        <v>397</v>
      </c>
      <c r="B27" s="5" t="n">
        <v>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1"/>
  </cols>
  <sheetData>
    <row r="1" spans="1:4">
      <c r="A1" s="1" t="s">
        <v>406</v>
      </c>
      <c r="B1" s="2" t="s">
        <v>1</v>
      </c>
    </row>
    <row r="2" spans="1:4">
      <c r="B2" s="2" t="s">
        <v>407</v>
      </c>
      <c r="C2" s="2" t="s">
        <v>408</v>
      </c>
      <c r="D2" s="2" t="s">
        <v>409</v>
      </c>
    </row>
    <row r="3" spans="1:4">
      <c r="A3" s="3" t="s">
        <v>410</v>
      </c>
    </row>
    <row r="4" spans="1:4">
      <c r="A4" s="4" t="s">
        <v>411</v>
      </c>
      <c r="B4" s="4" t="s">
        <v>412</v>
      </c>
      <c r="C4" s="4" t="s">
        <v>412</v>
      </c>
      <c r="D4" s="4" t="s">
        <v>412</v>
      </c>
    </row>
    <row r="5" spans="1:4">
      <c r="A5" s="4" t="s">
        <v>35</v>
      </c>
      <c r="B5" s="6" t="n">
        <v>137164</v>
      </c>
      <c r="C5" s="6" t="n">
        <v>117010</v>
      </c>
    </row>
    <row r="6" spans="1:4">
      <c r="A6" s="4" t="s">
        <v>413</v>
      </c>
      <c r="B6" s="5" t="n">
        <v>48515</v>
      </c>
      <c r="C6" s="5" t="n">
        <v>31436</v>
      </c>
    </row>
    <row r="7" spans="1:4">
      <c r="A7" s="4" t="s">
        <v>47</v>
      </c>
      <c r="B7" s="6" t="n">
        <v>14700</v>
      </c>
      <c r="C7" s="5" t="n">
        <v>14700</v>
      </c>
    </row>
    <row r="8" spans="1:4">
      <c r="A8" s="4" t="s">
        <v>414</v>
      </c>
      <c r="B8" s="5" t="n">
        <v>3</v>
      </c>
    </row>
    <row r="9" spans="1:4">
      <c r="A9" s="4" t="s">
        <v>415</v>
      </c>
      <c r="B9" s="5" t="n">
        <v>4</v>
      </c>
    </row>
    <row r="10" spans="1:4">
      <c r="A10" s="4" t="s">
        <v>416</v>
      </c>
      <c r="B10" s="6" t="n">
        <v>300</v>
      </c>
      <c r="C10" s="5" t="n">
        <v>300</v>
      </c>
      <c r="D10" s="6" t="n">
        <v>800</v>
      </c>
    </row>
    <row r="11" spans="1:4">
      <c r="A11" s="4" t="s">
        <v>417</v>
      </c>
      <c r="B11" s="5" t="n">
        <v>5</v>
      </c>
    </row>
    <row r="12" spans="1:4">
      <c r="A12" s="4" t="s">
        <v>418</v>
      </c>
      <c r="B12" s="5" t="n">
        <v>4</v>
      </c>
    </row>
    <row r="13" spans="1:4">
      <c r="A13" s="4" t="s">
        <v>73</v>
      </c>
      <c r="B13" s="6" t="n">
        <v>-10414</v>
      </c>
      <c r="C13" s="5" t="n">
        <v>69940</v>
      </c>
    </row>
    <row r="14" spans="1:4">
      <c r="A14" s="4" t="s">
        <v>419</v>
      </c>
      <c r="B14" s="6" t="n">
        <v>11847</v>
      </c>
      <c r="C14" s="5" t="n">
        <v>136127</v>
      </c>
      <c r="D14" s="6" t="n">
        <v>12714</v>
      </c>
    </row>
    <row r="15" spans="1:4">
      <c r="A15" s="4" t="s">
        <v>420</v>
      </c>
    </row>
    <row r="16" spans="1:4">
      <c r="A16" s="3" t="s">
        <v>410</v>
      </c>
    </row>
    <row r="17" spans="1:4">
      <c r="A17" s="4" t="s">
        <v>421</v>
      </c>
      <c r="B17" s="4" t="s">
        <v>422</v>
      </c>
    </row>
    <row r="18" spans="1:4">
      <c r="A18" s="4" t="s">
        <v>423</v>
      </c>
    </row>
    <row r="19" spans="1:4">
      <c r="A19" s="3" t="s">
        <v>410</v>
      </c>
    </row>
    <row r="20" spans="1:4">
      <c r="A20" s="4" t="s">
        <v>421</v>
      </c>
      <c r="B20" s="4" t="s">
        <v>424</v>
      </c>
    </row>
    <row r="21" spans="1:4">
      <c r="A21" s="4" t="s">
        <v>425</v>
      </c>
    </row>
    <row r="22" spans="1:4">
      <c r="A22" s="3" t="s">
        <v>410</v>
      </c>
    </row>
    <row r="23" spans="1:4">
      <c r="A23" s="4" t="s">
        <v>421</v>
      </c>
      <c r="B23" s="4" t="s">
        <v>426</v>
      </c>
    </row>
    <row r="24" spans="1:4">
      <c r="A24" s="4" t="s">
        <v>427</v>
      </c>
    </row>
    <row r="25" spans="1:4">
      <c r="A25" s="3" t="s">
        <v>410</v>
      </c>
    </row>
    <row r="26" spans="1:4">
      <c r="A26" s="4" t="s">
        <v>421</v>
      </c>
      <c r="B26" s="4" t="s">
        <v>424</v>
      </c>
    </row>
    <row r="27" spans="1:4">
      <c r="A27" s="4" t="s">
        <v>428</v>
      </c>
    </row>
    <row r="28" spans="1:4">
      <c r="A28" s="3" t="s">
        <v>410</v>
      </c>
    </row>
    <row r="29" spans="1:4">
      <c r="A29" s="4" t="s">
        <v>421</v>
      </c>
      <c r="B29" s="4" t="s">
        <v>426</v>
      </c>
    </row>
    <row r="30" spans="1:4">
      <c r="A30" s="4" t="s">
        <v>429</v>
      </c>
    </row>
    <row r="31" spans="1:4">
      <c r="A31" s="3" t="s">
        <v>410</v>
      </c>
    </row>
    <row r="32" spans="1:4">
      <c r="A32" s="4" t="s">
        <v>421</v>
      </c>
      <c r="B32" s="4" t="s">
        <v>430</v>
      </c>
    </row>
    <row r="33" spans="1:4">
      <c r="A33" s="4" t="s">
        <v>431</v>
      </c>
    </row>
    <row r="34" spans="1:4">
      <c r="A34" s="3" t="s">
        <v>410</v>
      </c>
    </row>
    <row r="35" spans="1:4">
      <c r="A35" s="4" t="s">
        <v>421</v>
      </c>
      <c r="B35" s="4" t="s">
        <v>426</v>
      </c>
    </row>
    <row r="36" spans="1:4">
      <c r="A36" s="4" t="s">
        <v>432</v>
      </c>
    </row>
    <row r="37" spans="1:4">
      <c r="A37" s="3" t="s">
        <v>410</v>
      </c>
    </row>
    <row r="38" spans="1:4">
      <c r="A38" s="4" t="s">
        <v>421</v>
      </c>
      <c r="B38" s="4" t="s">
        <v>433</v>
      </c>
    </row>
    <row r="39" spans="1:4">
      <c r="A39" s="4" t="s">
        <v>434</v>
      </c>
    </row>
    <row r="40" spans="1:4">
      <c r="A40" s="3" t="s">
        <v>410</v>
      </c>
    </row>
    <row r="41" spans="1:4">
      <c r="A41" s="4" t="s">
        <v>35</v>
      </c>
      <c r="B41" s="6" t="n">
        <v>52200</v>
      </c>
      <c r="C41" s="5" t="n">
        <v>57100</v>
      </c>
    </row>
    <row r="42" spans="1:4">
      <c r="A42" s="4" t="s">
        <v>435</v>
      </c>
    </row>
    <row r="43" spans="1:4">
      <c r="A43" s="3" t="s">
        <v>410</v>
      </c>
    </row>
    <row r="44" spans="1:4">
      <c r="A44" s="4" t="s">
        <v>413</v>
      </c>
      <c r="B44" s="5" t="n">
        <v>42300</v>
      </c>
      <c r="C44" s="5" t="n">
        <v>29300</v>
      </c>
    </row>
    <row r="45" spans="1:4">
      <c r="A45" s="4" t="s">
        <v>436</v>
      </c>
    </row>
    <row r="46" spans="1:4">
      <c r="A46" s="3" t="s">
        <v>410</v>
      </c>
    </row>
    <row r="47" spans="1:4">
      <c r="A47" s="4" t="s">
        <v>35</v>
      </c>
      <c r="B47" s="6" t="n">
        <v>6200</v>
      </c>
    </row>
    <row r="48" spans="1:4">
      <c r="A48" s="4" t="s">
        <v>413</v>
      </c>
      <c r="C48" s="6" t="n">
        <v>2100</v>
      </c>
    </row>
    <row r="49" spans="1:4">
      <c r="A49" s="4" t="s">
        <v>403</v>
      </c>
    </row>
    <row r="50" spans="1:4">
      <c r="A50" s="3" t="s">
        <v>410</v>
      </c>
    </row>
    <row r="51" spans="1:4">
      <c r="A51" s="4" t="s">
        <v>437</v>
      </c>
      <c r="B51" s="5" t="n">
        <v>1837</v>
      </c>
    </row>
    <row r="52" spans="1:4">
      <c r="A52" s="4" t="s">
        <v>438</v>
      </c>
      <c r="B52" s="5" t="n">
        <v>1</v>
      </c>
    </row>
    <row r="53" spans="1:4">
      <c r="A53" s="4" t="s">
        <v>399</v>
      </c>
      <c r="B53" s="5" t="n">
        <v>2</v>
      </c>
    </row>
    <row r="54" spans="1:4">
      <c r="A54" s="4" t="s">
        <v>400</v>
      </c>
      <c r="B54" s="5" t="n">
        <v>13</v>
      </c>
    </row>
    <row r="55" spans="1:4">
      <c r="A55" s="4" t="s">
        <v>396</v>
      </c>
    </row>
    <row r="56" spans="1:4">
      <c r="A56" s="3" t="s">
        <v>410</v>
      </c>
    </row>
    <row r="57" spans="1:4">
      <c r="A57" s="4" t="s">
        <v>437</v>
      </c>
      <c r="B57" s="5" t="n">
        <v>1831</v>
      </c>
    </row>
    <row r="58" spans="1:4">
      <c r="A58" s="4" t="s">
        <v>438</v>
      </c>
      <c r="B58" s="5" t="n">
        <v>676</v>
      </c>
    </row>
    <row r="59" spans="1:4">
      <c r="A59" s="4" t="s">
        <v>439</v>
      </c>
      <c r="B59" s="4" t="s">
        <v>430</v>
      </c>
    </row>
    <row r="60" spans="1:4">
      <c r="A60" s="4" t="s">
        <v>399</v>
      </c>
      <c r="B60" s="5" t="n">
        <v>3</v>
      </c>
    </row>
    <row r="61" spans="1:4">
      <c r="A61" s="4" t="s">
        <v>400</v>
      </c>
      <c r="B61" s="5" t="n">
        <v>12</v>
      </c>
    </row>
    <row r="62" spans="1:4">
      <c r="A62" s="4" t="s">
        <v>440</v>
      </c>
    </row>
    <row r="63" spans="1:4">
      <c r="A63" s="3" t="s">
        <v>410</v>
      </c>
    </row>
    <row r="64" spans="1:4">
      <c r="A64" s="4" t="s">
        <v>441</v>
      </c>
      <c r="B64" s="4" t="s">
        <v>442</v>
      </c>
    </row>
    <row r="65" spans="1:4">
      <c r="A65" s="4" t="s">
        <v>443</v>
      </c>
    </row>
    <row r="66" spans="1:4">
      <c r="A66" s="3" t="s">
        <v>410</v>
      </c>
    </row>
    <row r="67" spans="1:4">
      <c r="A67" s="4" t="s">
        <v>441</v>
      </c>
      <c r="B67" s="4" t="s">
        <v>422</v>
      </c>
    </row>
    <row r="68" spans="1:4">
      <c r="A68" s="4" t="s">
        <v>444</v>
      </c>
    </row>
    <row r="69" spans="1:4">
      <c r="A69" s="3" t="s">
        <v>410</v>
      </c>
    </row>
    <row r="70" spans="1:4">
      <c r="A70" s="4" t="s">
        <v>437</v>
      </c>
      <c r="B70" s="5" t="n">
        <v>1768</v>
      </c>
    </row>
    <row r="71" spans="1:4">
      <c r="A71" s="4" t="s">
        <v>445</v>
      </c>
    </row>
    <row r="72" spans="1:4">
      <c r="A72" s="3" t="s">
        <v>410</v>
      </c>
    </row>
    <row r="73" spans="1:4">
      <c r="A73" s="4" t="s">
        <v>437</v>
      </c>
      <c r="B73" s="5" t="n">
        <v>1669</v>
      </c>
    </row>
    <row r="74" spans="1:4">
      <c r="A74" s="4" t="s">
        <v>446</v>
      </c>
    </row>
    <row r="75" spans="1:4">
      <c r="A75" s="3" t="s">
        <v>410</v>
      </c>
    </row>
    <row r="76" spans="1:4">
      <c r="A76" s="4" t="s">
        <v>437</v>
      </c>
      <c r="D76" s="5" t="n">
        <v>23</v>
      </c>
    </row>
    <row r="77" spans="1:4">
      <c r="A77" s="4" t="s">
        <v>447</v>
      </c>
    </row>
    <row r="78" spans="1:4">
      <c r="A78" s="3" t="s">
        <v>410</v>
      </c>
    </row>
    <row r="79" spans="1:4">
      <c r="A79" s="4" t="s">
        <v>437</v>
      </c>
      <c r="B79" s="5" t="n">
        <v>10</v>
      </c>
    </row>
    <row r="80" spans="1:4">
      <c r="A80" s="4" t="s">
        <v>448</v>
      </c>
    </row>
    <row r="81" spans="1:4">
      <c r="A81" s="3" t="s">
        <v>410</v>
      </c>
    </row>
    <row r="82" spans="1:4">
      <c r="A82" s="4" t="s">
        <v>437</v>
      </c>
      <c r="B82" s="5" t="n">
        <v>1831</v>
      </c>
    </row>
    <row r="83" spans="1:4">
      <c r="A83" s="4" t="s">
        <v>449</v>
      </c>
    </row>
    <row r="84" spans="1:4">
      <c r="A84" s="3" t="s">
        <v>410</v>
      </c>
    </row>
    <row r="85" spans="1:4">
      <c r="A85" s="4" t="s">
        <v>437</v>
      </c>
      <c r="B85" s="5" t="n">
        <v>69</v>
      </c>
    </row>
    <row r="86" spans="1:4">
      <c r="A86" s="4" t="s">
        <v>450</v>
      </c>
    </row>
    <row r="87" spans="1:4">
      <c r="A87" s="3" t="s">
        <v>410</v>
      </c>
    </row>
    <row r="88" spans="1:4">
      <c r="A88" s="4" t="s">
        <v>451</v>
      </c>
      <c r="B88" s="4" t="s">
        <v>452</v>
      </c>
    </row>
    <row r="89" spans="1:4">
      <c r="A89" s="4" t="s">
        <v>453</v>
      </c>
    </row>
    <row r="90" spans="1:4">
      <c r="A90" s="3" t="s">
        <v>410</v>
      </c>
    </row>
    <row r="91" spans="1:4">
      <c r="A91" s="4" t="s">
        <v>454</v>
      </c>
      <c r="B91" s="5" t="n">
        <v>0</v>
      </c>
      <c r="C91" s="5" t="n">
        <v>0</v>
      </c>
      <c r="D91" s="5" t="n">
        <v>0</v>
      </c>
    </row>
    <row r="92" spans="1:4">
      <c r="A92" s="4" t="s">
        <v>451</v>
      </c>
      <c r="B92" s="4" t="s">
        <v>455</v>
      </c>
    </row>
    <row r="93" spans="1:4">
      <c r="A93" s="4" t="s">
        <v>456</v>
      </c>
    </row>
    <row r="94" spans="1:4">
      <c r="A94" s="3" t="s">
        <v>410</v>
      </c>
    </row>
    <row r="95" spans="1:4">
      <c r="A95" s="4" t="s">
        <v>451</v>
      </c>
      <c r="B95" s="4" t="s">
        <v>457</v>
      </c>
      <c r="C95" s="4" t="s">
        <v>458</v>
      </c>
      <c r="D95" s="4" t="s">
        <v>459</v>
      </c>
    </row>
    <row r="96" spans="1:4">
      <c r="A96" s="4" t="s">
        <v>460</v>
      </c>
    </row>
    <row r="97" spans="1:4">
      <c r="A97" s="3" t="s">
        <v>410</v>
      </c>
    </row>
    <row r="98" spans="1:4">
      <c r="A98" s="4" t="s">
        <v>454</v>
      </c>
      <c r="B98" s="5" t="n">
        <v>2</v>
      </c>
    </row>
    <row r="99" spans="1:4">
      <c r="A99" s="4" t="s">
        <v>437</v>
      </c>
      <c r="B99" s="5" t="n">
        <v>877</v>
      </c>
    </row>
    <row r="100" spans="1:4">
      <c r="A100" s="4" t="s">
        <v>461</v>
      </c>
      <c r="B100" s="6" t="n">
        <v>17500</v>
      </c>
      <c r="C100" s="6" t="n">
        <v>24000</v>
      </c>
    </row>
    <row r="101" spans="1:4">
      <c r="A101" s="4" t="s">
        <v>462</v>
      </c>
    </row>
    <row r="102" spans="1:4">
      <c r="A102" s="3" t="s">
        <v>410</v>
      </c>
    </row>
    <row r="103" spans="1:4">
      <c r="A103" s="4" t="s">
        <v>463</v>
      </c>
      <c r="B103" s="5" t="n">
        <v>400</v>
      </c>
    </row>
    <row r="104" spans="1:4">
      <c r="A104" s="4" t="s">
        <v>464</v>
      </c>
    </row>
    <row r="105" spans="1:4">
      <c r="A105" s="3" t="s">
        <v>410</v>
      </c>
    </row>
    <row r="106" spans="1:4">
      <c r="A106" s="4" t="s">
        <v>454</v>
      </c>
      <c r="B106" s="5" t="n">
        <v>1</v>
      </c>
    </row>
    <row r="107" spans="1:4">
      <c r="A107" s="4" t="s">
        <v>465</v>
      </c>
    </row>
    <row r="108" spans="1:4">
      <c r="A108" s="3" t="s">
        <v>410</v>
      </c>
    </row>
    <row r="109" spans="1:4">
      <c r="A109" s="4" t="s">
        <v>454</v>
      </c>
      <c r="B109"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67</v>
      </c>
    </row>
    <row r="3" spans="1:3">
      <c r="A3" s="4" t="s">
        <v>468</v>
      </c>
      <c r="B3" s="8" t="n">
        <v>1299.1</v>
      </c>
      <c r="C3" s="8" t="n">
        <v>1282.8</v>
      </c>
    </row>
    <row r="4" spans="1:3">
      <c r="A4" s="9" t="n">
        <v>2</v>
      </c>
    </row>
    <row r="5" spans="1:3">
      <c r="A5" s="3" t="s">
        <v>467</v>
      </c>
    </row>
    <row r="6" spans="1:3">
      <c r="A6" s="4" t="s">
        <v>469</v>
      </c>
      <c r="B6" s="8" t="n">
        <v>1280.9</v>
      </c>
      <c r="C6" s="8" t="n">
        <v>12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3" t="s">
        <v>471</v>
      </c>
    </row>
    <row r="3" spans="1:3">
      <c r="A3" s="4" t="s">
        <v>36</v>
      </c>
      <c r="B3" s="6" t="n">
        <v>137504</v>
      </c>
      <c r="C3" s="6" t="n">
        <v>140188</v>
      </c>
    </row>
    <row r="4" spans="1:3">
      <c r="A4" s="4" t="s">
        <v>39</v>
      </c>
      <c r="B4" s="5" t="n">
        <v>17402</v>
      </c>
      <c r="C4" s="5" t="n">
        <v>43654</v>
      </c>
    </row>
    <row r="5" spans="1:3">
      <c r="A5" s="4" t="s">
        <v>42</v>
      </c>
      <c r="B5" s="5" t="n">
        <v>103102</v>
      </c>
      <c r="C5" s="5" t="n">
        <v>126570</v>
      </c>
    </row>
    <row r="6" spans="1:3">
      <c r="A6" s="3" t="s">
        <v>472</v>
      </c>
    </row>
    <row r="7" spans="1:3">
      <c r="A7" s="4" t="s">
        <v>57</v>
      </c>
      <c r="B7" s="5" t="n">
        <v>10138</v>
      </c>
      <c r="C7" s="5" t="n">
        <v>11001</v>
      </c>
    </row>
    <row r="8" spans="1:3">
      <c r="A8" s="4" t="s">
        <v>58</v>
      </c>
      <c r="B8" s="5" t="n">
        <v>24243</v>
      </c>
      <c r="C8" s="5" t="n">
        <v>16001</v>
      </c>
    </row>
    <row r="9" spans="1:3">
      <c r="A9" s="4" t="s">
        <v>64</v>
      </c>
      <c r="B9" s="5" t="n">
        <v>64557</v>
      </c>
      <c r="C9" s="5" t="n">
        <v>70432</v>
      </c>
    </row>
    <row r="10" spans="1:3">
      <c r="A10" s="4" t="s">
        <v>66</v>
      </c>
      <c r="B10" s="5" t="n">
        <v>27319</v>
      </c>
      <c r="C10" s="5" t="n">
        <v>18071</v>
      </c>
    </row>
    <row r="11" spans="1:3">
      <c r="A11" s="4" t="s">
        <v>63</v>
      </c>
      <c r="B11" s="5" t="n">
        <v>105816</v>
      </c>
      <c r="C11" s="5" t="n">
        <v>117669</v>
      </c>
    </row>
    <row r="12" spans="1:3">
      <c r="A12" s="3" t="s">
        <v>473</v>
      </c>
    </row>
    <row r="13" spans="1:3">
      <c r="A13" s="4" t="s">
        <v>73</v>
      </c>
      <c r="B13" s="6" t="n">
        <v>10414</v>
      </c>
      <c r="C13" s="5" t="n">
        <v>-69940</v>
      </c>
    </row>
    <row r="14" spans="1:3">
      <c r="A14" s="4" t="s">
        <v>474</v>
      </c>
    </row>
    <row r="15" spans="1:3">
      <c r="A15" s="3" t="s">
        <v>471</v>
      </c>
    </row>
    <row r="16" spans="1:3">
      <c r="A16" s="4" t="s">
        <v>36</v>
      </c>
      <c r="C16" s="5" t="n">
        <v>150174</v>
      </c>
    </row>
    <row r="17" spans="1:3">
      <c r="A17" s="4" t="s">
        <v>42</v>
      </c>
      <c r="C17" s="5" t="n">
        <v>131212</v>
      </c>
    </row>
    <row r="18" spans="1:3">
      <c r="A18" s="3" t="s">
        <v>472</v>
      </c>
    </row>
    <row r="19" spans="1:3">
      <c r="A19" s="4" t="s">
        <v>57</v>
      </c>
      <c r="C19" s="5" t="n">
        <v>0</v>
      </c>
    </row>
    <row r="20" spans="1:3">
      <c r="A20" s="4" t="s">
        <v>58</v>
      </c>
      <c r="C20" s="5" t="n">
        <v>17780</v>
      </c>
    </row>
    <row r="21" spans="1:3">
      <c r="A21" s="4" t="s">
        <v>64</v>
      </c>
      <c r="C21" s="5" t="n">
        <v>0</v>
      </c>
    </row>
    <row r="22" spans="1:3">
      <c r="A22" s="4" t="s">
        <v>66</v>
      </c>
      <c r="C22" s="5" t="n">
        <v>23003</v>
      </c>
    </row>
    <row r="23" spans="1:3">
      <c r="A23" s="4" t="s">
        <v>63</v>
      </c>
      <c r="C23" s="5" t="n">
        <v>138177</v>
      </c>
    </row>
    <row r="24" spans="1:3">
      <c r="A24" s="3" t="s">
        <v>473</v>
      </c>
    </row>
    <row r="25" spans="1:3">
      <c r="A25" s="4" t="s">
        <v>73</v>
      </c>
      <c r="C25" s="5" t="n">
        <v>-1098</v>
      </c>
    </row>
    <row r="26" spans="1:3">
      <c r="A26" s="4" t="s">
        <v>475</v>
      </c>
    </row>
    <row r="27" spans="1:3">
      <c r="A27" s="3" t="s">
        <v>471</v>
      </c>
    </row>
    <row r="28" spans="1:3">
      <c r="A28" s="4" t="s">
        <v>36</v>
      </c>
      <c r="C28" s="5" t="n">
        <v>-9986</v>
      </c>
    </row>
    <row r="29" spans="1:3">
      <c r="A29" s="4" t="s">
        <v>42</v>
      </c>
      <c r="C29" s="5" t="n">
        <v>-4642</v>
      </c>
    </row>
    <row r="30" spans="1:3">
      <c r="A30" s="3" t="s">
        <v>472</v>
      </c>
    </row>
    <row r="31" spans="1:3">
      <c r="A31" s="4" t="s">
        <v>57</v>
      </c>
      <c r="C31" s="5" t="n">
        <v>11001</v>
      </c>
    </row>
    <row r="32" spans="1:3">
      <c r="A32" s="4" t="s">
        <v>58</v>
      </c>
      <c r="C32" s="5" t="n">
        <v>-1779</v>
      </c>
    </row>
    <row r="33" spans="1:3">
      <c r="A33" s="4" t="s">
        <v>64</v>
      </c>
      <c r="C33" s="5" t="n">
        <v>70432</v>
      </c>
    </row>
    <row r="34" spans="1:3">
      <c r="A34" s="4" t="s">
        <v>66</v>
      </c>
      <c r="C34" s="5" t="n">
        <v>-4932</v>
      </c>
    </row>
    <row r="35" spans="1:3">
      <c r="A35" s="4" t="s">
        <v>63</v>
      </c>
      <c r="C35" s="5" t="n">
        <v>-20508</v>
      </c>
    </row>
    <row r="36" spans="1:3">
      <c r="A36" s="3" t="s">
        <v>473</v>
      </c>
    </row>
    <row r="37" spans="1:3">
      <c r="A37" s="4" t="s">
        <v>73</v>
      </c>
      <c r="C37" s="6" t="n">
        <v>-688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0"/>
    <col customWidth="1" max="6" min="6" width="37"/>
    <col customWidth="1" max="7" min="7" width="15"/>
  </cols>
  <sheetData>
    <row r="1" spans="1:7">
      <c r="A1" s="1" t="s">
        <v>130</v>
      </c>
      <c r="B1" s="2" t="s">
        <v>131</v>
      </c>
      <c r="C1" s="2" t="s">
        <v>132</v>
      </c>
      <c r="D1" s="2" t="s">
        <v>133</v>
      </c>
      <c r="E1" s="2" t="s">
        <v>134</v>
      </c>
      <c r="F1" s="2" t="s">
        <v>135</v>
      </c>
      <c r="G1" s="2" t="s">
        <v>136</v>
      </c>
    </row>
    <row r="2" spans="1:7">
      <c r="A2" s="4" t="s">
        <v>137</v>
      </c>
      <c r="C2" s="5" t="n">
        <v>18535000</v>
      </c>
    </row>
    <row r="3" spans="1:7">
      <c r="A3" s="4" t="s">
        <v>138</v>
      </c>
      <c r="B3" s="6" t="n">
        <v>267223</v>
      </c>
      <c r="C3" s="6" t="n">
        <v>252</v>
      </c>
      <c r="D3" s="6" t="n">
        <v>286952</v>
      </c>
      <c r="E3" s="6" t="n">
        <v>351923</v>
      </c>
      <c r="F3" s="6" t="n">
        <v>-107</v>
      </c>
      <c r="G3" s="6" t="n">
        <v>-371797</v>
      </c>
    </row>
    <row r="4" spans="1:7">
      <c r="A4" s="4" t="s">
        <v>139</v>
      </c>
      <c r="G4" s="5" t="n">
        <v>6651000</v>
      </c>
    </row>
    <row r="5" spans="1:7">
      <c r="A5" s="3" t="s">
        <v>140</v>
      </c>
    </row>
    <row r="6" spans="1:7">
      <c r="A6" s="4" t="s">
        <v>106</v>
      </c>
      <c r="B6" s="5" t="n">
        <v>101002</v>
      </c>
      <c r="E6" s="5" t="n">
        <v>101002</v>
      </c>
    </row>
    <row r="7" spans="1:7">
      <c r="A7" s="4" t="s">
        <v>141</v>
      </c>
      <c r="B7" s="5" t="n">
        <v>0</v>
      </c>
      <c r="F7" s="5" t="n">
        <v>0</v>
      </c>
    </row>
    <row r="8" spans="1:7">
      <c r="A8" s="4" t="s">
        <v>142</v>
      </c>
      <c r="C8" s="5" t="n">
        <v>-650000</v>
      </c>
      <c r="G8" s="5" t="n">
        <v>-650000</v>
      </c>
    </row>
    <row r="9" spans="1:7">
      <c r="A9" s="4" t="s">
        <v>143</v>
      </c>
      <c r="B9" s="6" t="n">
        <v>-55343</v>
      </c>
      <c r="G9" s="6" t="n">
        <v>-55343</v>
      </c>
    </row>
    <row r="10" spans="1:7">
      <c r="A10" s="4" t="s">
        <v>144</v>
      </c>
      <c r="B10" s="5" t="n">
        <v>136818</v>
      </c>
      <c r="C10" s="5" t="n">
        <v>137000</v>
      </c>
      <c r="G10" s="5" t="n">
        <v>137000</v>
      </c>
    </row>
    <row r="11" spans="1:7">
      <c r="A11" s="4" t="s">
        <v>145</v>
      </c>
      <c r="B11" s="6" t="n">
        <v>1409</v>
      </c>
      <c r="D11" s="5" t="n">
        <v>-3468</v>
      </c>
      <c r="G11" s="6" t="n">
        <v>4877</v>
      </c>
    </row>
    <row r="12" spans="1:7">
      <c r="A12" s="4" t="s">
        <v>146</v>
      </c>
      <c r="C12" s="5" t="n">
        <v>-19000</v>
      </c>
    </row>
    <row r="13" spans="1:7">
      <c r="A13" s="4" t="s">
        <v>147</v>
      </c>
      <c r="B13" s="5" t="n">
        <v>0</v>
      </c>
      <c r="C13" s="6" t="n">
        <v>-1</v>
      </c>
      <c r="D13" s="5" t="n">
        <v>1</v>
      </c>
    </row>
    <row r="14" spans="1:7">
      <c r="A14" s="4" t="s">
        <v>148</v>
      </c>
      <c r="C14" s="5" t="n">
        <v>-33000</v>
      </c>
    </row>
    <row r="15" spans="1:7">
      <c r="A15" s="4" t="s">
        <v>149</v>
      </c>
      <c r="B15" s="5" t="n">
        <v>-2859</v>
      </c>
      <c r="D15" s="5" t="n">
        <v>-2859</v>
      </c>
    </row>
    <row r="16" spans="1:7">
      <c r="A16" s="4" t="s">
        <v>150</v>
      </c>
      <c r="B16" s="5" t="n">
        <v>10926</v>
      </c>
      <c r="D16" s="5" t="n">
        <v>10926</v>
      </c>
    </row>
    <row r="17" spans="1:7">
      <c r="A17" s="4" t="s">
        <v>151</v>
      </c>
      <c r="B17" s="5" t="n">
        <v>1132</v>
      </c>
      <c r="D17" s="5" t="n">
        <v>1132</v>
      </c>
    </row>
    <row r="18" spans="1:7">
      <c r="A18" s="4" t="s">
        <v>152</v>
      </c>
      <c r="B18" s="5" t="n">
        <v>-67708</v>
      </c>
      <c r="D18" s="5" t="n">
        <v>125</v>
      </c>
      <c r="E18" s="5" t="n">
        <v>-67833</v>
      </c>
    </row>
    <row r="19" spans="1:7">
      <c r="A19" s="4" t="s">
        <v>153</v>
      </c>
      <c r="D19" s="5" t="n">
        <v>0</v>
      </c>
    </row>
    <row r="20" spans="1:7">
      <c r="A20" s="4" t="s">
        <v>154</v>
      </c>
      <c r="C20" s="5" t="n">
        <v>17970000</v>
      </c>
    </row>
    <row r="21" spans="1:7">
      <c r="A21" s="4" t="s">
        <v>155</v>
      </c>
      <c r="B21" s="5" t="n">
        <v>196141</v>
      </c>
      <c r="C21" s="6" t="n">
        <v>251</v>
      </c>
      <c r="D21" s="5" t="n">
        <v>292809</v>
      </c>
      <c r="E21" s="5" t="n">
        <v>325451</v>
      </c>
      <c r="F21" s="5" t="n">
        <v>-107</v>
      </c>
      <c r="G21" s="6" t="n">
        <v>-422263</v>
      </c>
    </row>
    <row r="22" spans="1:7">
      <c r="A22" s="4" t="s">
        <v>156</v>
      </c>
      <c r="G22" s="5" t="n">
        <v>7165000</v>
      </c>
    </row>
    <row r="23" spans="1:7">
      <c r="A23" s="3" t="s">
        <v>140</v>
      </c>
    </row>
    <row r="24" spans="1:7">
      <c r="A24" s="4" t="s">
        <v>106</v>
      </c>
      <c r="B24" s="5" t="n">
        <v>-342750</v>
      </c>
      <c r="E24" s="5" t="n">
        <v>-342750</v>
      </c>
    </row>
    <row r="25" spans="1:7">
      <c r="A25" s="4" t="s">
        <v>141</v>
      </c>
      <c r="B25" s="5" t="n">
        <v>2</v>
      </c>
      <c r="F25" s="5" t="n">
        <v>2</v>
      </c>
    </row>
    <row r="26" spans="1:7">
      <c r="A26" s="4" t="s">
        <v>142</v>
      </c>
      <c r="C26" s="5" t="n">
        <v>-146000</v>
      </c>
      <c r="G26" s="5" t="n">
        <v>-146000</v>
      </c>
    </row>
    <row r="27" spans="1:7">
      <c r="A27" s="4" t="s">
        <v>143</v>
      </c>
      <c r="B27" s="6" t="n">
        <v>-10003</v>
      </c>
      <c r="G27" s="6" t="n">
        <v>-10003</v>
      </c>
    </row>
    <row r="28" spans="1:7">
      <c r="A28" s="4" t="s">
        <v>144</v>
      </c>
      <c r="B28" s="5" t="n">
        <v>281185</v>
      </c>
      <c r="C28" s="5" t="n">
        <v>281000</v>
      </c>
      <c r="G28" s="5" t="n">
        <v>281000</v>
      </c>
    </row>
    <row r="29" spans="1:7">
      <c r="A29" s="4" t="s">
        <v>145</v>
      </c>
      <c r="B29" s="6" t="n">
        <v>2635</v>
      </c>
      <c r="D29" s="5" t="n">
        <v>-7478</v>
      </c>
      <c r="G29" s="6" t="n">
        <v>10113</v>
      </c>
    </row>
    <row r="30" spans="1:7">
      <c r="A30" s="4" t="s">
        <v>146</v>
      </c>
      <c r="C30" s="5" t="n">
        <v>-71000</v>
      </c>
    </row>
    <row r="31" spans="1:7">
      <c r="A31" s="4" t="s">
        <v>147</v>
      </c>
      <c r="B31" s="5" t="n">
        <v>0</v>
      </c>
      <c r="C31" s="6" t="n">
        <v>-1</v>
      </c>
      <c r="D31" s="5" t="n">
        <v>1</v>
      </c>
    </row>
    <row r="32" spans="1:7">
      <c r="A32" s="4" t="s">
        <v>148</v>
      </c>
      <c r="C32" s="5" t="n">
        <v>-41000</v>
      </c>
    </row>
    <row r="33" spans="1:7">
      <c r="A33" s="4" t="s">
        <v>149</v>
      </c>
      <c r="B33" s="5" t="n">
        <v>-2396</v>
      </c>
      <c r="D33" s="5" t="n">
        <v>-2396</v>
      </c>
    </row>
    <row r="34" spans="1:7">
      <c r="A34" s="4" t="s">
        <v>150</v>
      </c>
      <c r="B34" s="5" t="n">
        <v>10783</v>
      </c>
      <c r="D34" s="5" t="n">
        <v>10783</v>
      </c>
    </row>
    <row r="35" spans="1:7">
      <c r="A35" s="4" t="s">
        <v>151</v>
      </c>
      <c r="B35" s="5" t="n">
        <v>0</v>
      </c>
      <c r="D35" s="5" t="n">
        <v>0</v>
      </c>
    </row>
    <row r="36" spans="1:7">
      <c r="A36" s="4" t="s">
        <v>152</v>
      </c>
      <c r="B36" s="5" t="n">
        <v>-52234</v>
      </c>
      <c r="D36" s="5" t="n">
        <v>407</v>
      </c>
      <c r="E36" s="5" t="n">
        <v>-52641</v>
      </c>
    </row>
    <row r="37" spans="1:7">
      <c r="A37" s="4" t="s">
        <v>153</v>
      </c>
      <c r="B37" s="6" t="n">
        <v>-17718</v>
      </c>
      <c r="D37" s="5" t="n">
        <v>-17718</v>
      </c>
    </row>
    <row r="38" spans="1:7">
      <c r="A38" s="4" t="s">
        <v>157</v>
      </c>
      <c r="B38" s="5" t="n">
        <v>17993124</v>
      </c>
      <c r="C38" s="5" t="n">
        <v>17993000</v>
      </c>
    </row>
    <row r="39" spans="1:7">
      <c r="A39" s="4" t="s">
        <v>158</v>
      </c>
      <c r="B39" s="6" t="n">
        <v>-215540</v>
      </c>
      <c r="C39" s="6" t="n">
        <v>250</v>
      </c>
      <c r="D39" s="5" t="n">
        <v>276408</v>
      </c>
      <c r="E39" s="5" t="n">
        <v>-69940</v>
      </c>
      <c r="F39" s="5" t="n">
        <v>-105</v>
      </c>
      <c r="G39" s="6" t="n">
        <v>-422153</v>
      </c>
    </row>
    <row r="40" spans="1:7">
      <c r="A40" s="4" t="s">
        <v>159</v>
      </c>
      <c r="B40" s="5" t="n">
        <v>7029188</v>
      </c>
      <c r="G40" s="5" t="n">
        <v>7029000</v>
      </c>
    </row>
    <row r="41" spans="1:7">
      <c r="A41" s="3" t="s">
        <v>140</v>
      </c>
    </row>
    <row r="42" spans="1:7">
      <c r="A42" s="4" t="s">
        <v>106</v>
      </c>
      <c r="B42" s="6" t="n">
        <v>80354</v>
      </c>
      <c r="E42" s="5" t="n">
        <v>80354</v>
      </c>
    </row>
    <row r="43" spans="1:7">
      <c r="A43" s="4" t="s">
        <v>141</v>
      </c>
      <c r="B43" s="5" t="n">
        <v>45</v>
      </c>
      <c r="F43" s="5" t="n">
        <v>45</v>
      </c>
    </row>
    <row r="44" spans="1:7">
      <c r="A44" s="4" t="s">
        <v>142</v>
      </c>
      <c r="C44" s="5" t="n">
        <v>-479000</v>
      </c>
      <c r="G44" s="5" t="n">
        <v>-479000</v>
      </c>
    </row>
    <row r="45" spans="1:7">
      <c r="A45" s="4" t="s">
        <v>143</v>
      </c>
      <c r="B45" s="6" t="n">
        <v>-34929</v>
      </c>
      <c r="G45" s="6" t="n">
        <v>-34929</v>
      </c>
    </row>
    <row r="46" spans="1:7">
      <c r="A46" s="4" t="s">
        <v>144</v>
      </c>
      <c r="B46" s="5" t="n">
        <v>167396</v>
      </c>
      <c r="C46" s="5" t="n">
        <v>167000</v>
      </c>
      <c r="G46" s="5" t="n">
        <v>167000</v>
      </c>
    </row>
    <row r="47" spans="1:7">
      <c r="A47" s="4" t="s">
        <v>145</v>
      </c>
      <c r="B47" s="6" t="n">
        <v>3928</v>
      </c>
      <c r="D47" s="5" t="n">
        <v>-2551</v>
      </c>
      <c r="G47" s="6" t="n">
        <v>6479</v>
      </c>
    </row>
    <row r="48" spans="1:7">
      <c r="A48" s="4" t="s">
        <v>146</v>
      </c>
      <c r="C48" s="5" t="n">
        <v>-11000</v>
      </c>
    </row>
    <row r="49" spans="1:7">
      <c r="A49" s="4" t="s">
        <v>147</v>
      </c>
      <c r="B49" s="5" t="n">
        <v>0</v>
      </c>
    </row>
    <row r="50" spans="1:7">
      <c r="A50" s="4" t="s">
        <v>148</v>
      </c>
      <c r="C50" s="5" t="n">
        <v>-27000</v>
      </c>
    </row>
    <row r="51" spans="1:7">
      <c r="A51" s="4" t="s">
        <v>149</v>
      </c>
      <c r="B51" s="5" t="n">
        <v>-1972</v>
      </c>
      <c r="D51" s="5" t="n">
        <v>-1972</v>
      </c>
    </row>
    <row r="52" spans="1:7">
      <c r="A52" s="4" t="s">
        <v>150</v>
      </c>
      <c r="B52" s="5" t="n">
        <v>10546</v>
      </c>
      <c r="D52" s="5" t="n">
        <v>10546</v>
      </c>
    </row>
    <row r="53" spans="1:7">
      <c r="A53" s="4" t="s">
        <v>152</v>
      </c>
      <c r="E53" s="5" t="n">
        <v>0</v>
      </c>
    </row>
    <row r="54" spans="1:7">
      <c r="A54" s="4" t="s">
        <v>153</v>
      </c>
      <c r="B54" s="6" t="n">
        <v>-44705</v>
      </c>
      <c r="D54" s="5" t="n">
        <v>-44705</v>
      </c>
    </row>
    <row r="55" spans="1:7">
      <c r="A55" s="4" t="s">
        <v>160</v>
      </c>
      <c r="B55" s="5" t="n">
        <v>17644267</v>
      </c>
      <c r="C55" s="5" t="n">
        <v>17644000</v>
      </c>
    </row>
    <row r="56" spans="1:7">
      <c r="A56" s="4" t="s">
        <v>161</v>
      </c>
      <c r="B56" s="6" t="n">
        <v>-202273</v>
      </c>
      <c r="C56" s="6" t="n">
        <v>250</v>
      </c>
      <c r="D56" s="6" t="n">
        <v>237726</v>
      </c>
      <c r="E56" s="6" t="n">
        <v>10414</v>
      </c>
      <c r="F56" s="6" t="n">
        <v>-60</v>
      </c>
      <c r="G56" s="6" t="n">
        <v>-450603</v>
      </c>
    </row>
    <row r="57" spans="1:7">
      <c r="A57" s="4" t="s">
        <v>162</v>
      </c>
      <c r="B57" s="5" t="n">
        <v>7340631</v>
      </c>
      <c r="G57" s="5" t="n">
        <v>73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86</v>
      </c>
    </row>
    <row r="3" spans="1:4">
      <c r="A3" s="3" t="s">
        <v>477</v>
      </c>
    </row>
    <row r="4" spans="1:4">
      <c r="A4" s="4" t="s">
        <v>91</v>
      </c>
      <c r="B4" s="6" t="n">
        <v>330619</v>
      </c>
      <c r="C4" s="6" t="n">
        <v>293986</v>
      </c>
      <c r="D4" s="6" t="n">
        <v>293500</v>
      </c>
    </row>
    <row r="5" spans="1:4">
      <c r="A5" s="4" t="s">
        <v>94</v>
      </c>
      <c r="B5" s="5" t="n">
        <v>5872</v>
      </c>
      <c r="C5" s="5" t="n">
        <v>7838</v>
      </c>
      <c r="D5" s="5" t="n">
        <v>18224</v>
      </c>
    </row>
    <row r="6" spans="1:4">
      <c r="A6" s="4" t="s">
        <v>122</v>
      </c>
    </row>
    <row r="7" spans="1:4">
      <c r="A7" s="3" t="s">
        <v>477</v>
      </c>
    </row>
    <row r="8" spans="1:4">
      <c r="A8" s="4" t="s">
        <v>478</v>
      </c>
      <c r="B8" s="5" t="n">
        <v>643934</v>
      </c>
      <c r="C8" s="5" t="n">
        <v>594418</v>
      </c>
      <c r="D8" s="5" t="n">
        <v>637971</v>
      </c>
    </row>
    <row r="9" spans="1:4">
      <c r="A9" s="4" t="s">
        <v>127</v>
      </c>
    </row>
    <row r="10" spans="1:4">
      <c r="A10" s="3" t="s">
        <v>477</v>
      </c>
    </row>
    <row r="11" spans="1:4">
      <c r="A11" s="4" t="s">
        <v>478</v>
      </c>
      <c r="B11" s="6" t="n">
        <v>7084</v>
      </c>
      <c r="C11" s="5" t="n">
        <v>7518</v>
      </c>
      <c r="D11" s="5" t="n">
        <v>17367</v>
      </c>
    </row>
    <row r="12" spans="1:4">
      <c r="A12" s="4" t="s">
        <v>474</v>
      </c>
    </row>
    <row r="13" spans="1:4">
      <c r="A13" s="3" t="s">
        <v>477</v>
      </c>
    </row>
    <row r="14" spans="1:4">
      <c r="A14" s="4" t="s">
        <v>479</v>
      </c>
      <c r="C14" s="5" t="n">
        <v>475030</v>
      </c>
      <c r="D14" s="5" t="n">
        <v>501745</v>
      </c>
    </row>
    <row r="15" spans="1:4">
      <c r="A15" s="4" t="s">
        <v>480</v>
      </c>
      <c r="C15" s="5" t="n">
        <v>171983</v>
      </c>
      <c r="D15" s="5" t="n">
        <v>162860</v>
      </c>
    </row>
    <row r="16" spans="1:4">
      <c r="A16" s="4" t="s">
        <v>91</v>
      </c>
      <c r="C16" s="5" t="n">
        <v>164145</v>
      </c>
      <c r="D16" s="5" t="n">
        <v>144636</v>
      </c>
    </row>
    <row r="17" spans="1:4">
      <c r="A17" s="4" t="s">
        <v>94</v>
      </c>
      <c r="C17" s="5" t="n">
        <v>7838</v>
      </c>
      <c r="D17" s="5" t="n">
        <v>18224</v>
      </c>
    </row>
    <row r="18" spans="1:4">
      <c r="A18" s="4" t="s">
        <v>481</v>
      </c>
    </row>
    <row r="19" spans="1:4">
      <c r="A19" s="3" t="s">
        <v>477</v>
      </c>
    </row>
    <row r="20" spans="1:4">
      <c r="A20" s="4" t="s">
        <v>478</v>
      </c>
      <c r="C20" s="5" t="n">
        <v>467512</v>
      </c>
      <c r="D20" s="5" t="n">
        <v>484378</v>
      </c>
    </row>
    <row r="21" spans="1:4">
      <c r="A21" s="4" t="s">
        <v>482</v>
      </c>
    </row>
    <row r="22" spans="1:4">
      <c r="A22" s="3" t="s">
        <v>477</v>
      </c>
    </row>
    <row r="23" spans="1:4">
      <c r="A23" s="4" t="s">
        <v>478</v>
      </c>
      <c r="C23" s="6" t="n">
        <v>7518</v>
      </c>
      <c r="D23" s="6" t="n">
        <v>173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3</v>
      </c>
      <c r="G2" s="2" t="s">
        <v>487</v>
      </c>
      <c r="H2" s="2" t="s">
        <v>488</v>
      </c>
      <c r="I2" s="2" t="s">
        <v>489</v>
      </c>
      <c r="J2" s="2" t="s">
        <v>2</v>
      </c>
      <c r="K2" s="2" t="s">
        <v>33</v>
      </c>
      <c r="L2" s="2" t="s">
        <v>86</v>
      </c>
    </row>
    <row r="3" spans="1:12">
      <c r="A3" s="3" t="s">
        <v>477</v>
      </c>
    </row>
    <row r="4" spans="1:12">
      <c r="A4" s="4" t="s">
        <v>91</v>
      </c>
      <c r="J4" s="6" t="n">
        <v>330619</v>
      </c>
      <c r="K4" s="6" t="n">
        <v>293986</v>
      </c>
      <c r="L4" s="6" t="n">
        <v>293500</v>
      </c>
    </row>
    <row r="5" spans="1:12">
      <c r="A5" s="4" t="s">
        <v>490</v>
      </c>
      <c r="J5" s="5" t="n">
        <v>110608</v>
      </c>
      <c r="K5" s="5" t="n">
        <v>-428309</v>
      </c>
      <c r="L5" s="5" t="n">
        <v>157851</v>
      </c>
    </row>
    <row r="6" spans="1:12">
      <c r="A6" s="4" t="s">
        <v>491</v>
      </c>
      <c r="J6" s="5" t="n">
        <v>-30254</v>
      </c>
      <c r="K6" s="5" t="n">
        <v>85559</v>
      </c>
      <c r="L6" s="5" t="n">
        <v>-56849</v>
      </c>
    </row>
    <row r="7" spans="1:12">
      <c r="A7" s="4" t="s">
        <v>106</v>
      </c>
      <c r="B7" s="6" t="n">
        <v>26981</v>
      </c>
      <c r="C7" s="6" t="n">
        <v>23587</v>
      </c>
      <c r="D7" s="6" t="n">
        <v>12713</v>
      </c>
      <c r="E7" s="6" t="n">
        <v>17073</v>
      </c>
      <c r="F7" s="6" t="n">
        <v>69900</v>
      </c>
      <c r="G7" s="6" t="n">
        <v>-450352</v>
      </c>
      <c r="H7" s="6" t="n">
        <v>22107</v>
      </c>
      <c r="I7" s="6" t="n">
        <v>15595</v>
      </c>
      <c r="J7" s="6" t="n">
        <v>80354</v>
      </c>
      <c r="K7" s="6" t="n">
        <v>-342750</v>
      </c>
      <c r="L7" s="6" t="n">
        <v>101002</v>
      </c>
    </row>
    <row r="8" spans="1:12">
      <c r="A8" s="3" t="s">
        <v>114</v>
      </c>
    </row>
    <row r="9" spans="1:12">
      <c r="A9" s="4" t="s">
        <v>492</v>
      </c>
      <c r="B9" s="7" t="n">
        <v>1.49</v>
      </c>
      <c r="C9" s="7" t="n">
        <v>1.31</v>
      </c>
      <c r="D9" s="7" t="n">
        <v>0.7</v>
      </c>
      <c r="E9" s="7" t="n">
        <v>0.93</v>
      </c>
      <c r="F9" s="7" t="n">
        <v>3.82</v>
      </c>
      <c r="G9" s="7" t="n">
        <v>-24.91</v>
      </c>
      <c r="H9" s="7" t="n">
        <v>1.23</v>
      </c>
      <c r="I9" s="7" t="n">
        <v>0.87</v>
      </c>
      <c r="J9" s="7" t="n">
        <v>4.43</v>
      </c>
      <c r="K9" s="7" t="n">
        <v>-18.96</v>
      </c>
      <c r="L9" s="7" t="n">
        <v>5.52</v>
      </c>
    </row>
    <row r="10" spans="1:12">
      <c r="A10" s="4" t="s">
        <v>493</v>
      </c>
      <c r="B10" s="7" t="n">
        <v>1.47</v>
      </c>
      <c r="C10" s="7" t="n">
        <v>1.29</v>
      </c>
      <c r="D10" s="7" t="n">
        <v>0.6899999999999999</v>
      </c>
      <c r="E10" s="7" t="n">
        <v>0.92</v>
      </c>
      <c r="F10" s="7" t="n">
        <v>3.82</v>
      </c>
      <c r="G10" s="7" t="n">
        <v>-24.91</v>
      </c>
      <c r="H10" s="7" t="n">
        <v>1.23</v>
      </c>
      <c r="I10" s="7" t="n">
        <v>0.86</v>
      </c>
      <c r="J10" s="7" t="n">
        <v>4.37</v>
      </c>
      <c r="K10" s="7" t="n">
        <v>-18.96</v>
      </c>
      <c r="L10" s="7" t="n">
        <v>5.49</v>
      </c>
    </row>
    <row r="11" spans="1:12">
      <c r="A11" s="4" t="s">
        <v>474</v>
      </c>
    </row>
    <row r="12" spans="1:12">
      <c r="A12" s="3" t="s">
        <v>477</v>
      </c>
    </row>
    <row r="13" spans="1:12">
      <c r="A13" s="4" t="s">
        <v>91</v>
      </c>
      <c r="K13" s="6" t="n">
        <v>164145</v>
      </c>
      <c r="L13" s="6" t="n">
        <v>144636</v>
      </c>
    </row>
    <row r="14" spans="1:12">
      <c r="A14" s="4" t="s">
        <v>490</v>
      </c>
      <c r="K14" s="5" t="n">
        <v>-425374</v>
      </c>
      <c r="L14" s="5" t="n">
        <v>153122</v>
      </c>
    </row>
    <row r="15" spans="1:12">
      <c r="A15" s="4" t="s">
        <v>491</v>
      </c>
      <c r="K15" s="5" t="n">
        <v>94835</v>
      </c>
      <c r="L15" s="5" t="n">
        <v>-55130</v>
      </c>
    </row>
    <row r="16" spans="1:12">
      <c r="A16" s="4" t="s">
        <v>106</v>
      </c>
      <c r="K16" s="6" t="n">
        <v>-330539</v>
      </c>
      <c r="L16" s="6" t="n">
        <v>97992</v>
      </c>
    </row>
    <row r="17" spans="1:12">
      <c r="A17" s="3" t="s">
        <v>114</v>
      </c>
    </row>
    <row r="18" spans="1:12">
      <c r="A18" s="4" t="s">
        <v>492</v>
      </c>
      <c r="K18" s="7" t="n">
        <v>-18.28</v>
      </c>
      <c r="L18" s="7" t="n">
        <v>5.36</v>
      </c>
    </row>
    <row r="19" spans="1:12">
      <c r="A19" s="4" t="s">
        <v>493</v>
      </c>
      <c r="K19" s="7" t="n">
        <v>-18.28</v>
      </c>
      <c r="L19" s="7" t="n">
        <v>5.33</v>
      </c>
    </row>
    <row r="20" spans="1:12">
      <c r="A20" s="4" t="s">
        <v>494</v>
      </c>
    </row>
    <row r="21" spans="1:12">
      <c r="A21" s="3" t="s">
        <v>477</v>
      </c>
    </row>
    <row r="22" spans="1:12">
      <c r="A22" s="4" t="s">
        <v>478</v>
      </c>
      <c r="K22" s="6" t="n">
        <v>120900</v>
      </c>
      <c r="L22" s="6" t="n">
        <v>148900</v>
      </c>
    </row>
    <row r="23" spans="1:12">
      <c r="A23" s="4" t="s">
        <v>495</v>
      </c>
    </row>
    <row r="24" spans="1:12">
      <c r="A24" s="3" t="s">
        <v>477</v>
      </c>
    </row>
    <row r="25" spans="1:12">
      <c r="A25" s="4" t="s">
        <v>478</v>
      </c>
      <c r="K25" s="5" t="n">
        <v>6000</v>
      </c>
      <c r="L25" s="5" t="n">
        <v>4700</v>
      </c>
    </row>
    <row r="26" spans="1:12">
      <c r="A26" s="4" t="s">
        <v>475</v>
      </c>
    </row>
    <row r="27" spans="1:12">
      <c r="A27" s="3" t="s">
        <v>477</v>
      </c>
    </row>
    <row r="28" spans="1:12">
      <c r="A28" s="4" t="s">
        <v>91</v>
      </c>
      <c r="K28" s="5" t="n">
        <v>129841</v>
      </c>
      <c r="L28" s="5" t="n">
        <v>148864</v>
      </c>
    </row>
    <row r="29" spans="1:12">
      <c r="A29" s="4" t="s">
        <v>490</v>
      </c>
      <c r="K29" s="5" t="n">
        <v>-2935</v>
      </c>
      <c r="L29" s="5" t="n">
        <v>4729</v>
      </c>
    </row>
    <row r="30" spans="1:12">
      <c r="A30" s="4" t="s">
        <v>491</v>
      </c>
      <c r="K30" s="5" t="n">
        <v>-9276</v>
      </c>
      <c r="L30" s="5" t="n">
        <v>-1719</v>
      </c>
    </row>
    <row r="31" spans="1:12">
      <c r="A31" s="4" t="s">
        <v>106</v>
      </c>
      <c r="K31" s="5" t="n">
        <v>-12211</v>
      </c>
      <c r="L31" s="5" t="n">
        <v>3010</v>
      </c>
    </row>
    <row r="32" spans="1:12">
      <c r="A32" s="4" t="s">
        <v>122</v>
      </c>
    </row>
    <row r="33" spans="1:12">
      <c r="A33" s="3" t="s">
        <v>477</v>
      </c>
    </row>
    <row r="34" spans="1:12">
      <c r="A34" s="4" t="s">
        <v>478</v>
      </c>
      <c r="J34" s="6" t="n">
        <v>643934</v>
      </c>
      <c r="K34" s="5" t="n">
        <v>594418</v>
      </c>
      <c r="L34" s="5" t="n">
        <v>637971</v>
      </c>
    </row>
    <row r="35" spans="1:12">
      <c r="A35" s="4" t="s">
        <v>496</v>
      </c>
    </row>
    <row r="36" spans="1:12">
      <c r="A36" s="3" t="s">
        <v>477</v>
      </c>
    </row>
    <row r="37" spans="1:12">
      <c r="A37" s="4" t="s">
        <v>478</v>
      </c>
      <c r="K37" s="5" t="n">
        <v>467512</v>
      </c>
      <c r="L37" s="5" t="n">
        <v>484378</v>
      </c>
    </row>
    <row r="38" spans="1:12">
      <c r="A38" s="4" t="s">
        <v>497</v>
      </c>
    </row>
    <row r="39" spans="1:12">
      <c r="A39" s="3" t="s">
        <v>477</v>
      </c>
    </row>
    <row r="40" spans="1:12">
      <c r="A40" s="4" t="s">
        <v>478</v>
      </c>
      <c r="K40" s="6" t="n">
        <v>126906</v>
      </c>
      <c r="L40" s="6" t="n">
        <v>15359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3</v>
      </c>
      <c r="D2" s="2" t="s">
        <v>86</v>
      </c>
    </row>
    <row r="3" spans="1:4">
      <c r="A3" s="4" t="s">
        <v>122</v>
      </c>
    </row>
    <row r="4" spans="1:4">
      <c r="A4" s="3" t="s">
        <v>499</v>
      </c>
    </row>
    <row r="5" spans="1:4">
      <c r="A5" s="4" t="s">
        <v>123</v>
      </c>
      <c r="B5" s="6" t="n">
        <v>643934</v>
      </c>
      <c r="C5" s="6" t="n">
        <v>594418</v>
      </c>
      <c r="D5" s="6" t="n">
        <v>637971</v>
      </c>
    </row>
    <row r="6" spans="1:4">
      <c r="A6" s="4" t="s">
        <v>500</v>
      </c>
    </row>
    <row r="7" spans="1:4">
      <c r="A7" s="3" t="s">
        <v>499</v>
      </c>
    </row>
    <row r="8" spans="1:4">
      <c r="A8" s="4" t="s">
        <v>123</v>
      </c>
      <c r="B8" s="5" t="n">
        <v>311568</v>
      </c>
      <c r="C8" s="5" t="n">
        <v>297817</v>
      </c>
      <c r="D8" s="5" t="n">
        <v>315848</v>
      </c>
    </row>
    <row r="9" spans="1:4">
      <c r="A9" s="4" t="s">
        <v>501</v>
      </c>
    </row>
    <row r="10" spans="1:4">
      <c r="A10" s="3" t="s">
        <v>499</v>
      </c>
    </row>
    <row r="11" spans="1:4">
      <c r="A11" s="4" t="s">
        <v>123</v>
      </c>
      <c r="B11" s="5" t="n">
        <v>268294</v>
      </c>
      <c r="C11" s="5" t="n">
        <v>234165</v>
      </c>
      <c r="D11" s="5" t="n">
        <v>260116</v>
      </c>
    </row>
    <row r="12" spans="1:4">
      <c r="A12" s="4" t="s">
        <v>502</v>
      </c>
    </row>
    <row r="13" spans="1:4">
      <c r="A13" s="3" t="s">
        <v>499</v>
      </c>
    </row>
    <row r="14" spans="1:4">
      <c r="A14" s="4" t="s">
        <v>123</v>
      </c>
      <c r="B14" s="5" t="n">
        <v>52108</v>
      </c>
      <c r="C14" s="5" t="n">
        <v>50538</v>
      </c>
      <c r="D14" s="5" t="n">
        <v>52117</v>
      </c>
    </row>
    <row r="15" spans="1:4">
      <c r="A15" s="4" t="s">
        <v>503</v>
      </c>
    </row>
    <row r="16" spans="1:4">
      <c r="A16" s="3" t="s">
        <v>499</v>
      </c>
    </row>
    <row r="17" spans="1:4">
      <c r="A17" s="4" t="s">
        <v>123</v>
      </c>
      <c r="B17" s="6" t="n">
        <v>11964</v>
      </c>
      <c r="C17" s="6" t="n">
        <v>11898</v>
      </c>
      <c r="D17" s="6" t="n">
        <v>98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506</v>
      </c>
    </row>
    <row r="4" spans="1:2">
      <c r="A4" s="4" t="s">
        <v>507</v>
      </c>
      <c r="B4" s="6" t="n">
        <v>81433</v>
      </c>
    </row>
    <row r="5" spans="1:2">
      <c r="A5" s="4" t="s">
        <v>508</v>
      </c>
      <c r="B5" s="5" t="n">
        <v>-11220</v>
      </c>
    </row>
    <row r="6" spans="1:2">
      <c r="A6" s="4" t="s">
        <v>509</v>
      </c>
      <c r="B6" s="5" t="n">
        <v>4482</v>
      </c>
    </row>
    <row r="7" spans="1:2">
      <c r="A7" s="4" t="s">
        <v>510</v>
      </c>
      <c r="B7" s="6" t="n">
        <v>746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3</v>
      </c>
    </row>
    <row r="2" spans="1:3">
      <c r="A2" s="3" t="s">
        <v>512</v>
      </c>
    </row>
    <row r="3" spans="1:3">
      <c r="A3" s="4" t="s">
        <v>513</v>
      </c>
      <c r="B3" s="8" t="n">
        <v>62.6</v>
      </c>
      <c r="C3" s="8" t="n">
        <v>66.2</v>
      </c>
    </row>
    <row r="4" spans="1:3">
      <c r="A4" s="4" t="s">
        <v>514</v>
      </c>
      <c r="B4" s="8" t="n">
        <v>4.6</v>
      </c>
      <c r="C4" s="8" t="n">
        <v>2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05</v>
      </c>
    </row>
    <row r="2" spans="1:2">
      <c r="A2" s="3" t="s">
        <v>211</v>
      </c>
    </row>
    <row r="3" spans="1:2">
      <c r="A3" s="4" t="s">
        <v>516</v>
      </c>
      <c r="B3" s="6" t="n">
        <v>74695</v>
      </c>
    </row>
    <row r="4" spans="1:2">
      <c r="A4" s="4" t="s">
        <v>517</v>
      </c>
    </row>
    <row r="5" spans="1:2">
      <c r="A5" s="3" t="s">
        <v>211</v>
      </c>
    </row>
    <row r="6" spans="1:2">
      <c r="A6" s="4" t="s">
        <v>516</v>
      </c>
      <c r="B6" s="6" t="n">
        <v>10138</v>
      </c>
    </row>
    <row r="7" spans="1:2">
      <c r="A7" s="3" t="s">
        <v>518</v>
      </c>
    </row>
    <row r="8" spans="1:2">
      <c r="A8" s="4" t="s">
        <v>519</v>
      </c>
      <c r="B8" s="4" t="s">
        <v>520</v>
      </c>
    </row>
    <row r="9" spans="1:2">
      <c r="A9" s="4" t="s">
        <v>521</v>
      </c>
    </row>
    <row r="10" spans="1:2">
      <c r="A10" s="3" t="s">
        <v>211</v>
      </c>
    </row>
    <row r="11" spans="1:2">
      <c r="A11" s="4" t="s">
        <v>516</v>
      </c>
      <c r="B11" s="6" t="n">
        <v>8227</v>
      </c>
    </row>
    <row r="12" spans="1:2">
      <c r="A12" s="3" t="s">
        <v>518</v>
      </c>
    </row>
    <row r="13" spans="1:2">
      <c r="A13" s="4" t="s">
        <v>519</v>
      </c>
      <c r="B13" s="4" t="s">
        <v>520</v>
      </c>
    </row>
    <row r="14" spans="1:2">
      <c r="A14" s="4" t="s">
        <v>522</v>
      </c>
    </row>
    <row r="15" spans="1:2">
      <c r="A15" s="3" t="s">
        <v>211</v>
      </c>
    </row>
    <row r="16" spans="1:2">
      <c r="A16" s="4" t="s">
        <v>516</v>
      </c>
      <c r="B16" s="6" t="n">
        <v>7682</v>
      </c>
    </row>
    <row r="17" spans="1:2">
      <c r="A17" s="3" t="s">
        <v>518</v>
      </c>
    </row>
    <row r="18" spans="1:2">
      <c r="A18" s="4" t="s">
        <v>519</v>
      </c>
      <c r="B18" s="4" t="s">
        <v>520</v>
      </c>
    </row>
    <row r="19" spans="1:2">
      <c r="A19" s="4" t="s">
        <v>523</v>
      </c>
    </row>
    <row r="20" spans="1:2">
      <c r="A20" s="3" t="s">
        <v>211</v>
      </c>
    </row>
    <row r="21" spans="1:2">
      <c r="A21" s="4" t="s">
        <v>516</v>
      </c>
      <c r="B21" s="6" t="n">
        <v>7156</v>
      </c>
    </row>
    <row r="22" spans="1:2">
      <c r="A22" s="3" t="s">
        <v>518</v>
      </c>
    </row>
    <row r="23" spans="1:2">
      <c r="A23" s="4" t="s">
        <v>519</v>
      </c>
      <c r="B23" s="4" t="s">
        <v>520</v>
      </c>
    </row>
    <row r="24" spans="1:2">
      <c r="A24" s="4" t="s">
        <v>524</v>
      </c>
    </row>
    <row r="25" spans="1:2">
      <c r="A25" s="3" t="s">
        <v>211</v>
      </c>
    </row>
    <row r="26" spans="1:2">
      <c r="A26" s="4" t="s">
        <v>516</v>
      </c>
      <c r="B26" s="6" t="n">
        <v>6585</v>
      </c>
    </row>
    <row r="27" spans="1:2">
      <c r="A27" s="3" t="s">
        <v>518</v>
      </c>
    </row>
    <row r="28" spans="1:2">
      <c r="A28" s="4" t="s">
        <v>519</v>
      </c>
      <c r="B28" s="4" t="s">
        <v>520</v>
      </c>
    </row>
    <row r="29" spans="1:2">
      <c r="A29" s="4" t="s">
        <v>525</v>
      </c>
    </row>
    <row r="30" spans="1:2">
      <c r="A30" s="3" t="s">
        <v>211</v>
      </c>
    </row>
    <row r="31" spans="1:2">
      <c r="A31" s="4" t="s">
        <v>516</v>
      </c>
      <c r="B31" s="6" t="n">
        <v>34907</v>
      </c>
    </row>
    <row r="32" spans="1:2">
      <c r="A32" s="3" t="s">
        <v>518</v>
      </c>
    </row>
    <row r="33" spans="1:2">
      <c r="A33" s="4" t="s">
        <v>519</v>
      </c>
      <c r="B33" s="4" t="s">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526</v>
      </c>
      <c r="B1" s="2" t="s">
        <v>1</v>
      </c>
    </row>
    <row r="2" spans="1:6">
      <c r="B2" s="2" t="s">
        <v>2</v>
      </c>
      <c r="C2" s="2" t="s">
        <v>33</v>
      </c>
      <c r="D2" s="2" t="s">
        <v>86</v>
      </c>
      <c r="E2" s="2" t="s">
        <v>2</v>
      </c>
      <c r="F2" s="2" t="s">
        <v>33</v>
      </c>
    </row>
    <row r="3" spans="1:6">
      <c r="A3" s="3" t="s">
        <v>527</v>
      </c>
    </row>
    <row r="4" spans="1:6">
      <c r="A4" s="4" t="s">
        <v>528</v>
      </c>
      <c r="E4" s="6" t="n">
        <v>63000</v>
      </c>
      <c r="F4" s="6" t="n">
        <v>84200</v>
      </c>
    </row>
    <row r="5" spans="1:6">
      <c r="A5" s="4" t="s">
        <v>529</v>
      </c>
      <c r="E5" s="5" t="n">
        <v>47900</v>
      </c>
      <c r="F5" s="5" t="n">
        <v>51600</v>
      </c>
    </row>
    <row r="6" spans="1:6">
      <c r="A6" s="4" t="s">
        <v>530</v>
      </c>
      <c r="E6" s="5" t="n">
        <v>28900</v>
      </c>
      <c r="F6" s="5" t="n">
        <v>11300</v>
      </c>
    </row>
    <row r="7" spans="1:6">
      <c r="A7" s="4" t="s">
        <v>171</v>
      </c>
      <c r="E7" s="5" t="n">
        <v>7100</v>
      </c>
      <c r="F7" s="5" t="n">
        <v>6500</v>
      </c>
    </row>
    <row r="8" spans="1:6">
      <c r="A8" s="4" t="s">
        <v>213</v>
      </c>
      <c r="E8" s="5" t="n">
        <v>257800</v>
      </c>
      <c r="F8" s="5" t="n">
        <v>288900</v>
      </c>
    </row>
    <row r="9" spans="1:6">
      <c r="A9" s="4" t="s">
        <v>531</v>
      </c>
      <c r="B9" s="6" t="n">
        <v>-22200</v>
      </c>
      <c r="C9" s="6" t="n">
        <v>-3100</v>
      </c>
      <c r="D9" s="6" t="n">
        <v>-1200</v>
      </c>
      <c r="E9" s="5" t="n">
        <v>-17200</v>
      </c>
      <c r="F9" s="5" t="n">
        <v>-22200</v>
      </c>
    </row>
    <row r="10" spans="1:6">
      <c r="A10" s="4" t="s">
        <v>36</v>
      </c>
      <c r="E10" s="5" t="n">
        <v>240600</v>
      </c>
      <c r="F10" s="5" t="n">
        <v>266800</v>
      </c>
    </row>
    <row r="11" spans="1:6">
      <c r="A11" s="4" t="s">
        <v>532</v>
      </c>
      <c r="E11" s="5" t="n">
        <v>-137504</v>
      </c>
      <c r="F11" s="5" t="n">
        <v>-140188</v>
      </c>
    </row>
    <row r="12" spans="1:6">
      <c r="A12" s="4" t="s">
        <v>42</v>
      </c>
      <c r="E12" s="5" t="n">
        <v>103102</v>
      </c>
      <c r="F12" s="5" t="n">
        <v>126570</v>
      </c>
    </row>
    <row r="13" spans="1:6">
      <c r="A13" s="3" t="s">
        <v>533</v>
      </c>
    </row>
    <row r="14" spans="1:6">
      <c r="A14" s="4" t="s">
        <v>534</v>
      </c>
      <c r="B14" s="5" t="n">
        <v>-22200</v>
      </c>
      <c r="C14" s="5" t="n">
        <v>-3100</v>
      </c>
      <c r="D14" s="5" t="n">
        <v>-1200</v>
      </c>
    </row>
    <row r="15" spans="1:6">
      <c r="A15" s="4" t="s">
        <v>535</v>
      </c>
      <c r="B15" s="5" t="n">
        <v>10300</v>
      </c>
      <c r="C15" s="5" t="n">
        <v>20300</v>
      </c>
      <c r="D15" s="5" t="n">
        <v>2800</v>
      </c>
    </row>
    <row r="16" spans="1:6">
      <c r="A16" s="4" t="s">
        <v>536</v>
      </c>
      <c r="B16" s="5" t="n">
        <v>-15300</v>
      </c>
      <c r="C16" s="5" t="n">
        <v>-1200</v>
      </c>
      <c r="D16" s="5" t="n">
        <v>-900</v>
      </c>
    </row>
    <row r="17" spans="1:6">
      <c r="A17" s="4" t="s">
        <v>537</v>
      </c>
      <c r="B17" s="6" t="n">
        <v>-17200</v>
      </c>
      <c r="C17" s="6" t="n">
        <v>-22200</v>
      </c>
      <c r="D17" s="6" t="n">
        <v>-3100</v>
      </c>
    </row>
    <row r="18" spans="1:6">
      <c r="A18" s="4" t="s">
        <v>538</v>
      </c>
      <c r="B18" s="4" t="s">
        <v>539</v>
      </c>
      <c r="C18" s="4" t="s">
        <v>540</v>
      </c>
    </row>
    <row r="19" spans="1:6">
      <c r="A19" s="4" t="s">
        <v>541</v>
      </c>
      <c r="E19" s="5" t="n">
        <v>100</v>
      </c>
      <c r="F19" s="5" t="n">
        <v>100</v>
      </c>
    </row>
    <row r="20" spans="1:6">
      <c r="A20" s="4" t="s">
        <v>542</v>
      </c>
      <c r="E20" s="6" t="n">
        <v>100</v>
      </c>
      <c r="F20" s="6" t="n">
        <v>100</v>
      </c>
    </row>
    <row r="21" spans="1:6">
      <c r="A21" s="4" t="s">
        <v>543</v>
      </c>
    </row>
    <row r="22" spans="1:6">
      <c r="A22" s="3" t="s">
        <v>533</v>
      </c>
    </row>
    <row r="23" spans="1:6">
      <c r="A23" s="4" t="s">
        <v>544</v>
      </c>
      <c r="B23" s="4" t="s">
        <v>430</v>
      </c>
    </row>
    <row r="24" spans="1:6">
      <c r="A24" s="4" t="s">
        <v>545</v>
      </c>
    </row>
    <row r="25" spans="1:6">
      <c r="A25" s="3" t="s">
        <v>533</v>
      </c>
    </row>
    <row r="26" spans="1:6">
      <c r="A26" s="4" t="s">
        <v>544</v>
      </c>
      <c r="B26" s="4" t="s">
        <v>546</v>
      </c>
    </row>
    <row r="27" spans="1:6">
      <c r="A27" s="4" t="s">
        <v>396</v>
      </c>
    </row>
    <row r="28" spans="1:6">
      <c r="A28" s="3" t="s">
        <v>533</v>
      </c>
    </row>
    <row r="29" spans="1:6">
      <c r="A29" s="4" t="s">
        <v>547</v>
      </c>
      <c r="E29" s="4" t="s">
        <v>548</v>
      </c>
      <c r="F29" s="4" t="s">
        <v>549</v>
      </c>
    </row>
    <row r="30" spans="1:6">
      <c r="A30" s="4" t="s">
        <v>550</v>
      </c>
      <c r="E30" s="4" t="s">
        <v>551</v>
      </c>
      <c r="F30" s="4" t="s">
        <v>552</v>
      </c>
    </row>
    <row r="31" spans="1:6">
      <c r="A31" s="4" t="s">
        <v>553</v>
      </c>
    </row>
    <row r="32" spans="1:6">
      <c r="A32" s="3" t="s">
        <v>527</v>
      </c>
    </row>
    <row r="33" spans="1:6">
      <c r="A33" s="4" t="s">
        <v>554</v>
      </c>
      <c r="E33" s="6" t="n">
        <v>65800</v>
      </c>
      <c r="F33" s="6" t="n">
        <v>79300</v>
      </c>
    </row>
    <row r="34" spans="1:6">
      <c r="A34" s="4" t="s">
        <v>349</v>
      </c>
    </row>
    <row r="35" spans="1:6">
      <c r="A35" s="3" t="s">
        <v>527</v>
      </c>
    </row>
    <row r="36" spans="1:6">
      <c r="A36" s="4" t="s">
        <v>554</v>
      </c>
      <c r="E36" s="5" t="n">
        <v>44900</v>
      </c>
      <c r="F36" s="5" t="n">
        <v>55700</v>
      </c>
    </row>
    <row r="37" spans="1:6">
      <c r="A37" s="4" t="s">
        <v>555</v>
      </c>
    </row>
    <row r="38" spans="1:6">
      <c r="A38" s="3" t="s">
        <v>527</v>
      </c>
    </row>
    <row r="39" spans="1:6">
      <c r="A39" s="4" t="s">
        <v>554</v>
      </c>
      <c r="E39" s="6" t="n">
        <v>200</v>
      </c>
      <c r="F39" s="6"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6</v>
      </c>
      <c r="B1" s="2" t="s">
        <v>1</v>
      </c>
    </row>
    <row r="2" spans="1:4">
      <c r="B2" s="2" t="s">
        <v>2</v>
      </c>
      <c r="C2" s="2" t="s">
        <v>33</v>
      </c>
      <c r="D2" s="2" t="s">
        <v>86</v>
      </c>
    </row>
    <row r="3" spans="1:4">
      <c r="A3" s="3" t="s">
        <v>557</v>
      </c>
    </row>
    <row r="4" spans="1:4">
      <c r="A4" s="4" t="s">
        <v>558</v>
      </c>
      <c r="B4" s="6" t="n">
        <v>564100</v>
      </c>
      <c r="C4" s="6" t="n">
        <v>519800</v>
      </c>
    </row>
    <row r="5" spans="1:4">
      <c r="A5" s="4" t="s">
        <v>559</v>
      </c>
      <c r="B5" s="5" t="n">
        <v>-323800</v>
      </c>
      <c r="C5" s="5" t="n">
        <v>-320200</v>
      </c>
    </row>
    <row r="6" spans="1:4">
      <c r="A6" s="4" t="s">
        <v>45</v>
      </c>
      <c r="B6" s="5" t="n">
        <v>240264</v>
      </c>
      <c r="C6" s="5" t="n">
        <v>199585</v>
      </c>
    </row>
    <row r="7" spans="1:4">
      <c r="A7" s="4" t="s">
        <v>560</v>
      </c>
      <c r="B7" s="5" t="n">
        <v>22100</v>
      </c>
      <c r="C7" s="5" t="n">
        <v>20600</v>
      </c>
      <c r="D7" s="6" t="n">
        <v>20600</v>
      </c>
    </row>
    <row r="8" spans="1:4">
      <c r="A8" s="4" t="s">
        <v>561</v>
      </c>
    </row>
    <row r="9" spans="1:4">
      <c r="A9" s="3" t="s">
        <v>557</v>
      </c>
    </row>
    <row r="10" spans="1:4">
      <c r="A10" s="4" t="s">
        <v>558</v>
      </c>
      <c r="B10" s="5" t="n">
        <v>255700</v>
      </c>
      <c r="C10" s="5" t="n">
        <v>252200</v>
      </c>
    </row>
    <row r="11" spans="1:4">
      <c r="A11" s="4" t="s">
        <v>562</v>
      </c>
    </row>
    <row r="12" spans="1:4">
      <c r="A12" s="3" t="s">
        <v>557</v>
      </c>
    </row>
    <row r="13" spans="1:4">
      <c r="A13" s="4" t="s">
        <v>558</v>
      </c>
      <c r="B13" s="5" t="n">
        <v>90100</v>
      </c>
      <c r="C13" s="5" t="n">
        <v>90100</v>
      </c>
    </row>
    <row r="14" spans="1:4">
      <c r="A14" s="4" t="s">
        <v>563</v>
      </c>
    </row>
    <row r="15" spans="1:4">
      <c r="A15" s="3" t="s">
        <v>557</v>
      </c>
    </row>
    <row r="16" spans="1:4">
      <c r="A16" s="4" t="s">
        <v>558</v>
      </c>
      <c r="B16" s="5" t="n">
        <v>100300</v>
      </c>
      <c r="C16" s="5" t="n">
        <v>61400</v>
      </c>
    </row>
    <row r="17" spans="1:4">
      <c r="A17" s="4" t="s">
        <v>559</v>
      </c>
      <c r="B17" s="5" t="n">
        <v>-46200</v>
      </c>
      <c r="C17" s="5" t="n">
        <v>-43200</v>
      </c>
    </row>
    <row r="18" spans="1:4">
      <c r="A18" s="4" t="s">
        <v>564</v>
      </c>
    </row>
    <row r="19" spans="1:4">
      <c r="A19" s="3" t="s">
        <v>557</v>
      </c>
    </row>
    <row r="20" spans="1:4">
      <c r="A20" s="4" t="s">
        <v>558</v>
      </c>
      <c r="B20" s="5" t="n">
        <v>57900</v>
      </c>
      <c r="C20" s="5" t="n">
        <v>57900</v>
      </c>
    </row>
    <row r="21" spans="1:4">
      <c r="A21" s="4" t="s">
        <v>565</v>
      </c>
    </row>
    <row r="22" spans="1:4">
      <c r="A22" s="3" t="s">
        <v>557</v>
      </c>
    </row>
    <row r="23" spans="1:4">
      <c r="A23" s="4" t="s">
        <v>558</v>
      </c>
      <c r="B23" s="5" t="n">
        <v>56400</v>
      </c>
      <c r="C23" s="5" t="n">
        <v>56400</v>
      </c>
    </row>
    <row r="24" spans="1:4">
      <c r="A24" s="4" t="s">
        <v>566</v>
      </c>
    </row>
    <row r="25" spans="1:4">
      <c r="A25" s="3" t="s">
        <v>557</v>
      </c>
    </row>
    <row r="26" spans="1:4">
      <c r="A26" s="4" t="s">
        <v>558</v>
      </c>
      <c r="B26" s="6" t="n">
        <v>3700</v>
      </c>
      <c r="C26" s="6" t="n">
        <v>1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5"/>
    <col customWidth="1" max="2" min="2" width="21"/>
    <col customWidth="1" max="3" min="3" width="31"/>
    <col customWidth="1" max="4" min="4" width="21"/>
    <col customWidth="1" max="5" min="5" width="21"/>
    <col customWidth="1" max="6" min="6" width="21"/>
  </cols>
  <sheetData>
    <row r="1" spans="1:6">
      <c r="A1" s="1" t="s">
        <v>567</v>
      </c>
      <c r="B1" s="2" t="s">
        <v>484</v>
      </c>
      <c r="C1" s="2" t="s">
        <v>1</v>
      </c>
    </row>
    <row r="2" spans="1:6">
      <c r="B2" s="2" t="s">
        <v>568</v>
      </c>
      <c r="C2" s="2" t="s">
        <v>569</v>
      </c>
      <c r="D2" s="2" t="s">
        <v>568</v>
      </c>
      <c r="E2" s="2" t="s">
        <v>570</v>
      </c>
      <c r="F2" s="2" t="s">
        <v>571</v>
      </c>
    </row>
    <row r="3" spans="1:6">
      <c r="A3" s="3" t="s">
        <v>572</v>
      </c>
    </row>
    <row r="4" spans="1:6">
      <c r="A4" s="4" t="s">
        <v>44</v>
      </c>
      <c r="B4" s="6" t="n">
        <v>339236</v>
      </c>
      <c r="C4" s="6" t="n">
        <v>345314</v>
      </c>
      <c r="D4" s="6" t="n">
        <v>339236</v>
      </c>
      <c r="E4" s="6" t="n">
        <v>697400</v>
      </c>
      <c r="F4" s="6" t="n">
        <v>697400</v>
      </c>
    </row>
    <row r="5" spans="1:6">
      <c r="A5" s="4" t="s">
        <v>573</v>
      </c>
      <c r="B5" s="5" t="n">
        <v>358200</v>
      </c>
      <c r="D5" s="5" t="n">
        <v>358200</v>
      </c>
    </row>
    <row r="6" spans="1:6">
      <c r="A6" s="4" t="s">
        <v>403</v>
      </c>
    </row>
    <row r="7" spans="1:6">
      <c r="A7" s="3" t="s">
        <v>572</v>
      </c>
    </row>
    <row r="8" spans="1:6">
      <c r="A8" s="4" t="s">
        <v>437</v>
      </c>
      <c r="C8" s="5" t="n">
        <v>1837</v>
      </c>
    </row>
    <row r="9" spans="1:6">
      <c r="A9" s="4" t="s">
        <v>573</v>
      </c>
      <c r="C9" s="6" t="n">
        <v>358200</v>
      </c>
    </row>
    <row r="10" spans="1:6">
      <c r="A10" s="4" t="s">
        <v>449</v>
      </c>
    </row>
    <row r="11" spans="1:6">
      <c r="A11" s="3" t="s">
        <v>572</v>
      </c>
    </row>
    <row r="12" spans="1:6">
      <c r="A12" s="4" t="s">
        <v>437</v>
      </c>
      <c r="C12" s="5" t="n">
        <v>69</v>
      </c>
    </row>
    <row r="13" spans="1:6">
      <c r="A13" s="4" t="s">
        <v>44</v>
      </c>
      <c r="B13" s="6" t="n">
        <v>0</v>
      </c>
      <c r="C13" s="6" t="n">
        <v>6100</v>
      </c>
      <c r="D13" s="5" t="n">
        <v>0</v>
      </c>
      <c r="E13" s="6" t="n">
        <v>0</v>
      </c>
      <c r="F13" s="6" t="n">
        <v>0</v>
      </c>
    </row>
    <row r="14" spans="1:6">
      <c r="A14" s="4" t="s">
        <v>573</v>
      </c>
      <c r="D14"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74</v>
      </c>
      <c r="B1" s="2" t="s">
        <v>484</v>
      </c>
      <c r="C1" s="2" t="s">
        <v>1</v>
      </c>
    </row>
    <row r="2" spans="1:4">
      <c r="B2" s="2" t="s">
        <v>33</v>
      </c>
      <c r="C2" s="2" t="s">
        <v>2</v>
      </c>
      <c r="D2" s="2" t="s">
        <v>33</v>
      </c>
    </row>
    <row r="3" spans="1:4">
      <c r="A3" s="3" t="s">
        <v>575</v>
      </c>
    </row>
    <row r="4" spans="1:4">
      <c r="A4" s="4" t="s">
        <v>576</v>
      </c>
      <c r="C4" s="6" t="n">
        <v>339236</v>
      </c>
      <c r="D4" s="6" t="n">
        <v>697400</v>
      </c>
    </row>
    <row r="5" spans="1:4">
      <c r="A5" s="4" t="s">
        <v>577</v>
      </c>
      <c r="B5" s="6" t="n">
        <v>-358200</v>
      </c>
      <c r="D5" s="5" t="n">
        <v>-358200</v>
      </c>
    </row>
    <row r="6" spans="1:4">
      <c r="A6" s="4" t="s">
        <v>182</v>
      </c>
      <c r="C6" s="5" t="n">
        <v>6100</v>
      </c>
    </row>
    <row r="7" spans="1:4">
      <c r="A7" s="4" t="s">
        <v>578</v>
      </c>
      <c r="B7" s="5" t="n">
        <v>339236</v>
      </c>
      <c r="C7" s="5" t="n">
        <v>345314</v>
      </c>
      <c r="D7" s="5" t="n">
        <v>339236</v>
      </c>
    </row>
    <row r="8" spans="1:4">
      <c r="A8" s="4" t="s">
        <v>403</v>
      </c>
    </row>
    <row r="9" spans="1:4">
      <c r="A9" s="3" t="s">
        <v>575</v>
      </c>
    </row>
    <row r="10" spans="1:4">
      <c r="A10" s="4" t="s">
        <v>577</v>
      </c>
      <c r="C10" s="5" t="n">
        <v>-358200</v>
      </c>
    </row>
    <row r="11" spans="1:4">
      <c r="A11" s="4" t="s">
        <v>404</v>
      </c>
    </row>
    <row r="12" spans="1:4">
      <c r="A12" s="3" t="s">
        <v>575</v>
      </c>
    </row>
    <row r="13" spans="1:4">
      <c r="A13" s="4" t="s">
        <v>576</v>
      </c>
      <c r="C13" s="5" t="n">
        <v>328400</v>
      </c>
      <c r="D13" s="5" t="n">
        <v>686600</v>
      </c>
    </row>
    <row r="14" spans="1:4">
      <c r="A14" s="4" t="s">
        <v>577</v>
      </c>
      <c r="D14" s="5" t="n">
        <v>-358200</v>
      </c>
    </row>
    <row r="15" spans="1:4">
      <c r="A15" s="4" t="s">
        <v>182</v>
      </c>
      <c r="C15" s="5" t="n">
        <v>0</v>
      </c>
    </row>
    <row r="16" spans="1:4">
      <c r="A16" s="4" t="s">
        <v>578</v>
      </c>
      <c r="B16" s="5" t="n">
        <v>328400</v>
      </c>
      <c r="C16" s="5" t="n">
        <v>328400</v>
      </c>
      <c r="D16" s="5" t="n">
        <v>328400</v>
      </c>
    </row>
    <row r="17" spans="1:4">
      <c r="A17" s="4" t="s">
        <v>579</v>
      </c>
    </row>
    <row r="18" spans="1:4">
      <c r="A18" s="3" t="s">
        <v>575</v>
      </c>
    </row>
    <row r="19" spans="1:4">
      <c r="A19" s="4" t="s">
        <v>576</v>
      </c>
      <c r="C19" s="5" t="n">
        <v>0</v>
      </c>
      <c r="D19" s="5" t="n">
        <v>0</v>
      </c>
    </row>
    <row r="20" spans="1:4">
      <c r="A20" s="4" t="s">
        <v>577</v>
      </c>
      <c r="D20" s="5" t="n">
        <v>0</v>
      </c>
    </row>
    <row r="21" spans="1:4">
      <c r="A21" s="4" t="s">
        <v>182</v>
      </c>
      <c r="C21" s="5" t="n">
        <v>6100</v>
      </c>
    </row>
    <row r="22" spans="1:4">
      <c r="A22" s="4" t="s">
        <v>578</v>
      </c>
      <c r="B22" s="5" t="n">
        <v>0</v>
      </c>
      <c r="C22" s="5" t="n">
        <v>6100</v>
      </c>
      <c r="D22" s="5" t="n">
        <v>0</v>
      </c>
    </row>
    <row r="23" spans="1:4">
      <c r="A23" s="4" t="s">
        <v>401</v>
      </c>
    </row>
    <row r="24" spans="1:4">
      <c r="A24" s="3" t="s">
        <v>575</v>
      </c>
    </row>
    <row r="25" spans="1:4">
      <c r="A25" s="4" t="s">
        <v>576</v>
      </c>
      <c r="C25" s="5" t="n">
        <v>10800</v>
      </c>
      <c r="D25" s="5" t="n">
        <v>10800</v>
      </c>
    </row>
    <row r="26" spans="1:4">
      <c r="A26" s="4" t="s">
        <v>577</v>
      </c>
      <c r="D26" s="5" t="n">
        <v>0</v>
      </c>
    </row>
    <row r="27" spans="1:4">
      <c r="A27" s="4" t="s">
        <v>182</v>
      </c>
      <c r="C27" s="5" t="n">
        <v>0</v>
      </c>
    </row>
    <row r="28" spans="1:4">
      <c r="A28" s="4" t="s">
        <v>578</v>
      </c>
      <c r="B28" s="6" t="n">
        <v>10800</v>
      </c>
      <c r="C28" s="6" t="n">
        <v>10800</v>
      </c>
      <c r="D28" s="6" t="n">
        <v>108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86</v>
      </c>
    </row>
    <row r="3" spans="1:4">
      <c r="A3" s="3" t="s">
        <v>164</v>
      </c>
    </row>
    <row r="4" spans="1:4">
      <c r="A4" s="4" t="s">
        <v>106</v>
      </c>
      <c r="B4" s="6" t="n">
        <v>80354</v>
      </c>
      <c r="C4" s="6" t="n">
        <v>-342750</v>
      </c>
      <c r="D4" s="6" t="n">
        <v>101002</v>
      </c>
    </row>
    <row r="5" spans="1:4">
      <c r="A5" s="3" t="s">
        <v>165</v>
      </c>
    </row>
    <row r="6" spans="1:4">
      <c r="A6" s="4" t="s">
        <v>97</v>
      </c>
      <c r="B6" s="5" t="n">
        <v>0</v>
      </c>
      <c r="C6" s="5" t="n">
        <v>531634</v>
      </c>
      <c r="D6" s="5" t="n">
        <v>0</v>
      </c>
    </row>
    <row r="7" spans="1:4">
      <c r="A7" s="4" t="s">
        <v>166</v>
      </c>
      <c r="B7" s="5" t="n">
        <v>-11847</v>
      </c>
      <c r="C7" s="5" t="n">
        <v>-136127</v>
      </c>
      <c r="D7" s="5" t="n">
        <v>-12714</v>
      </c>
    </row>
    <row r="8" spans="1:4">
      <c r="A8" s="4" t="s">
        <v>167</v>
      </c>
      <c r="B8" s="5" t="n">
        <v>32175</v>
      </c>
      <c r="C8" s="5" t="n">
        <v>30648</v>
      </c>
      <c r="D8" s="5" t="n">
        <v>30606</v>
      </c>
    </row>
    <row r="9" spans="1:4">
      <c r="A9" s="4" t="s">
        <v>168</v>
      </c>
      <c r="B9" s="5" t="n">
        <v>3792</v>
      </c>
      <c r="C9" s="5" t="n">
        <v>3364</v>
      </c>
      <c r="D9" s="5" t="n">
        <v>3218</v>
      </c>
    </row>
    <row r="10" spans="1:4">
      <c r="A10" s="4" t="s">
        <v>101</v>
      </c>
      <c r="B10" s="5" t="n">
        <v>2038</v>
      </c>
      <c r="C10" s="5" t="n">
        <v>3834</v>
      </c>
      <c r="D10" s="5" t="n">
        <v>2621</v>
      </c>
    </row>
    <row r="11" spans="1:4">
      <c r="A11" s="4" t="s">
        <v>169</v>
      </c>
      <c r="B11" s="5" t="n">
        <v>10546</v>
      </c>
      <c r="C11" s="5" t="n">
        <v>10752</v>
      </c>
      <c r="D11" s="5" t="n">
        <v>10926</v>
      </c>
    </row>
    <row r="12" spans="1:4">
      <c r="A12" s="4" t="s">
        <v>151</v>
      </c>
      <c r="B12" s="5" t="n">
        <v>0</v>
      </c>
      <c r="C12" s="5" t="n">
        <v>0</v>
      </c>
      <c r="D12" s="5" t="n">
        <v>1132</v>
      </c>
    </row>
    <row r="13" spans="1:4">
      <c r="A13" s="4" t="s">
        <v>170</v>
      </c>
      <c r="B13" s="5" t="n">
        <v>0</v>
      </c>
      <c r="C13" s="5" t="n">
        <v>0</v>
      </c>
      <c r="D13" s="5" t="n">
        <v>-1019</v>
      </c>
    </row>
    <row r="14" spans="1:4">
      <c r="A14" s="4" t="s">
        <v>103</v>
      </c>
      <c r="B14" s="5" t="n">
        <v>-623</v>
      </c>
      <c r="C14" s="5" t="n">
        <v>-6285</v>
      </c>
      <c r="D14" s="5" t="n">
        <v>809</v>
      </c>
    </row>
    <row r="15" spans="1:4">
      <c r="A15" s="4" t="s">
        <v>171</v>
      </c>
      <c r="B15" s="5" t="n">
        <v>-6526</v>
      </c>
      <c r="C15" s="5" t="n">
        <v>-10980</v>
      </c>
      <c r="D15" s="5" t="n">
        <v>-6674</v>
      </c>
    </row>
    <row r="16" spans="1:4">
      <c r="A16" s="3" t="s">
        <v>172</v>
      </c>
    </row>
    <row r="17" spans="1:4">
      <c r="A17" s="4" t="s">
        <v>173</v>
      </c>
      <c r="B17" s="5" t="n">
        <v>3149</v>
      </c>
      <c r="C17" s="5" t="n">
        <v>-8430</v>
      </c>
      <c r="D17" s="5" t="n">
        <v>3820</v>
      </c>
    </row>
    <row r="18" spans="1:4">
      <c r="A18" s="4" t="s">
        <v>174</v>
      </c>
      <c r="B18" s="5" t="n">
        <v>8119</v>
      </c>
      <c r="C18" s="5" t="n">
        <v>-8490</v>
      </c>
      <c r="D18" s="5" t="n">
        <v>-909</v>
      </c>
    </row>
    <row r="19" spans="1:4">
      <c r="A19" s="4" t="s">
        <v>175</v>
      </c>
      <c r="B19" s="5" t="n">
        <v>-1488</v>
      </c>
      <c r="C19" s="5" t="n">
        <v>-3322</v>
      </c>
      <c r="D19" s="5" t="n">
        <v>-4288</v>
      </c>
    </row>
    <row r="20" spans="1:4">
      <c r="A20" s="4" t="s">
        <v>176</v>
      </c>
      <c r="B20" s="5" t="n">
        <v>10425</v>
      </c>
      <c r="C20" s="5" t="n">
        <v>-8247</v>
      </c>
      <c r="D20" s="5" t="n">
        <v>-156</v>
      </c>
    </row>
    <row r="21" spans="1:4">
      <c r="A21" s="4" t="s">
        <v>52</v>
      </c>
      <c r="B21" s="5" t="n">
        <v>-9940</v>
      </c>
      <c r="C21" s="5" t="n">
        <v>7208</v>
      </c>
      <c r="D21" s="5" t="n">
        <v>89</v>
      </c>
    </row>
    <row r="22" spans="1:4">
      <c r="A22" s="4" t="s">
        <v>56</v>
      </c>
      <c r="B22" s="5" t="n">
        <v>13183</v>
      </c>
      <c r="C22" s="5" t="n">
        <v>-1126</v>
      </c>
      <c r="D22" s="5" t="n">
        <v>-10476</v>
      </c>
    </row>
    <row r="23" spans="1:4">
      <c r="A23" s="4" t="s">
        <v>177</v>
      </c>
      <c r="B23" s="5" t="n">
        <v>6989</v>
      </c>
      <c r="C23" s="5" t="n">
        <v>4050</v>
      </c>
      <c r="D23" s="5" t="n">
        <v>123</v>
      </c>
    </row>
    <row r="24" spans="1:4">
      <c r="A24" s="4" t="s">
        <v>178</v>
      </c>
      <c r="B24" s="5" t="n">
        <v>140346</v>
      </c>
      <c r="C24" s="5" t="n">
        <v>65733</v>
      </c>
      <c r="D24" s="5" t="n">
        <v>118110</v>
      </c>
    </row>
    <row r="25" spans="1:4">
      <c r="A25" s="3" t="s">
        <v>179</v>
      </c>
    </row>
    <row r="26" spans="1:4">
      <c r="A26" s="4" t="s">
        <v>180</v>
      </c>
      <c r="B26" s="5" t="n">
        <v>25771</v>
      </c>
      <c r="C26" s="5" t="n">
        <v>20486</v>
      </c>
      <c r="D26" s="5" t="n">
        <v>18689</v>
      </c>
    </row>
    <row r="27" spans="1:4">
      <c r="A27" s="4" t="s">
        <v>181</v>
      </c>
      <c r="B27" s="5" t="n">
        <v>655</v>
      </c>
      <c r="C27" s="5" t="n">
        <v>1100</v>
      </c>
      <c r="D27" s="5" t="n">
        <v>0</v>
      </c>
    </row>
    <row r="28" spans="1:4">
      <c r="A28" s="4" t="s">
        <v>182</v>
      </c>
      <c r="B28" s="5" t="n">
        <v>-20155</v>
      </c>
      <c r="C28" s="5" t="n">
        <v>0</v>
      </c>
      <c r="D28" s="5" t="n">
        <v>0</v>
      </c>
    </row>
    <row r="29" spans="1:4">
      <c r="A29" s="4" t="s">
        <v>183</v>
      </c>
      <c r="B29" s="5" t="n">
        <v>-14279</v>
      </c>
      <c r="C29" s="5" t="n">
        <v>-13370</v>
      </c>
      <c r="D29" s="5" t="n">
        <v>-5637</v>
      </c>
    </row>
    <row r="30" spans="1:4">
      <c r="A30" s="4" t="s">
        <v>184</v>
      </c>
      <c r="B30" s="5" t="n">
        <v>-6500</v>
      </c>
      <c r="C30" s="5" t="n">
        <v>0</v>
      </c>
      <c r="D30" s="5" t="n">
        <v>0</v>
      </c>
    </row>
    <row r="31" spans="1:4">
      <c r="A31" s="4" t="s">
        <v>171</v>
      </c>
      <c r="B31" s="5" t="n">
        <v>-293</v>
      </c>
      <c r="C31" s="5" t="n">
        <v>-541</v>
      </c>
      <c r="D31" s="5" t="n">
        <v>-503</v>
      </c>
    </row>
    <row r="32" spans="1:4">
      <c r="A32" s="4" t="s">
        <v>185</v>
      </c>
      <c r="B32" s="5" t="n">
        <v>-14801</v>
      </c>
      <c r="C32" s="5" t="n">
        <v>7675</v>
      </c>
      <c r="D32" s="5" t="n">
        <v>12549</v>
      </c>
    </row>
    <row r="33" spans="1:4">
      <c r="A33" s="3" t="s">
        <v>186</v>
      </c>
    </row>
    <row r="34" spans="1:4">
      <c r="A34" s="4" t="s">
        <v>187</v>
      </c>
      <c r="B34" s="5" t="n">
        <v>75000</v>
      </c>
      <c r="C34" s="5" t="n">
        <v>0</v>
      </c>
      <c r="D34" s="5" t="n">
        <v>0</v>
      </c>
    </row>
    <row r="35" spans="1:4">
      <c r="A35" s="4" t="s">
        <v>188</v>
      </c>
      <c r="B35" s="5" t="n">
        <v>-50000</v>
      </c>
      <c r="C35" s="5" t="n">
        <v>0</v>
      </c>
      <c r="D35" s="5" t="n">
        <v>0</v>
      </c>
    </row>
    <row r="36" spans="1:4">
      <c r="A36" s="4" t="s">
        <v>189</v>
      </c>
      <c r="B36" s="5" t="n">
        <v>-13000</v>
      </c>
      <c r="C36" s="5" t="n">
        <v>-3250</v>
      </c>
      <c r="D36" s="5" t="n">
        <v>0</v>
      </c>
    </row>
    <row r="37" spans="1:4">
      <c r="A37" s="4" t="s">
        <v>190</v>
      </c>
      <c r="B37" s="5" t="n">
        <v>-51125</v>
      </c>
      <c r="C37" s="5" t="n">
        <v>-69790</v>
      </c>
      <c r="D37" s="5" t="n">
        <v>-67429</v>
      </c>
    </row>
    <row r="38" spans="1:4">
      <c r="A38" s="4" t="s">
        <v>191</v>
      </c>
      <c r="B38" s="5" t="n">
        <v>-33603</v>
      </c>
      <c r="C38" s="5" t="n">
        <v>-10003</v>
      </c>
      <c r="D38" s="5" t="n">
        <v>-55343</v>
      </c>
    </row>
    <row r="39" spans="1:4">
      <c r="A39" s="4" t="s">
        <v>192</v>
      </c>
      <c r="B39" s="5" t="n">
        <v>-13907</v>
      </c>
      <c r="C39" s="5" t="n">
        <v>-12949</v>
      </c>
      <c r="D39" s="5" t="n">
        <v>-13978</v>
      </c>
    </row>
    <row r="40" spans="1:4">
      <c r="A40" s="4" t="s">
        <v>193</v>
      </c>
      <c r="B40" s="5" t="n">
        <v>-3633</v>
      </c>
      <c r="C40" s="5" t="n">
        <v>0</v>
      </c>
      <c r="D40" s="5" t="n">
        <v>0</v>
      </c>
    </row>
    <row r="41" spans="1:4">
      <c r="A41" s="4" t="s">
        <v>194</v>
      </c>
      <c r="B41" s="5" t="n">
        <v>3928</v>
      </c>
      <c r="C41" s="5" t="n">
        <v>2635</v>
      </c>
      <c r="D41" s="5" t="n">
        <v>1409</v>
      </c>
    </row>
    <row r="42" spans="1:4">
      <c r="A42" s="4" t="s">
        <v>195</v>
      </c>
      <c r="B42" s="5" t="n">
        <v>-1972</v>
      </c>
      <c r="C42" s="5" t="n">
        <v>-2396</v>
      </c>
      <c r="D42" s="5" t="n">
        <v>-2859</v>
      </c>
    </row>
    <row r="43" spans="1:4">
      <c r="A43" s="4" t="s">
        <v>170</v>
      </c>
      <c r="B43" s="5" t="n">
        <v>0</v>
      </c>
      <c r="C43" s="5" t="n">
        <v>0</v>
      </c>
      <c r="D43" s="5" t="n">
        <v>1019</v>
      </c>
    </row>
    <row r="44" spans="1:4">
      <c r="A44" s="4" t="s">
        <v>196</v>
      </c>
      <c r="B44" s="5" t="n">
        <v>-88312</v>
      </c>
      <c r="C44" s="5" t="n">
        <v>-95753</v>
      </c>
      <c r="D44" s="5" t="n">
        <v>-137181</v>
      </c>
    </row>
    <row r="45" spans="1:4">
      <c r="A45" s="4" t="s">
        <v>197</v>
      </c>
      <c r="B45" s="5" t="n">
        <v>37233</v>
      </c>
      <c r="C45" s="5" t="n">
        <v>-22345</v>
      </c>
      <c r="D45" s="5" t="n">
        <v>-6522</v>
      </c>
    </row>
    <row r="46" spans="1:4">
      <c r="A46" s="4" t="s">
        <v>198</v>
      </c>
      <c r="B46" s="5" t="n">
        <v>163146</v>
      </c>
      <c r="C46" s="5" t="n">
        <v>185491</v>
      </c>
      <c r="D46" s="5" t="n">
        <v>192013</v>
      </c>
    </row>
    <row r="47" spans="1:4">
      <c r="A47" s="4" t="s">
        <v>199</v>
      </c>
      <c r="B47" s="5" t="n">
        <v>200379</v>
      </c>
      <c r="C47" s="5" t="n">
        <v>163146</v>
      </c>
      <c r="D47" s="5" t="n">
        <v>185491</v>
      </c>
    </row>
    <row r="48" spans="1:4">
      <c r="A48" s="3" t="s">
        <v>200</v>
      </c>
    </row>
    <row r="49" spans="1:4">
      <c r="A49" s="4" t="s">
        <v>201</v>
      </c>
      <c r="B49" s="5" t="n">
        <v>66059</v>
      </c>
      <c r="C49" s="5" t="n">
        <v>67522</v>
      </c>
      <c r="D49" s="5" t="n">
        <v>69051</v>
      </c>
    </row>
    <row r="50" spans="1:4">
      <c r="A50" s="4" t="s">
        <v>202</v>
      </c>
      <c r="B50" s="5" t="n">
        <v>34246</v>
      </c>
      <c r="C50" s="5" t="n">
        <v>59528</v>
      </c>
      <c r="D50" s="5" t="n">
        <v>69812</v>
      </c>
    </row>
    <row r="51" spans="1:4">
      <c r="A51" s="4" t="s">
        <v>203</v>
      </c>
      <c r="B51" s="6" t="n">
        <v>11959</v>
      </c>
      <c r="C51" s="6" t="n">
        <v>5286</v>
      </c>
      <c r="D5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3</v>
      </c>
      <c r="D1" s="2" t="s">
        <v>86</v>
      </c>
      <c r="E1" s="2" t="s">
        <v>581</v>
      </c>
    </row>
    <row r="2" spans="1:5">
      <c r="A2" s="3" t="s">
        <v>572</v>
      </c>
    </row>
    <row r="3" spans="1:5">
      <c r="A3" s="4" t="s">
        <v>582</v>
      </c>
      <c r="B3" s="6" t="n">
        <v>703500</v>
      </c>
      <c r="C3" s="6" t="n">
        <v>697400</v>
      </c>
    </row>
    <row r="4" spans="1:5">
      <c r="A4" s="4" t="s">
        <v>583</v>
      </c>
      <c r="B4" s="5" t="n">
        <v>-358200</v>
      </c>
      <c r="C4" s="5" t="n">
        <v>-358200</v>
      </c>
    </row>
    <row r="5" spans="1:5">
      <c r="A5" s="4" t="s">
        <v>584</v>
      </c>
      <c r="B5" s="5" t="n">
        <v>345314</v>
      </c>
      <c r="C5" s="5" t="n">
        <v>339236</v>
      </c>
      <c r="D5" s="6" t="n">
        <v>697400</v>
      </c>
      <c r="E5" s="6" t="n">
        <v>697400</v>
      </c>
    </row>
    <row r="6" spans="1:5">
      <c r="A6" s="4" t="s">
        <v>444</v>
      </c>
    </row>
    <row r="7" spans="1:5">
      <c r="A7" s="3" t="s">
        <v>572</v>
      </c>
    </row>
    <row r="8" spans="1:5">
      <c r="A8" s="4" t="s">
        <v>582</v>
      </c>
      <c r="B8" s="5" t="n">
        <v>686600</v>
      </c>
      <c r="C8" s="5" t="n">
        <v>686600</v>
      </c>
    </row>
    <row r="9" spans="1:5">
      <c r="A9" s="4" t="s">
        <v>583</v>
      </c>
      <c r="B9" s="5" t="n">
        <v>-358200</v>
      </c>
      <c r="C9" s="5" t="n">
        <v>-358200</v>
      </c>
    </row>
    <row r="10" spans="1:5">
      <c r="A10" s="4" t="s">
        <v>584</v>
      </c>
      <c r="B10" s="5" t="n">
        <v>328400</v>
      </c>
      <c r="C10" s="5" t="n">
        <v>328400</v>
      </c>
      <c r="D10" s="5" t="n">
        <v>686600</v>
      </c>
      <c r="E10" s="5" t="n">
        <v>686600</v>
      </c>
    </row>
    <row r="11" spans="1:5">
      <c r="A11" s="4" t="s">
        <v>445</v>
      </c>
    </row>
    <row r="12" spans="1:5">
      <c r="A12" s="3" t="s">
        <v>572</v>
      </c>
    </row>
    <row r="13" spans="1:5">
      <c r="A13" s="4" t="s">
        <v>582</v>
      </c>
      <c r="B13" s="5" t="n">
        <v>10800</v>
      </c>
      <c r="C13" s="5" t="n">
        <v>10800</v>
      </c>
    </row>
    <row r="14" spans="1:5">
      <c r="A14" s="4" t="s">
        <v>583</v>
      </c>
      <c r="B14" s="5" t="n">
        <v>0</v>
      </c>
      <c r="C14" s="5" t="n">
        <v>0</v>
      </c>
    </row>
    <row r="15" spans="1:5">
      <c r="A15" s="4" t="s">
        <v>584</v>
      </c>
      <c r="B15" s="5" t="n">
        <v>10800</v>
      </c>
      <c r="C15" s="5" t="n">
        <v>10800</v>
      </c>
      <c r="D15" s="5" t="n">
        <v>10800</v>
      </c>
      <c r="E15" s="5" t="n">
        <v>10800</v>
      </c>
    </row>
    <row r="16" spans="1:5">
      <c r="A16" s="4" t="s">
        <v>449</v>
      </c>
    </row>
    <row r="17" spans="1:5">
      <c r="A17" s="3" t="s">
        <v>572</v>
      </c>
    </row>
    <row r="18" spans="1:5">
      <c r="A18" s="4" t="s">
        <v>582</v>
      </c>
      <c r="B18" s="5" t="n">
        <v>6100</v>
      </c>
      <c r="C18" s="5" t="n">
        <v>0</v>
      </c>
    </row>
    <row r="19" spans="1:5">
      <c r="A19" s="4" t="s">
        <v>583</v>
      </c>
      <c r="B19" s="5" t="n">
        <v>0</v>
      </c>
      <c r="C19" s="5" t="n">
        <v>0</v>
      </c>
    </row>
    <row r="20" spans="1:5">
      <c r="A20" s="4" t="s">
        <v>584</v>
      </c>
      <c r="B20" s="6" t="n">
        <v>6100</v>
      </c>
      <c r="C20" s="6" t="n">
        <v>0</v>
      </c>
      <c r="D20" s="6" t="n">
        <v>0</v>
      </c>
      <c r="E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31"/>
    <col customWidth="1" max="3" min="3" width="31"/>
    <col customWidth="1" max="4" min="4" width="21"/>
    <col customWidth="1" max="5" min="5" width="21"/>
    <col customWidth="1" max="6" min="6" width="21"/>
  </cols>
  <sheetData>
    <row r="1" spans="1:6">
      <c r="A1" s="1" t="s">
        <v>585</v>
      </c>
      <c r="B1" s="2" t="s">
        <v>586</v>
      </c>
      <c r="C1" s="2" t="s">
        <v>1</v>
      </c>
    </row>
    <row r="2" spans="1:6">
      <c r="B2" s="2" t="s">
        <v>587</v>
      </c>
      <c r="C2" s="2" t="s">
        <v>569</v>
      </c>
      <c r="D2" s="2" t="s">
        <v>568</v>
      </c>
      <c r="E2" s="2" t="s">
        <v>570</v>
      </c>
      <c r="F2" s="2" t="s">
        <v>571</v>
      </c>
    </row>
    <row r="3" spans="1:6">
      <c r="A3" s="3" t="s">
        <v>588</v>
      </c>
    </row>
    <row r="4" spans="1:6">
      <c r="A4" s="4" t="s">
        <v>589</v>
      </c>
      <c r="B4" s="6" t="n">
        <v>2400</v>
      </c>
      <c r="C4" s="6" t="n">
        <v>104200</v>
      </c>
      <c r="D4" s="6" t="n">
        <v>101400</v>
      </c>
    </row>
    <row r="5" spans="1:6">
      <c r="A5" s="4" t="s">
        <v>590</v>
      </c>
      <c r="C5" s="5" t="n">
        <v>11100</v>
      </c>
    </row>
    <row r="6" spans="1:6">
      <c r="A6" s="4" t="s">
        <v>591</v>
      </c>
      <c r="C6" s="5" t="n">
        <v>10500</v>
      </c>
    </row>
    <row r="7" spans="1:6">
      <c r="A7" s="4" t="s">
        <v>592</v>
      </c>
      <c r="C7" s="5" t="n">
        <v>10500</v>
      </c>
    </row>
    <row r="8" spans="1:6">
      <c r="A8" s="4" t="s">
        <v>593</v>
      </c>
      <c r="C8" s="5" t="n">
        <v>10500</v>
      </c>
    </row>
    <row r="9" spans="1:6">
      <c r="A9" s="4" t="s">
        <v>594</v>
      </c>
      <c r="C9" s="6" t="n">
        <v>10500</v>
      </c>
    </row>
    <row r="10" spans="1:6">
      <c r="A10" s="4" t="s">
        <v>595</v>
      </c>
      <c r="C10" s="4" t="s">
        <v>596</v>
      </c>
      <c r="D10" s="4" t="s">
        <v>442</v>
      </c>
    </row>
    <row r="11" spans="1:6">
      <c r="A11" s="4" t="s">
        <v>577</v>
      </c>
      <c r="D11" s="6" t="n">
        <v>173400</v>
      </c>
    </row>
    <row r="12" spans="1:6">
      <c r="A12" s="4" t="s">
        <v>105</v>
      </c>
      <c r="C12" s="6" t="n">
        <v>30254</v>
      </c>
      <c r="D12" s="5" t="n">
        <v>-85559</v>
      </c>
      <c r="E12" s="6" t="n">
        <v>56849</v>
      </c>
    </row>
    <row r="13" spans="1:6">
      <c r="A13" s="4" t="s">
        <v>403</v>
      </c>
    </row>
    <row r="14" spans="1:6">
      <c r="A14" s="3" t="s">
        <v>588</v>
      </c>
    </row>
    <row r="15" spans="1:6">
      <c r="A15" s="4" t="s">
        <v>437</v>
      </c>
      <c r="C15" s="5" t="n">
        <v>1837</v>
      </c>
    </row>
    <row r="16" spans="1:6">
      <c r="A16" s="4" t="s">
        <v>396</v>
      </c>
    </row>
    <row r="17" spans="1:6">
      <c r="A17" s="3" t="s">
        <v>588</v>
      </c>
    </row>
    <row r="18" spans="1:6">
      <c r="A18" s="4" t="s">
        <v>437</v>
      </c>
      <c r="C18" s="5" t="n">
        <v>1831</v>
      </c>
    </row>
    <row r="19" spans="1:6">
      <c r="A19" s="4" t="s">
        <v>449</v>
      </c>
    </row>
    <row r="20" spans="1:6">
      <c r="A20" s="3" t="s">
        <v>588</v>
      </c>
    </row>
    <row r="21" spans="1:6">
      <c r="A21" s="4" t="s">
        <v>437</v>
      </c>
      <c r="C21" s="5" t="n">
        <v>69</v>
      </c>
    </row>
    <row r="22" spans="1:6">
      <c r="A22" s="4" t="s">
        <v>444</v>
      </c>
    </row>
    <row r="23" spans="1:6">
      <c r="A23" s="3" t="s">
        <v>588</v>
      </c>
    </row>
    <row r="24" spans="1:6">
      <c r="A24" s="4" t="s">
        <v>437</v>
      </c>
      <c r="C24" s="5" t="n">
        <v>1768</v>
      </c>
    </row>
    <row r="25" spans="1:6">
      <c r="A25" s="4" t="s">
        <v>445</v>
      </c>
    </row>
    <row r="26" spans="1:6">
      <c r="A26" s="3" t="s">
        <v>588</v>
      </c>
    </row>
    <row r="27" spans="1:6">
      <c r="A27" s="4" t="s">
        <v>437</v>
      </c>
      <c r="C27" s="5" t="n">
        <v>1669</v>
      </c>
    </row>
    <row r="28" spans="1:6">
      <c r="A28" s="4" t="s">
        <v>597</v>
      </c>
      <c r="B28" s="5" t="n">
        <v>9</v>
      </c>
    </row>
    <row r="29" spans="1:6">
      <c r="A29" s="4" t="s">
        <v>598</v>
      </c>
    </row>
    <row r="30" spans="1:6">
      <c r="A30" s="3" t="s">
        <v>588</v>
      </c>
    </row>
    <row r="31" spans="1:6">
      <c r="A31" s="4" t="s">
        <v>599</v>
      </c>
      <c r="C31" s="6" t="n">
        <v>11600</v>
      </c>
    </row>
    <row r="32" spans="1:6">
      <c r="A32" s="4" t="s">
        <v>589</v>
      </c>
      <c r="C32" s="5" t="n">
        <v>11500</v>
      </c>
      <c r="D32" s="5" t="n">
        <v>0</v>
      </c>
      <c r="E32" s="6" t="n">
        <v>0</v>
      </c>
      <c r="F32" s="6" t="n">
        <v>0</v>
      </c>
    </row>
    <row r="33" spans="1:6">
      <c r="A33" s="4" t="s">
        <v>600</v>
      </c>
    </row>
    <row r="34" spans="1:6">
      <c r="A34" s="3" t="s">
        <v>588</v>
      </c>
    </row>
    <row r="35" spans="1:6">
      <c r="A35" s="4" t="s">
        <v>577</v>
      </c>
      <c r="D35" s="6" t="n">
        <v>173400</v>
      </c>
    </row>
    <row r="36" spans="1:6">
      <c r="A36" s="4" t="s">
        <v>105</v>
      </c>
      <c r="C36" s="6" t="n">
        <v>651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3</v>
      </c>
      <c r="D2" s="2" t="s">
        <v>86</v>
      </c>
    </row>
    <row r="3" spans="1:4">
      <c r="A3" s="3" t="s">
        <v>602</v>
      </c>
    </row>
    <row r="4" spans="1:4">
      <c r="A4" s="4" t="s">
        <v>603</v>
      </c>
      <c r="B4" s="6" t="n">
        <v>101400</v>
      </c>
    </row>
    <row r="5" spans="1:4">
      <c r="A5" s="4" t="s">
        <v>604</v>
      </c>
      <c r="B5" s="5" t="n">
        <v>582787</v>
      </c>
      <c r="C5" s="6" t="n">
        <v>763400</v>
      </c>
      <c r="D5" s="6" t="n">
        <v>772900</v>
      </c>
    </row>
    <row r="6" spans="1:4">
      <c r="A6" s="4" t="s">
        <v>605</v>
      </c>
      <c r="B6" s="5" t="n">
        <v>-10100</v>
      </c>
      <c r="C6" s="5" t="n">
        <v>-10000</v>
      </c>
      <c r="D6" s="5" t="n">
        <v>-10000</v>
      </c>
    </row>
    <row r="7" spans="1:4">
      <c r="A7" s="4" t="s">
        <v>582</v>
      </c>
      <c r="B7" s="5" t="n">
        <v>215300</v>
      </c>
      <c r="C7" s="5" t="n">
        <v>202400</v>
      </c>
    </row>
    <row r="8" spans="1:4">
      <c r="A8" s="4" t="s">
        <v>577</v>
      </c>
      <c r="C8" s="5" t="n">
        <v>-173400</v>
      </c>
    </row>
    <row r="9" spans="1:4">
      <c r="A9" s="4" t="s">
        <v>171</v>
      </c>
      <c r="B9" s="5" t="n">
        <v>13200</v>
      </c>
      <c r="C9" s="5" t="n">
        <v>2800</v>
      </c>
      <c r="D9" s="5" t="n">
        <v>500</v>
      </c>
    </row>
    <row r="10" spans="1:4">
      <c r="A10" s="4" t="s">
        <v>606</v>
      </c>
      <c r="B10" s="5" t="n">
        <v>104200</v>
      </c>
      <c r="C10" s="5" t="n">
        <v>101400</v>
      </c>
    </row>
    <row r="11" spans="1:4">
      <c r="A11" s="4" t="s">
        <v>607</v>
      </c>
      <c r="B11" s="5" t="n">
        <v>585889</v>
      </c>
      <c r="C11" s="5" t="n">
        <v>582787</v>
      </c>
      <c r="D11" s="5" t="n">
        <v>763400</v>
      </c>
    </row>
    <row r="12" spans="1:4">
      <c r="A12" s="4" t="s">
        <v>600</v>
      </c>
    </row>
    <row r="13" spans="1:4">
      <c r="A13" s="3" t="s">
        <v>602</v>
      </c>
    </row>
    <row r="14" spans="1:4">
      <c r="A14" s="4" t="s">
        <v>608</v>
      </c>
      <c r="B14" s="5" t="n">
        <v>479000</v>
      </c>
      <c r="C14" s="5" t="n">
        <v>652400</v>
      </c>
      <c r="D14" s="5" t="n">
        <v>652400</v>
      </c>
    </row>
    <row r="15" spans="1:4">
      <c r="A15" s="4" t="s">
        <v>577</v>
      </c>
      <c r="C15" s="5" t="n">
        <v>-173400</v>
      </c>
    </row>
    <row r="16" spans="1:4">
      <c r="A16" s="4" t="s">
        <v>609</v>
      </c>
      <c r="B16" s="5" t="n">
        <v>479000</v>
      </c>
      <c r="C16" s="5" t="n">
        <v>479000</v>
      </c>
      <c r="D16" s="5" t="n">
        <v>652400</v>
      </c>
    </row>
    <row r="17" spans="1:4">
      <c r="A17" s="4" t="s">
        <v>610</v>
      </c>
    </row>
    <row r="18" spans="1:4">
      <c r="A18" s="3" t="s">
        <v>602</v>
      </c>
    </row>
    <row r="19" spans="1:4">
      <c r="A19" s="4" t="s">
        <v>608</v>
      </c>
      <c r="B19" s="5" t="n">
        <v>2400</v>
      </c>
      <c r="C19" s="5" t="n">
        <v>2000</v>
      </c>
      <c r="D19" s="5" t="n">
        <v>1500</v>
      </c>
    </row>
    <row r="20" spans="1:4">
      <c r="A20" s="4" t="s">
        <v>599</v>
      </c>
      <c r="B20" s="5" t="n">
        <v>300</v>
      </c>
      <c r="C20" s="5" t="n">
        <v>400</v>
      </c>
      <c r="D20" s="5" t="n">
        <v>500</v>
      </c>
    </row>
    <row r="21" spans="1:4">
      <c r="A21" s="4" t="s">
        <v>609</v>
      </c>
      <c r="B21" s="5" t="n">
        <v>2700</v>
      </c>
      <c r="C21" s="5" t="n">
        <v>2400</v>
      </c>
      <c r="D21" s="5" t="n">
        <v>2000</v>
      </c>
    </row>
    <row r="22" spans="1:4">
      <c r="A22" s="4" t="s">
        <v>611</v>
      </c>
    </row>
    <row r="23" spans="1:4">
      <c r="A23" s="3" t="s">
        <v>602</v>
      </c>
    </row>
    <row r="24" spans="1:4">
      <c r="A24" s="4" t="s">
        <v>603</v>
      </c>
      <c r="B24" s="5" t="n">
        <v>99000</v>
      </c>
      <c r="C24" s="5" t="n">
        <v>109000</v>
      </c>
      <c r="D24" s="5" t="n">
        <v>119000</v>
      </c>
    </row>
    <row r="25" spans="1:4">
      <c r="A25" s="4" t="s">
        <v>605</v>
      </c>
      <c r="B25" s="5" t="n">
        <v>-10000</v>
      </c>
      <c r="C25" s="5" t="n">
        <v>-10000</v>
      </c>
      <c r="D25" s="5" t="n">
        <v>-10000</v>
      </c>
    </row>
    <row r="26" spans="1:4">
      <c r="A26" s="4" t="s">
        <v>606</v>
      </c>
      <c r="B26" s="5" t="n">
        <v>89000</v>
      </c>
      <c r="C26" s="5" t="n">
        <v>99000</v>
      </c>
      <c r="D26" s="5" t="n">
        <v>109000</v>
      </c>
    </row>
    <row r="27" spans="1:4">
      <c r="A27" s="4" t="s">
        <v>598</v>
      </c>
    </row>
    <row r="28" spans="1:4">
      <c r="A28" s="3" t="s">
        <v>602</v>
      </c>
    </row>
    <row r="29" spans="1:4">
      <c r="A29" s="4" t="s">
        <v>603</v>
      </c>
      <c r="B29" s="5" t="n">
        <v>0</v>
      </c>
      <c r="C29" s="5" t="n">
        <v>0</v>
      </c>
      <c r="D29" s="5" t="n">
        <v>0</v>
      </c>
    </row>
    <row r="30" spans="1:4">
      <c r="A30" s="4" t="s">
        <v>605</v>
      </c>
      <c r="B30" s="5" t="n">
        <v>-100</v>
      </c>
    </row>
    <row r="31" spans="1:4">
      <c r="A31" s="4" t="s">
        <v>599</v>
      </c>
      <c r="B31" s="5" t="n">
        <v>11600</v>
      </c>
    </row>
    <row r="32" spans="1:4">
      <c r="A32" s="4" t="s">
        <v>606</v>
      </c>
      <c r="B32" s="5" t="n">
        <v>11500</v>
      </c>
      <c r="C32" s="5" t="n">
        <v>0</v>
      </c>
      <c r="D32" s="5" t="n">
        <v>0</v>
      </c>
    </row>
    <row r="33" spans="1:4">
      <c r="A33" s="4" t="s">
        <v>612</v>
      </c>
    </row>
    <row r="34" spans="1:4">
      <c r="A34" s="3" t="s">
        <v>602</v>
      </c>
    </row>
    <row r="35" spans="1:4">
      <c r="A35" s="4" t="s">
        <v>603</v>
      </c>
      <c r="C35" s="6" t="n">
        <v>0</v>
      </c>
      <c r="D35" s="5" t="n">
        <v>0</v>
      </c>
    </row>
    <row r="36" spans="1:4">
      <c r="A36" s="4" t="s">
        <v>605</v>
      </c>
      <c r="B36" s="5" t="n">
        <v>0</v>
      </c>
    </row>
    <row r="37" spans="1:4">
      <c r="A37" s="4" t="s">
        <v>599</v>
      </c>
      <c r="B37" s="5" t="n">
        <v>1300</v>
      </c>
    </row>
    <row r="38" spans="1:4">
      <c r="A38" s="4" t="s">
        <v>606</v>
      </c>
      <c r="B38" s="6" t="n">
        <v>3700</v>
      </c>
      <c r="D38"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3</v>
      </c>
      <c r="D1" s="2" t="s">
        <v>488</v>
      </c>
    </row>
    <row r="2" spans="1:4">
      <c r="A2" s="3" t="s">
        <v>588</v>
      </c>
    </row>
    <row r="3" spans="1:4">
      <c r="A3" s="4" t="s">
        <v>582</v>
      </c>
      <c r="B3" s="8" t="n">
        <v>215.3</v>
      </c>
      <c r="C3" s="8" t="n">
        <v>202.4</v>
      </c>
    </row>
    <row r="4" spans="1:4">
      <c r="A4" s="4" t="s">
        <v>583</v>
      </c>
      <c r="B4" s="10" t="n">
        <v>-111.1</v>
      </c>
      <c r="C4" s="5" t="n">
        <v>-101</v>
      </c>
    </row>
    <row r="5" spans="1:4">
      <c r="A5" s="4" t="s">
        <v>584</v>
      </c>
      <c r="B5" s="10" t="n">
        <v>104.2</v>
      </c>
      <c r="C5" s="10" t="n">
        <v>101.4</v>
      </c>
      <c r="D5" s="8" t="n">
        <v>2.4</v>
      </c>
    </row>
    <row r="6" spans="1:4">
      <c r="A6" s="4" t="s">
        <v>614</v>
      </c>
    </row>
    <row r="7" spans="1:4">
      <c r="A7" s="3" t="s">
        <v>588</v>
      </c>
    </row>
    <row r="8" spans="1:4">
      <c r="A8" s="4" t="s">
        <v>582</v>
      </c>
      <c r="B8" s="5" t="n">
        <v>200</v>
      </c>
      <c r="C8" s="5" t="n">
        <v>200</v>
      </c>
    </row>
    <row r="9" spans="1:4">
      <c r="A9" s="4" t="s">
        <v>583</v>
      </c>
      <c r="B9" s="5" t="n">
        <v>-111</v>
      </c>
      <c r="C9" s="5" t="n">
        <v>-101</v>
      </c>
    </row>
    <row r="10" spans="1:4">
      <c r="A10" s="4" t="s">
        <v>584</v>
      </c>
      <c r="B10" s="5" t="n">
        <v>89</v>
      </c>
      <c r="C10" s="5" t="n">
        <v>99</v>
      </c>
    </row>
    <row r="11" spans="1:4">
      <c r="A11" s="4" t="s">
        <v>615</v>
      </c>
    </row>
    <row r="12" spans="1:4">
      <c r="A12" s="3" t="s">
        <v>588</v>
      </c>
    </row>
    <row r="13" spans="1:4">
      <c r="A13" s="4" t="s">
        <v>582</v>
      </c>
      <c r="B13" s="10" t="n">
        <v>11.6</v>
      </c>
      <c r="C13" s="5" t="n">
        <v>0</v>
      </c>
    </row>
    <row r="14" spans="1:4">
      <c r="A14" s="4" t="s">
        <v>583</v>
      </c>
      <c r="B14" s="10" t="n">
        <v>-0.1</v>
      </c>
      <c r="C14" s="5" t="n">
        <v>0</v>
      </c>
    </row>
    <row r="15" spans="1:4">
      <c r="A15" s="4" t="s">
        <v>584</v>
      </c>
      <c r="B15" s="10" t="n">
        <v>11.5</v>
      </c>
      <c r="C15" s="5" t="n">
        <v>0</v>
      </c>
    </row>
    <row r="16" spans="1:4">
      <c r="A16" s="4" t="s">
        <v>616</v>
      </c>
    </row>
    <row r="17" spans="1:4">
      <c r="A17" s="3" t="s">
        <v>588</v>
      </c>
    </row>
    <row r="18" spans="1:4">
      <c r="A18" s="4" t="s">
        <v>582</v>
      </c>
      <c r="B18" s="10" t="n">
        <v>3.7</v>
      </c>
      <c r="C18" s="10" t="n">
        <v>2.4</v>
      </c>
    </row>
    <row r="19" spans="1:4">
      <c r="A19" s="4" t="s">
        <v>583</v>
      </c>
      <c r="B19" s="5" t="n">
        <v>0</v>
      </c>
      <c r="C19" s="6" t="n">
        <v>0</v>
      </c>
    </row>
    <row r="20" spans="1:4">
      <c r="A20" s="4" t="s">
        <v>584</v>
      </c>
      <c r="B20" s="8" t="n">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3</v>
      </c>
      <c r="D1" s="2" t="s">
        <v>618</v>
      </c>
    </row>
    <row r="2" spans="1:4">
      <c r="A2" s="3" t="s">
        <v>619</v>
      </c>
    </row>
    <row r="3" spans="1:4">
      <c r="A3" s="4" t="s">
        <v>620</v>
      </c>
      <c r="B3" s="6" t="n">
        <v>-9700</v>
      </c>
      <c r="C3" s="6" t="n">
        <v>-13900</v>
      </c>
    </row>
    <row r="4" spans="1:4">
      <c r="A4" s="4" t="s">
        <v>468</v>
      </c>
      <c r="B4" s="5" t="n">
        <v>1299100</v>
      </c>
      <c r="C4" s="5" t="n">
        <v>1282800</v>
      </c>
    </row>
    <row r="5" spans="1:4">
      <c r="A5" s="4" t="s">
        <v>621</v>
      </c>
      <c r="B5" s="5" t="n">
        <v>-25000</v>
      </c>
      <c r="C5" s="5" t="n">
        <v>-12965</v>
      </c>
    </row>
    <row r="6" spans="1:4">
      <c r="A6" s="4" t="s">
        <v>60</v>
      </c>
      <c r="B6" s="5" t="n">
        <v>1274087</v>
      </c>
      <c r="C6" s="5" t="n">
        <v>1269849</v>
      </c>
    </row>
    <row r="7" spans="1:4">
      <c r="A7" s="4" t="s">
        <v>622</v>
      </c>
    </row>
    <row r="8" spans="1:4">
      <c r="A8" s="3" t="s">
        <v>619</v>
      </c>
    </row>
    <row r="9" spans="1:4">
      <c r="A9" s="4" t="s">
        <v>623</v>
      </c>
      <c r="B9" s="6" t="n">
        <v>1283800</v>
      </c>
      <c r="C9" s="5" t="n">
        <v>1296800</v>
      </c>
    </row>
    <row r="10" spans="1:4">
      <c r="A10" s="4" t="s">
        <v>624</v>
      </c>
      <c r="B10" s="4" t="s">
        <v>625</v>
      </c>
      <c r="D10" s="4" t="s">
        <v>626</v>
      </c>
    </row>
    <row r="11" spans="1:4">
      <c r="A11" s="4" t="s">
        <v>627</v>
      </c>
    </row>
    <row r="12" spans="1:4">
      <c r="A12" s="3" t="s">
        <v>619</v>
      </c>
    </row>
    <row r="13" spans="1:4">
      <c r="A13" s="4" t="s">
        <v>623</v>
      </c>
      <c r="B13" s="6" t="n">
        <v>25000</v>
      </c>
      <c r="C13" s="6" t="n">
        <v>0</v>
      </c>
    </row>
    <row r="14" spans="1:4">
      <c r="A14" s="4" t="s">
        <v>624</v>
      </c>
      <c r="B14" s="4" t="s">
        <v>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629</v>
      </c>
      <c r="B1" s="2" t="s">
        <v>630</v>
      </c>
      <c r="C1" s="2" t="s">
        <v>631</v>
      </c>
      <c r="D1" s="2" t="s">
        <v>568</v>
      </c>
      <c r="E1" s="2" t="s">
        <v>632</v>
      </c>
      <c r="F1" s="2" t="s">
        <v>505</v>
      </c>
      <c r="G1" s="2" t="s">
        <v>568</v>
      </c>
      <c r="H1" s="2" t="s">
        <v>570</v>
      </c>
      <c r="I1" s="2" t="s">
        <v>633</v>
      </c>
    </row>
    <row r="2" spans="1:9">
      <c r="A2" s="4" t="s">
        <v>622</v>
      </c>
    </row>
    <row r="3" spans="1:9">
      <c r="A3" s="3" t="s">
        <v>619</v>
      </c>
    </row>
    <row r="4" spans="1:9">
      <c r="A4" s="4" t="s">
        <v>634</v>
      </c>
      <c r="B4" s="6" t="n">
        <v>1300000000</v>
      </c>
      <c r="F4" s="6" t="n">
        <v>1300000000</v>
      </c>
    </row>
    <row r="5" spans="1:9">
      <c r="A5" s="4" t="s">
        <v>624</v>
      </c>
      <c r="B5" s="4" t="s">
        <v>626</v>
      </c>
      <c r="F5" s="4" t="s">
        <v>625</v>
      </c>
    </row>
    <row r="6" spans="1:9">
      <c r="A6" s="4" t="s">
        <v>635</v>
      </c>
      <c r="D6" s="6" t="n">
        <v>3250000</v>
      </c>
      <c r="F6" s="6" t="n">
        <v>3250000</v>
      </c>
    </row>
    <row r="7" spans="1:9">
      <c r="A7" s="4" t="s">
        <v>636</v>
      </c>
      <c r="B7" s="5" t="n">
        <v>4</v>
      </c>
    </row>
    <row r="8" spans="1:9">
      <c r="A8" s="4" t="s">
        <v>637</v>
      </c>
      <c r="B8" s="6" t="n">
        <v>24300000</v>
      </c>
    </row>
    <row r="9" spans="1:9">
      <c r="A9" s="4" t="s">
        <v>638</v>
      </c>
      <c r="F9" s="6" t="n">
        <v>3400000</v>
      </c>
      <c r="G9" s="6" t="n">
        <v>3400000</v>
      </c>
      <c r="H9" s="6" t="n">
        <v>3200000</v>
      </c>
    </row>
    <row r="10" spans="1:9">
      <c r="A10" s="4" t="s">
        <v>639</v>
      </c>
      <c r="F10" s="11" t="n">
        <v>4.9</v>
      </c>
    </row>
    <row r="11" spans="1:9">
      <c r="A11" s="4" t="s">
        <v>640</v>
      </c>
      <c r="F11" s="11" t="n">
        <v>4.58</v>
      </c>
    </row>
    <row r="12" spans="1:9">
      <c r="A12" s="4" t="s">
        <v>641</v>
      </c>
    </row>
    <row r="13" spans="1:9">
      <c r="A13" s="3" t="s">
        <v>619</v>
      </c>
    </row>
    <row r="14" spans="1:9">
      <c r="A14" s="4" t="s">
        <v>639</v>
      </c>
      <c r="F14" s="11" t="n">
        <v>5.25</v>
      </c>
    </row>
    <row r="15" spans="1:9">
      <c r="A15" s="4" t="s">
        <v>642</v>
      </c>
    </row>
    <row r="16" spans="1:9">
      <c r="A16" s="3" t="s">
        <v>619</v>
      </c>
    </row>
    <row r="17" spans="1:9">
      <c r="A17" s="4" t="s">
        <v>643</v>
      </c>
      <c r="C17" s="4" t="s">
        <v>644</v>
      </c>
    </row>
    <row r="18" spans="1:9">
      <c r="A18" s="4" t="s">
        <v>645</v>
      </c>
      <c r="C18" s="4" t="s">
        <v>433</v>
      </c>
    </row>
    <row r="19" spans="1:9">
      <c r="A19" s="4" t="s">
        <v>646</v>
      </c>
    </row>
    <row r="20" spans="1:9">
      <c r="A20" s="3" t="s">
        <v>619</v>
      </c>
    </row>
    <row r="21" spans="1:9">
      <c r="A21" s="4" t="s">
        <v>647</v>
      </c>
      <c r="C21" s="4" t="s">
        <v>648</v>
      </c>
    </row>
    <row r="22" spans="1:9">
      <c r="A22" s="4" t="s">
        <v>649</v>
      </c>
    </row>
    <row r="23" spans="1:9">
      <c r="A23" s="3" t="s">
        <v>619</v>
      </c>
    </row>
    <row r="24" spans="1:9">
      <c r="A24" s="4" t="s">
        <v>650</v>
      </c>
      <c r="B24" s="6" t="n">
        <v>100000000</v>
      </c>
    </row>
    <row r="25" spans="1:9">
      <c r="A25" s="4" t="s">
        <v>651</v>
      </c>
      <c r="E25" s="6" t="n">
        <v>20000000</v>
      </c>
      <c r="F25" s="6" t="n">
        <v>30000000</v>
      </c>
    </row>
    <row r="26" spans="1:9">
      <c r="A26" s="4" t="s">
        <v>652</v>
      </c>
      <c r="F26" s="6" t="n">
        <v>30000000</v>
      </c>
    </row>
    <row r="27" spans="1:9">
      <c r="A27" s="4" t="s">
        <v>653</v>
      </c>
      <c r="F27" s="4" t="s">
        <v>654</v>
      </c>
    </row>
    <row r="28" spans="1:9">
      <c r="A28" s="4" t="s">
        <v>637</v>
      </c>
      <c r="F28" s="6" t="n">
        <v>2500000</v>
      </c>
    </row>
    <row r="29" spans="1:9">
      <c r="A29" s="4" t="s">
        <v>655</v>
      </c>
      <c r="F29" s="5" t="n">
        <v>900000</v>
      </c>
    </row>
    <row r="30" spans="1:9">
      <c r="A30" s="4" t="s">
        <v>656</v>
      </c>
      <c r="F30" s="6" t="n">
        <v>1600000</v>
      </c>
    </row>
    <row r="31" spans="1:9">
      <c r="A31" s="4" t="s">
        <v>657</v>
      </c>
    </row>
    <row r="32" spans="1:9">
      <c r="A32" s="3" t="s">
        <v>619</v>
      </c>
    </row>
    <row r="33" spans="1:9">
      <c r="A33" s="4" t="s">
        <v>658</v>
      </c>
      <c r="F33" s="4" t="s">
        <v>659</v>
      </c>
    </row>
    <row r="34" spans="1:9">
      <c r="A34" s="4" t="s">
        <v>660</v>
      </c>
    </row>
    <row r="35" spans="1:9">
      <c r="A35" s="3" t="s">
        <v>619</v>
      </c>
    </row>
    <row r="36" spans="1:9">
      <c r="A36" s="4" t="s">
        <v>658</v>
      </c>
      <c r="F36" s="4" t="s">
        <v>661</v>
      </c>
    </row>
    <row r="37" spans="1:9">
      <c r="A37" s="4" t="s">
        <v>662</v>
      </c>
    </row>
    <row r="38" spans="1:9">
      <c r="A38" s="3" t="s">
        <v>619</v>
      </c>
    </row>
    <row r="39" spans="1:9">
      <c r="A39" s="4" t="s">
        <v>650</v>
      </c>
      <c r="F39" s="6" t="n">
        <v>45</v>
      </c>
    </row>
    <row r="40" spans="1:9">
      <c r="A40" s="4" t="s">
        <v>645</v>
      </c>
      <c r="F40" s="4" t="s">
        <v>426</v>
      </c>
    </row>
    <row r="41" spans="1:9">
      <c r="A41" s="4" t="s">
        <v>663</v>
      </c>
      <c r="F41" s="4" t="s">
        <v>661</v>
      </c>
    </row>
    <row r="42" spans="1:9">
      <c r="A42" s="4" t="s">
        <v>651</v>
      </c>
      <c r="F42" s="6" t="n">
        <v>20</v>
      </c>
    </row>
    <row r="43" spans="1:9">
      <c r="A43" s="4" t="s">
        <v>652</v>
      </c>
      <c r="F43" s="6" t="n">
        <v>25</v>
      </c>
    </row>
    <row r="44" spans="1:9">
      <c r="A44" s="4" t="s">
        <v>653</v>
      </c>
      <c r="F44" s="4" t="s">
        <v>664</v>
      </c>
    </row>
    <row r="45" spans="1:9">
      <c r="A45" s="4" t="s">
        <v>665</v>
      </c>
      <c r="F45" s="8" t="n">
        <v>196.9</v>
      </c>
    </row>
    <row r="46" spans="1:9">
      <c r="A46" s="4" t="s">
        <v>637</v>
      </c>
      <c r="F46" s="6" t="n">
        <v>3700000</v>
      </c>
    </row>
    <row r="47" spans="1:9">
      <c r="A47" s="4" t="s">
        <v>658</v>
      </c>
      <c r="F47" s="4" t="s">
        <v>659</v>
      </c>
    </row>
    <row r="48" spans="1:9">
      <c r="A48" s="4" t="s">
        <v>655</v>
      </c>
      <c r="F48" s="6" t="n">
        <v>3300000</v>
      </c>
    </row>
    <row r="49" spans="1:9">
      <c r="A49" s="4" t="s">
        <v>666</v>
      </c>
    </row>
    <row r="50" spans="1:9">
      <c r="A50" s="3" t="s">
        <v>619</v>
      </c>
    </row>
    <row r="51" spans="1:9">
      <c r="A51" s="4" t="s">
        <v>667</v>
      </c>
      <c r="F51" s="11" t="n">
        <v>1.75</v>
      </c>
    </row>
    <row r="52" spans="1:9">
      <c r="A52" s="4" t="s">
        <v>668</v>
      </c>
      <c r="F52" s="4" t="s">
        <v>669</v>
      </c>
    </row>
    <row r="53" spans="1:9">
      <c r="A53" s="4" t="s">
        <v>670</v>
      </c>
    </row>
    <row r="54" spans="1:9">
      <c r="A54" s="3" t="s">
        <v>619</v>
      </c>
    </row>
    <row r="55" spans="1:9">
      <c r="A55" s="4" t="s">
        <v>667</v>
      </c>
      <c r="F55" s="10" t="n">
        <v>1.5</v>
      </c>
    </row>
    <row r="56" spans="1:9">
      <c r="A56" s="4" t="s">
        <v>668</v>
      </c>
      <c r="F56" s="4" t="s">
        <v>671</v>
      </c>
    </row>
    <row r="57" spans="1:9">
      <c r="A57" s="4" t="s">
        <v>672</v>
      </c>
    </row>
    <row r="58" spans="1:9">
      <c r="A58" s="3" t="s">
        <v>619</v>
      </c>
    </row>
    <row r="59" spans="1:9">
      <c r="A59" s="4" t="s">
        <v>667</v>
      </c>
      <c r="F59" s="10" t="n">
        <v>1.3</v>
      </c>
    </row>
    <row r="60" spans="1:9">
      <c r="A60" s="4" t="s">
        <v>673</v>
      </c>
    </row>
    <row r="61" spans="1:9">
      <c r="A61" s="3" t="s">
        <v>619</v>
      </c>
    </row>
    <row r="62" spans="1:9">
      <c r="A62" s="4" t="s">
        <v>667</v>
      </c>
      <c r="F62" s="10" t="n">
        <v>1.2</v>
      </c>
    </row>
    <row r="63" spans="1:9">
      <c r="A63" s="4" t="s">
        <v>674</v>
      </c>
    </row>
    <row r="64" spans="1:9">
      <c r="A64" s="3" t="s">
        <v>619</v>
      </c>
    </row>
    <row r="65" spans="1:9">
      <c r="A65" s="4" t="s">
        <v>667</v>
      </c>
      <c r="F65" s="10" t="n">
        <v>1.1</v>
      </c>
    </row>
    <row r="66" spans="1:9">
      <c r="A66" s="4" t="s">
        <v>675</v>
      </c>
    </row>
    <row r="67" spans="1:9">
      <c r="A67" s="3" t="s">
        <v>619</v>
      </c>
    </row>
    <row r="68" spans="1:9">
      <c r="A68" s="4" t="s">
        <v>650</v>
      </c>
      <c r="I68" s="6" t="n">
        <v>225000000</v>
      </c>
    </row>
    <row r="69" spans="1:9">
      <c r="A69" s="4" t="s">
        <v>676</v>
      </c>
    </row>
    <row r="70" spans="1:9">
      <c r="A70" s="3" t="s">
        <v>619</v>
      </c>
    </row>
    <row r="71" spans="1:9">
      <c r="A71" s="4" t="s">
        <v>647</v>
      </c>
      <c r="F71" s="4" t="s">
        <v>648</v>
      </c>
    </row>
    <row r="72" spans="1:9">
      <c r="A72" s="4" t="s">
        <v>677</v>
      </c>
    </row>
    <row r="73" spans="1:9">
      <c r="A73" s="3" t="s">
        <v>619</v>
      </c>
    </row>
    <row r="74" spans="1:9">
      <c r="A74" s="4" t="s">
        <v>678</v>
      </c>
      <c r="F74" s="6" t="n">
        <v>3100000</v>
      </c>
    </row>
    <row r="75" spans="1:9">
      <c r="A75" s="4" t="s">
        <v>679</v>
      </c>
    </row>
    <row r="76" spans="1:9">
      <c r="A76" s="3" t="s">
        <v>619</v>
      </c>
    </row>
    <row r="77" spans="1:9">
      <c r="A77" s="4" t="s">
        <v>647</v>
      </c>
      <c r="F77" s="4" t="s">
        <v>661</v>
      </c>
    </row>
    <row r="78" spans="1:9">
      <c r="A78" s="4" t="s">
        <v>680</v>
      </c>
    </row>
    <row r="79" spans="1:9">
      <c r="A79" s="3" t="s">
        <v>619</v>
      </c>
    </row>
    <row r="80" spans="1:9">
      <c r="A80" s="4" t="s">
        <v>647</v>
      </c>
      <c r="F80" s="4" t="s">
        <v>681</v>
      </c>
    </row>
    <row r="81" spans="1:9">
      <c r="A81" s="4" t="s">
        <v>682</v>
      </c>
    </row>
    <row r="82" spans="1:9">
      <c r="A82" s="3" t="s">
        <v>619</v>
      </c>
    </row>
    <row r="83" spans="1:9">
      <c r="A83" s="4" t="s">
        <v>647</v>
      </c>
      <c r="F83" s="4" t="s">
        <v>6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34"/>
    <col customWidth="1" max="5" min="5" width="26"/>
  </cols>
  <sheetData>
    <row r="1" spans="1:5">
      <c r="A1" s="1" t="s">
        <v>683</v>
      </c>
      <c r="B1" s="2" t="s">
        <v>684</v>
      </c>
      <c r="C1" s="2" t="s">
        <v>1</v>
      </c>
    </row>
    <row r="2" spans="1:5">
      <c r="B2" s="2" t="s">
        <v>685</v>
      </c>
      <c r="C2" s="2" t="s">
        <v>686</v>
      </c>
      <c r="D2" s="2" t="s">
        <v>687</v>
      </c>
      <c r="E2" s="2" t="s">
        <v>688</v>
      </c>
    </row>
    <row r="3" spans="1:5">
      <c r="A3" s="3" t="s">
        <v>689</v>
      </c>
    </row>
    <row r="4" spans="1:5">
      <c r="A4" s="5" t="n">
        <v>2019</v>
      </c>
      <c r="D4" s="8" t="n">
        <v>5.1</v>
      </c>
    </row>
    <row r="5" spans="1:5">
      <c r="A5" s="5" t="n">
        <v>2020</v>
      </c>
      <c r="D5" s="10" t="n">
        <v>5.6</v>
      </c>
    </row>
    <row r="6" spans="1:5">
      <c r="A6" s="5" t="n">
        <v>2021</v>
      </c>
      <c r="D6" s="10" t="n">
        <v>5.1</v>
      </c>
    </row>
    <row r="7" spans="1:5">
      <c r="A7" s="5" t="n">
        <v>2022</v>
      </c>
      <c r="D7" s="10" t="n">
        <v>5.1</v>
      </c>
    </row>
    <row r="8" spans="1:5">
      <c r="A8" s="5" t="n">
        <v>2023</v>
      </c>
      <c r="D8" s="5" t="n">
        <v>5</v>
      </c>
    </row>
    <row r="9" spans="1:5">
      <c r="A9" s="4" t="s">
        <v>690</v>
      </c>
      <c r="D9" s="10" t="n">
        <v>50.4</v>
      </c>
    </row>
    <row r="10" spans="1:5">
      <c r="A10" s="4" t="s">
        <v>691</v>
      </c>
      <c r="D10" s="10" t="n">
        <v>76.3</v>
      </c>
    </row>
    <row r="11" spans="1:5">
      <c r="A11" s="4" t="s">
        <v>692</v>
      </c>
      <c r="D11" s="10" t="n">
        <v>-37.2</v>
      </c>
    </row>
    <row r="12" spans="1:5">
      <c r="A12" s="4" t="s">
        <v>693</v>
      </c>
      <c r="D12" s="10" t="n">
        <v>39.1</v>
      </c>
    </row>
    <row r="13" spans="1:5">
      <c r="A13" s="4" t="s">
        <v>532</v>
      </c>
      <c r="D13" s="10" t="n">
        <v>-0.6</v>
      </c>
    </row>
    <row r="14" spans="1:5">
      <c r="A14" s="4" t="s">
        <v>694</v>
      </c>
      <c r="D14" s="8" t="n">
        <v>38.5</v>
      </c>
    </row>
    <row r="15" spans="1:5">
      <c r="A15" s="4" t="s">
        <v>695</v>
      </c>
    </row>
    <row r="16" spans="1:5">
      <c r="A16" s="3" t="s">
        <v>696</v>
      </c>
    </row>
    <row r="17" spans="1:5">
      <c r="A17" s="4" t="s">
        <v>697</v>
      </c>
      <c r="E17" s="5" t="n">
        <v>181</v>
      </c>
    </row>
    <row r="18" spans="1:5">
      <c r="A18" s="4" t="s">
        <v>698</v>
      </c>
    </row>
    <row r="19" spans="1:5">
      <c r="A19" s="3" t="s">
        <v>696</v>
      </c>
    </row>
    <row r="20" spans="1:5">
      <c r="A20" s="4" t="s">
        <v>697</v>
      </c>
      <c r="D20" s="5" t="n">
        <v>181</v>
      </c>
    </row>
    <row r="21" spans="1:5">
      <c r="A21" s="4" t="s">
        <v>699</v>
      </c>
      <c r="B21" s="8" t="n">
        <v>337.2</v>
      </c>
    </row>
    <row r="22" spans="1:5">
      <c r="A22" s="4" t="s">
        <v>700</v>
      </c>
      <c r="B22" s="4" t="s">
        <v>442</v>
      </c>
    </row>
    <row r="23" spans="1:5">
      <c r="A23" s="4" t="s">
        <v>701</v>
      </c>
      <c r="B23" s="5" t="n">
        <v>4</v>
      </c>
    </row>
    <row r="24" spans="1:5">
      <c r="A24" s="4" t="s">
        <v>702</v>
      </c>
      <c r="B24" s="4" t="s">
        <v>430</v>
      </c>
    </row>
    <row r="25" spans="1:5">
      <c r="A25" s="4" t="s">
        <v>703</v>
      </c>
      <c r="D25" s="5" t="n">
        <v>155</v>
      </c>
    </row>
    <row r="26" spans="1:5">
      <c r="A26" s="4" t="s">
        <v>704</v>
      </c>
      <c r="D26" s="6" t="n">
        <v>280</v>
      </c>
    </row>
    <row r="27" spans="1:5">
      <c r="A27" s="4" t="s">
        <v>705</v>
      </c>
    </row>
    <row r="28" spans="1:5">
      <c r="A28" s="3" t="s">
        <v>689</v>
      </c>
    </row>
    <row r="29" spans="1:5">
      <c r="A29" s="4" t="s">
        <v>706</v>
      </c>
      <c r="C29" s="5" t="n">
        <v>1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7</v>
      </c>
      <c r="B1" s="2" t="s">
        <v>1</v>
      </c>
    </row>
    <row r="2" spans="1:4">
      <c r="B2" s="2" t="s">
        <v>2</v>
      </c>
      <c r="C2" s="2" t="s">
        <v>33</v>
      </c>
      <c r="D2" s="2" t="s">
        <v>86</v>
      </c>
    </row>
    <row r="3" spans="1:4">
      <c r="A3" s="4" t="s">
        <v>349</v>
      </c>
    </row>
    <row r="4" spans="1:4">
      <c r="A4" s="3" t="s">
        <v>344</v>
      </c>
    </row>
    <row r="5" spans="1:4">
      <c r="A5" s="4" t="s">
        <v>708</v>
      </c>
      <c r="B5" s="8" t="n">
        <v>57.3</v>
      </c>
      <c r="C5" s="8" t="n">
        <v>74.5</v>
      </c>
    </row>
    <row r="6" spans="1:4">
      <c r="A6" s="4" t="s">
        <v>709</v>
      </c>
      <c r="B6" s="10" t="n">
        <v>-12.4</v>
      </c>
      <c r="C6" s="10" t="n">
        <v>-18.8</v>
      </c>
    </row>
    <row r="7" spans="1:4">
      <c r="A7" s="4" t="s">
        <v>710</v>
      </c>
      <c r="B7" s="10" t="n">
        <v>44.9</v>
      </c>
      <c r="C7" s="10" t="n">
        <v>55.7</v>
      </c>
    </row>
    <row r="8" spans="1:4">
      <c r="A8" s="4" t="s">
        <v>532</v>
      </c>
      <c r="B8" s="10" t="n">
        <v>-11.2</v>
      </c>
      <c r="C8" s="10" t="n">
        <v>-10.8</v>
      </c>
    </row>
    <row r="9" spans="1:4">
      <c r="A9" s="4" t="s">
        <v>711</v>
      </c>
      <c r="B9" s="10" t="n">
        <v>33.7</v>
      </c>
      <c r="C9" s="10" t="n">
        <v>44.9</v>
      </c>
    </row>
    <row r="10" spans="1:4">
      <c r="A10" s="4" t="s">
        <v>712</v>
      </c>
      <c r="B10" s="10" t="n">
        <v>14.3</v>
      </c>
      <c r="C10" s="5" t="n">
        <v>14</v>
      </c>
      <c r="D10" s="8" t="n">
        <v>15.4</v>
      </c>
    </row>
    <row r="11" spans="1:4">
      <c r="A11" s="4" t="s">
        <v>352</v>
      </c>
    </row>
    <row r="12" spans="1:4">
      <c r="A12" s="3" t="s">
        <v>344</v>
      </c>
    </row>
    <row r="13" spans="1:4">
      <c r="A13" s="4" t="s">
        <v>532</v>
      </c>
      <c r="B13" s="10" t="n">
        <v>-8.5</v>
      </c>
      <c r="C13" s="10" t="n">
        <v>-8.199999999999999</v>
      </c>
    </row>
    <row r="14" spans="1:4">
      <c r="A14" s="4" t="s">
        <v>711</v>
      </c>
      <c r="B14" s="10" t="n">
        <v>57.3</v>
      </c>
      <c r="C14" s="10" t="n">
        <v>71.09999999999999</v>
      </c>
    </row>
    <row r="15" spans="1:4">
      <c r="A15" s="4" t="s">
        <v>713</v>
      </c>
      <c r="B15" s="10" t="n">
        <v>89.90000000000001</v>
      </c>
      <c r="C15" s="10" t="n">
        <v>106.4</v>
      </c>
    </row>
    <row r="16" spans="1:4">
      <c r="A16" s="4" t="s">
        <v>709</v>
      </c>
      <c r="B16" s="10" t="n">
        <v>-24.1</v>
      </c>
      <c r="C16" s="10" t="n">
        <v>-27.1</v>
      </c>
    </row>
    <row r="17" spans="1:4">
      <c r="A17" s="4" t="s">
        <v>714</v>
      </c>
      <c r="B17" s="8" t="n">
        <v>65.8</v>
      </c>
      <c r="C17" s="8" t="n">
        <v>7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715</v>
      </c>
      <c r="B1" s="2" t="s">
        <v>1</v>
      </c>
    </row>
    <row r="2" spans="1:3">
      <c r="B2" s="2" t="s">
        <v>686</v>
      </c>
      <c r="C2" s="2" t="s">
        <v>505</v>
      </c>
    </row>
    <row r="3" spans="1:3">
      <c r="A3" s="3" t="s">
        <v>716</v>
      </c>
    </row>
    <row r="4" spans="1:3">
      <c r="A4" s="5" t="n">
        <v>2019</v>
      </c>
      <c r="C4" s="6" t="n">
        <v>21</v>
      </c>
    </row>
    <row r="5" spans="1:3">
      <c r="A5" s="5" t="n">
        <v>2020</v>
      </c>
      <c r="C5" s="10" t="n">
        <v>19.3</v>
      </c>
    </row>
    <row r="6" spans="1:3">
      <c r="A6" s="5" t="n">
        <v>2021</v>
      </c>
      <c r="C6" s="10" t="n">
        <v>16.2</v>
      </c>
    </row>
    <row r="7" spans="1:3">
      <c r="A7" s="5" t="n">
        <v>2022</v>
      </c>
      <c r="C7" s="10" t="n">
        <v>14.3</v>
      </c>
    </row>
    <row r="8" spans="1:3">
      <c r="A8" s="5" t="n">
        <v>2023</v>
      </c>
      <c r="C8" s="10" t="n">
        <v>11.6</v>
      </c>
    </row>
    <row r="9" spans="1:3">
      <c r="A9" s="4" t="s">
        <v>690</v>
      </c>
      <c r="C9" s="10" t="n">
        <v>63.4</v>
      </c>
    </row>
    <row r="10" spans="1:3">
      <c r="A10" s="4" t="s">
        <v>691</v>
      </c>
      <c r="C10" s="10" t="n">
        <v>145.8</v>
      </c>
    </row>
    <row r="11" spans="1:3">
      <c r="A11" s="4" t="s">
        <v>692</v>
      </c>
      <c r="C11" s="10" t="n">
        <v>-44.6</v>
      </c>
    </row>
    <row r="12" spans="1:3">
      <c r="A12" s="4" t="s">
        <v>717</v>
      </c>
      <c r="C12" s="10" t="n">
        <v>101.2</v>
      </c>
    </row>
    <row r="13" spans="1:3">
      <c r="A13" s="4" t="s">
        <v>532</v>
      </c>
      <c r="C13" s="10" t="n">
        <v>-13.4</v>
      </c>
    </row>
    <row r="14" spans="1:3">
      <c r="A14" s="4" t="s">
        <v>718</v>
      </c>
      <c r="C14" s="10" t="n">
        <v>87.8</v>
      </c>
    </row>
    <row r="15" spans="1:3">
      <c r="A15" s="3" t="s">
        <v>719</v>
      </c>
    </row>
    <row r="16" spans="1:3">
      <c r="A16" s="5" t="n">
        <v>2019</v>
      </c>
      <c r="C16" s="10" t="n">
        <v>91.2</v>
      </c>
    </row>
    <row r="17" spans="1:3">
      <c r="A17" s="5" t="n">
        <v>2020</v>
      </c>
      <c r="C17" s="10" t="n">
        <v>92.8</v>
      </c>
    </row>
    <row r="18" spans="1:3">
      <c r="A18" s="5" t="n">
        <v>2021</v>
      </c>
      <c r="C18" s="10" t="n">
        <v>75.7</v>
      </c>
    </row>
    <row r="19" spans="1:3">
      <c r="A19" s="5" t="n">
        <v>2022</v>
      </c>
      <c r="C19" s="10" t="n">
        <v>67.59999999999999</v>
      </c>
    </row>
    <row r="20" spans="1:3">
      <c r="A20" s="5" t="n">
        <v>2023</v>
      </c>
      <c r="C20" s="10" t="n">
        <v>55.2</v>
      </c>
    </row>
    <row r="21" spans="1:3">
      <c r="A21" s="4" t="s">
        <v>690</v>
      </c>
      <c r="C21" s="10" t="n">
        <v>210.5</v>
      </c>
    </row>
    <row r="22" spans="1:3">
      <c r="A22" s="4" t="s">
        <v>691</v>
      </c>
      <c r="C22" s="6" t="n">
        <v>593</v>
      </c>
    </row>
    <row r="23" spans="1:3">
      <c r="A23" s="4" t="s">
        <v>705</v>
      </c>
    </row>
    <row r="24" spans="1:3">
      <c r="A24" s="3" t="s">
        <v>344</v>
      </c>
    </row>
    <row r="25" spans="1:3">
      <c r="A25" s="4" t="s">
        <v>706</v>
      </c>
      <c r="B25" s="5" t="n">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0</v>
      </c>
      <c r="B1" s="2" t="s">
        <v>1</v>
      </c>
    </row>
    <row r="2" spans="1:4">
      <c r="B2" s="2" t="s">
        <v>2</v>
      </c>
      <c r="C2" s="2" t="s">
        <v>33</v>
      </c>
      <c r="D2" s="2" t="s">
        <v>86</v>
      </c>
    </row>
    <row r="3" spans="1:4">
      <c r="A3" s="3" t="s">
        <v>721</v>
      </c>
    </row>
    <row r="4" spans="1:4">
      <c r="A4" s="4" t="s">
        <v>722</v>
      </c>
      <c r="B4" s="6" t="n">
        <v>89</v>
      </c>
      <c r="C4" s="6" t="n">
        <v>89</v>
      </c>
    </row>
    <row r="5" spans="1:4">
      <c r="A5" s="4" t="s">
        <v>723</v>
      </c>
      <c r="B5" s="10" t="n">
        <v>58.8</v>
      </c>
      <c r="C5" s="5" t="n">
        <v>60</v>
      </c>
    </row>
    <row r="6" spans="1:4">
      <c r="A6" s="4" t="s">
        <v>724</v>
      </c>
      <c r="B6" s="10" t="n">
        <v>2.7</v>
      </c>
      <c r="C6" s="10" t="n">
        <v>2.6</v>
      </c>
      <c r="D6" s="6" t="n">
        <v>3</v>
      </c>
    </row>
    <row r="7" spans="1:4">
      <c r="A7" s="4" t="s">
        <v>725</v>
      </c>
      <c r="B7" s="10" t="n">
        <v>80.8</v>
      </c>
      <c r="C7" s="6" t="n">
        <v>73</v>
      </c>
      <c r="D7" s="8" t="n">
        <v>76.5</v>
      </c>
    </row>
    <row r="8" spans="1:4">
      <c r="A8" s="4" t="s">
        <v>726</v>
      </c>
      <c r="B8" s="10" t="n">
        <v>16.2</v>
      </c>
    </row>
    <row r="9" spans="1:4">
      <c r="A9" s="4" t="s">
        <v>727</v>
      </c>
      <c r="B9" s="10" t="n">
        <v>14.8</v>
      </c>
    </row>
    <row r="10" spans="1:4">
      <c r="A10" s="4" t="s">
        <v>728</v>
      </c>
      <c r="B10" s="10" t="n">
        <v>11.7</v>
      </c>
    </row>
    <row r="11" spans="1:4">
      <c r="A11" s="4" t="s">
        <v>729</v>
      </c>
      <c r="B11" s="10" t="n">
        <v>8.199999999999999</v>
      </c>
    </row>
    <row r="12" spans="1:4">
      <c r="A12" s="4" t="s">
        <v>730</v>
      </c>
      <c r="B12" s="10" t="n">
        <v>3.5</v>
      </c>
    </row>
    <row r="13" spans="1:4">
      <c r="A13" s="4" t="s">
        <v>690</v>
      </c>
      <c r="B13" s="10" t="n">
        <v>2.9</v>
      </c>
    </row>
    <row r="14" spans="1:4">
      <c r="A14" s="4" t="s">
        <v>708</v>
      </c>
      <c r="B14" s="10" t="n">
        <v>57.3</v>
      </c>
    </row>
    <row r="15" spans="1:4">
      <c r="A15" s="4" t="s">
        <v>731</v>
      </c>
      <c r="B15" s="10" t="n">
        <v>105.9</v>
      </c>
    </row>
    <row r="16" spans="1:4">
      <c r="A16" s="4" t="s">
        <v>732</v>
      </c>
      <c r="B16" s="10" t="n">
        <v>106.3</v>
      </c>
    </row>
    <row r="17" spans="1:4">
      <c r="A17" s="4" t="s">
        <v>733</v>
      </c>
      <c r="B17" s="10" t="n">
        <v>100.2</v>
      </c>
    </row>
    <row r="18" spans="1:4">
      <c r="A18" s="4" t="s">
        <v>734</v>
      </c>
      <c r="B18" s="10" t="n">
        <v>96.2</v>
      </c>
    </row>
    <row r="19" spans="1:4">
      <c r="A19" s="4" t="s">
        <v>735</v>
      </c>
      <c r="B19" s="10" t="n">
        <v>91.8</v>
      </c>
    </row>
    <row r="20" spans="1:4">
      <c r="A20" s="4" t="s">
        <v>690</v>
      </c>
      <c r="B20" s="10" t="n">
        <v>271.8</v>
      </c>
    </row>
    <row r="21" spans="1:4">
      <c r="A21" s="4" t="s">
        <v>708</v>
      </c>
      <c r="B21" s="8" t="n">
        <v>77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6</v>
      </c>
      <c r="B1" s="2" t="s">
        <v>2</v>
      </c>
      <c r="C1" s="2" t="s">
        <v>33</v>
      </c>
    </row>
    <row r="2" spans="1:3">
      <c r="A2" s="3" t="s">
        <v>737</v>
      </c>
    </row>
    <row r="3" spans="1:3">
      <c r="A3" s="4" t="s">
        <v>738</v>
      </c>
      <c r="B3" s="8" t="n">
        <v>171.3</v>
      </c>
    </row>
    <row r="4" spans="1:3">
      <c r="A4" s="4" t="s">
        <v>739</v>
      </c>
      <c r="B4" s="10" t="n">
        <v>44.7</v>
      </c>
    </row>
    <row r="5" spans="1:3">
      <c r="A5" s="4" t="s">
        <v>649</v>
      </c>
    </row>
    <row r="6" spans="1:3">
      <c r="A6" s="3" t="s">
        <v>737</v>
      </c>
    </row>
    <row r="7" spans="1:3">
      <c r="A7" s="4" t="s">
        <v>740</v>
      </c>
      <c r="B7" s="10" t="n">
        <v>3.1</v>
      </c>
    </row>
    <row r="8" spans="1:3">
      <c r="A8" s="4" t="s">
        <v>741</v>
      </c>
    </row>
    <row r="9" spans="1:3">
      <c r="A9" s="3" t="s">
        <v>737</v>
      </c>
    </row>
    <row r="10" spans="1:3">
      <c r="A10" s="4" t="s">
        <v>742</v>
      </c>
      <c r="B10" s="8" t="n">
        <v>284.3</v>
      </c>
      <c r="C10" s="8" t="n">
        <v>31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43</v>
      </c>
      <c r="B1" s="2" t="s">
        <v>744</v>
      </c>
      <c r="C1" s="2" t="s">
        <v>745</v>
      </c>
      <c r="D1" s="2" t="s">
        <v>746</v>
      </c>
      <c r="E1" s="2" t="s">
        <v>747</v>
      </c>
      <c r="F1" s="2" t="s">
        <v>748</v>
      </c>
      <c r="G1" s="2" t="s">
        <v>749</v>
      </c>
      <c r="H1" s="2" t="s">
        <v>750</v>
      </c>
      <c r="I1" s="2" t="s">
        <v>751</v>
      </c>
      <c r="J1" s="2" t="s">
        <v>752</v>
      </c>
      <c r="K1" s="2" t="s">
        <v>753</v>
      </c>
      <c r="L1" s="2" t="s">
        <v>754</v>
      </c>
      <c r="M1" s="2" t="s">
        <v>755</v>
      </c>
      <c r="N1" s="2" t="s">
        <v>756</v>
      </c>
      <c r="O1" s="2" t="s">
        <v>2</v>
      </c>
      <c r="P1" s="2" t="s">
        <v>33</v>
      </c>
      <c r="Q1" s="2" t="s">
        <v>86</v>
      </c>
      <c r="R1" s="2" t="s">
        <v>757</v>
      </c>
    </row>
    <row r="2" spans="1:18">
      <c r="A2" s="3" t="s">
        <v>758</v>
      </c>
    </row>
    <row r="3" spans="1:18">
      <c r="A3" s="4" t="s">
        <v>759</v>
      </c>
      <c r="O3" s="5" t="n">
        <v>1479496</v>
      </c>
    </row>
    <row r="4" spans="1:18">
      <c r="A4" s="4" t="s">
        <v>760</v>
      </c>
      <c r="O4" s="6" t="n">
        <v>117800</v>
      </c>
    </row>
    <row r="5" spans="1:18">
      <c r="A5" s="4" t="s">
        <v>121</v>
      </c>
      <c r="C5" s="7" t="n">
        <v>0.63</v>
      </c>
      <c r="D5" s="7" t="n">
        <v>0.63</v>
      </c>
      <c r="E5" s="7" t="n">
        <v>0.63</v>
      </c>
      <c r="F5" s="7" t="n">
        <v>0.97</v>
      </c>
      <c r="G5" s="12" t="n">
        <v>0.97</v>
      </c>
      <c r="H5" s="12" t="n">
        <v>0.97</v>
      </c>
      <c r="I5" s="12" t="n">
        <v>0.97</v>
      </c>
      <c r="J5" s="12" t="n">
        <v>0.97</v>
      </c>
      <c r="K5" s="7" t="n">
        <v>0.92</v>
      </c>
      <c r="L5" s="7" t="n">
        <v>0.92</v>
      </c>
      <c r="M5" s="7" t="n">
        <v>0.92</v>
      </c>
      <c r="N5" s="7" t="n">
        <v>0.92</v>
      </c>
      <c r="O5" s="7" t="n">
        <v>2.86</v>
      </c>
      <c r="P5" s="7" t="n">
        <v>3.88</v>
      </c>
      <c r="Q5" s="7" t="n">
        <v>3.68</v>
      </c>
    </row>
    <row r="6" spans="1:18">
      <c r="A6" s="4" t="s">
        <v>191</v>
      </c>
      <c r="O6" s="6" t="n">
        <v>33603</v>
      </c>
      <c r="P6" s="6" t="n">
        <v>10003</v>
      </c>
      <c r="Q6" s="6" t="n">
        <v>55343</v>
      </c>
    </row>
    <row r="7" spans="1:18">
      <c r="A7" s="4" t="s">
        <v>144</v>
      </c>
      <c r="O7" s="5" t="n">
        <v>-167396</v>
      </c>
      <c r="P7" s="5" t="n">
        <v>-281185</v>
      </c>
      <c r="Q7" s="5" t="n">
        <v>-136818</v>
      </c>
    </row>
    <row r="8" spans="1:18">
      <c r="A8" s="4" t="s">
        <v>145</v>
      </c>
      <c r="O8" s="6" t="n">
        <v>3928</v>
      </c>
      <c r="P8" s="6" t="n">
        <v>2635</v>
      </c>
      <c r="Q8" s="6" t="n">
        <v>1409</v>
      </c>
    </row>
    <row r="9" spans="1:18">
      <c r="A9" s="4" t="s">
        <v>136</v>
      </c>
    </row>
    <row r="10" spans="1:18">
      <c r="A10" s="3" t="s">
        <v>758</v>
      </c>
    </row>
    <row r="11" spans="1:18">
      <c r="A11" s="4" t="s">
        <v>142</v>
      </c>
      <c r="O11" s="5" t="n">
        <v>479000</v>
      </c>
      <c r="P11" s="5" t="n">
        <v>146000</v>
      </c>
      <c r="Q11" s="5" t="n">
        <v>650000</v>
      </c>
    </row>
    <row r="12" spans="1:18">
      <c r="A12" s="4" t="s">
        <v>144</v>
      </c>
      <c r="O12" s="5" t="n">
        <v>-167000</v>
      </c>
      <c r="P12" s="5" t="n">
        <v>-281000</v>
      </c>
      <c r="Q12" s="5" t="n">
        <v>-137000</v>
      </c>
    </row>
    <row r="13" spans="1:18">
      <c r="A13" s="4" t="s">
        <v>145</v>
      </c>
      <c r="O13" s="6" t="n">
        <v>6479</v>
      </c>
      <c r="P13" s="6" t="n">
        <v>10113</v>
      </c>
      <c r="Q13" s="6" t="n">
        <v>4877</v>
      </c>
    </row>
    <row r="14" spans="1:18">
      <c r="A14" s="4" t="s">
        <v>761</v>
      </c>
    </row>
    <row r="15" spans="1:18">
      <c r="A15" s="3" t="s">
        <v>758</v>
      </c>
    </row>
    <row r="16" spans="1:18">
      <c r="A16" s="4" t="s">
        <v>762</v>
      </c>
      <c r="R16" s="6" t="n">
        <v>150000</v>
      </c>
    </row>
    <row r="17" spans="1:18">
      <c r="A17" s="4" t="s">
        <v>142</v>
      </c>
      <c r="O17" s="5" t="n">
        <v>478839</v>
      </c>
      <c r="P17" s="5" t="n">
        <v>145786</v>
      </c>
      <c r="Q17" s="5" t="n">
        <v>650384</v>
      </c>
    </row>
    <row r="18" spans="1:18">
      <c r="A18" s="4" t="s">
        <v>191</v>
      </c>
      <c r="O18" s="6" t="n">
        <v>34900</v>
      </c>
      <c r="P18" s="6" t="n">
        <v>10000</v>
      </c>
      <c r="Q18" s="6" t="n">
        <v>55300</v>
      </c>
    </row>
    <row r="19" spans="1:18">
      <c r="A19" s="4" t="s">
        <v>763</v>
      </c>
      <c r="O19" s="6" t="n">
        <v>32200</v>
      </c>
      <c r="P19" s="6" t="n">
        <v>67100</v>
      </c>
      <c r="Q19" s="6" t="n">
        <v>77100</v>
      </c>
    </row>
    <row r="20" spans="1:18">
      <c r="A20" s="4" t="s">
        <v>764</v>
      </c>
    </row>
    <row r="21" spans="1:18">
      <c r="A21" s="3" t="s">
        <v>758</v>
      </c>
    </row>
    <row r="22" spans="1:18">
      <c r="A22" s="4" t="s">
        <v>762</v>
      </c>
      <c r="B22" s="6" t="n">
        <v>200000</v>
      </c>
    </row>
    <row r="23" spans="1:18">
      <c r="A23" s="4" t="s">
        <v>121</v>
      </c>
      <c r="B23" s="7" t="n">
        <v>0.6899999999999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765</v>
      </c>
      <c r="B1" s="2" t="s">
        <v>744</v>
      </c>
      <c r="C1" s="2" t="s">
        <v>766</v>
      </c>
      <c r="D1" s="2" t="s">
        <v>767</v>
      </c>
      <c r="E1" s="2" t="s">
        <v>745</v>
      </c>
      <c r="F1" s="2" t="s">
        <v>768</v>
      </c>
      <c r="G1" s="2" t="s">
        <v>746</v>
      </c>
      <c r="H1" s="2" t="s">
        <v>769</v>
      </c>
      <c r="I1" s="2" t="s">
        <v>747</v>
      </c>
      <c r="J1" s="2" t="s">
        <v>770</v>
      </c>
      <c r="K1" s="2" t="s">
        <v>748</v>
      </c>
      <c r="L1" s="2" t="s">
        <v>749</v>
      </c>
      <c r="M1" s="2" t="s">
        <v>771</v>
      </c>
      <c r="N1" s="2" t="s">
        <v>750</v>
      </c>
      <c r="O1" s="2" t="s">
        <v>772</v>
      </c>
      <c r="P1" s="2" t="s">
        <v>751</v>
      </c>
      <c r="Q1" s="2" t="s">
        <v>773</v>
      </c>
      <c r="R1" s="2" t="s">
        <v>752</v>
      </c>
      <c r="S1" s="2" t="s">
        <v>753</v>
      </c>
      <c r="T1" s="2" t="s">
        <v>485</v>
      </c>
      <c r="U1" s="2" t="s">
        <v>4</v>
      </c>
      <c r="V1" s="2" t="s">
        <v>486</v>
      </c>
      <c r="W1" s="2" t="s">
        <v>33</v>
      </c>
      <c r="X1" s="2" t="s">
        <v>489</v>
      </c>
      <c r="Y1" s="2" t="s">
        <v>754</v>
      </c>
      <c r="Z1" s="2" t="s">
        <v>755</v>
      </c>
      <c r="AA1" s="2" t="s">
        <v>756</v>
      </c>
      <c r="AB1" s="2" t="s">
        <v>488</v>
      </c>
      <c r="AC1" s="2" t="s">
        <v>487</v>
      </c>
      <c r="AD1" s="2" t="s">
        <v>2</v>
      </c>
      <c r="AE1" s="2" t="s">
        <v>33</v>
      </c>
      <c r="AF1" s="2" t="s">
        <v>86</v>
      </c>
    </row>
    <row r="2" spans="1:32">
      <c r="A2" s="3" t="s">
        <v>758</v>
      </c>
    </row>
    <row r="3" spans="1:32">
      <c r="A3" s="4" t="s">
        <v>120</v>
      </c>
      <c r="D3" s="7" t="n">
        <v>0.63</v>
      </c>
      <c r="F3" s="7" t="n">
        <v>0.63</v>
      </c>
      <c r="H3" s="7" t="n">
        <v>0.63</v>
      </c>
      <c r="J3" s="7" t="n">
        <v>0.63</v>
      </c>
      <c r="L3" s="7" t="n">
        <v>0.97</v>
      </c>
      <c r="M3" s="7" t="n">
        <v>0.97</v>
      </c>
      <c r="O3" s="7" t="n">
        <v>0.97</v>
      </c>
      <c r="Q3" s="7" t="n">
        <v>0.97</v>
      </c>
      <c r="W3" s="7" t="n">
        <v>0.97</v>
      </c>
      <c r="Y3" s="7" t="n">
        <v>0.92</v>
      </c>
      <c r="Z3" s="7" t="n">
        <v>0.92</v>
      </c>
      <c r="AD3" s="7" t="n">
        <v>2.52</v>
      </c>
      <c r="AE3" s="7" t="n">
        <v>3.88</v>
      </c>
      <c r="AF3" s="7" t="n">
        <v>3.73</v>
      </c>
    </row>
    <row r="4" spans="1:32">
      <c r="A4" s="4" t="s">
        <v>121</v>
      </c>
      <c r="E4" s="7" t="n">
        <v>0.63</v>
      </c>
      <c r="G4" s="7" t="n">
        <v>0.63</v>
      </c>
      <c r="I4" s="7" t="n">
        <v>0.63</v>
      </c>
      <c r="K4" s="7" t="n">
        <v>0.97</v>
      </c>
      <c r="L4" s="12" t="n">
        <v>0.97</v>
      </c>
      <c r="N4" s="12" t="n">
        <v>0.97</v>
      </c>
      <c r="P4" s="12" t="n">
        <v>0.97</v>
      </c>
      <c r="R4" s="12" t="n">
        <v>0.97</v>
      </c>
      <c r="S4" s="7" t="n">
        <v>0.92</v>
      </c>
      <c r="Y4" s="7" t="n">
        <v>0.92</v>
      </c>
      <c r="Z4" s="7" t="n">
        <v>0.92</v>
      </c>
      <c r="AA4" s="7" t="n">
        <v>0.92</v>
      </c>
      <c r="AD4" s="7" t="n">
        <v>2.86</v>
      </c>
      <c r="AE4" s="7" t="n">
        <v>3.88</v>
      </c>
      <c r="AF4" s="7" t="n">
        <v>3.68</v>
      </c>
    </row>
    <row r="5" spans="1:32">
      <c r="A5" s="4" t="s">
        <v>774</v>
      </c>
      <c r="K5" s="8" t="n">
        <v>17.7</v>
      </c>
      <c r="R5" s="8" t="n">
        <v>17.5</v>
      </c>
      <c r="S5" s="8" t="n">
        <v>17.1</v>
      </c>
      <c r="T5" s="8" t="n">
        <v>11.4</v>
      </c>
      <c r="U5" s="8" t="n">
        <v>11.4</v>
      </c>
      <c r="V5" s="8" t="n">
        <v>11.5</v>
      </c>
      <c r="X5" s="8" t="n">
        <v>17.5</v>
      </c>
      <c r="Y5" s="8" t="n">
        <v>16.7</v>
      </c>
      <c r="Z5" s="8" t="n">
        <v>16.8</v>
      </c>
      <c r="AA5" s="6" t="n">
        <v>17</v>
      </c>
      <c r="AB5" s="8" t="n">
        <v>17.5</v>
      </c>
      <c r="AC5" s="8" t="n">
        <v>17.8</v>
      </c>
      <c r="AD5" s="6" t="n">
        <v>52</v>
      </c>
      <c r="AE5" s="8" t="n">
        <v>70.3</v>
      </c>
      <c r="AF5" s="8" t="n">
        <v>67.59999999999999</v>
      </c>
    </row>
    <row r="6" spans="1:32">
      <c r="A6" s="4" t="s">
        <v>764</v>
      </c>
    </row>
    <row r="7" spans="1:32">
      <c r="A7" s="3" t="s">
        <v>758</v>
      </c>
    </row>
    <row r="8" spans="1:32">
      <c r="A8" s="4" t="s">
        <v>121</v>
      </c>
      <c r="B8" s="7" t="n">
        <v>0.6899999999999999</v>
      </c>
    </row>
    <row r="9" spans="1:32">
      <c r="A9" s="4" t="s">
        <v>774</v>
      </c>
      <c r="C9" s="8" t="n">
        <v>1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86</v>
      </c>
    </row>
    <row r="3" spans="1:4">
      <c r="A3" s="3" t="s">
        <v>776</v>
      </c>
    </row>
    <row r="4" spans="1:4">
      <c r="A4" s="4" t="s">
        <v>777</v>
      </c>
      <c r="C4" s="6" t="n">
        <v>-52234</v>
      </c>
      <c r="D4" s="6" t="n">
        <v>-67708</v>
      </c>
    </row>
    <row r="5" spans="1:4">
      <c r="A5" s="4" t="s">
        <v>153</v>
      </c>
      <c r="B5" s="6" t="n">
        <v>-44705</v>
      </c>
      <c r="C5" s="5" t="n">
        <v>-17718</v>
      </c>
    </row>
    <row r="6" spans="1:4">
      <c r="A6" s="4" t="s">
        <v>134</v>
      </c>
    </row>
    <row r="7" spans="1:4">
      <c r="A7" s="3" t="s">
        <v>776</v>
      </c>
    </row>
    <row r="8" spans="1:4">
      <c r="A8" s="4" t="s">
        <v>777</v>
      </c>
      <c r="B8" s="5" t="n">
        <v>0</v>
      </c>
      <c r="C8" s="5" t="n">
        <v>-52641</v>
      </c>
      <c r="D8" s="5" t="n">
        <v>-67833</v>
      </c>
    </row>
    <row r="9" spans="1:4">
      <c r="A9" s="4" t="s">
        <v>133</v>
      </c>
    </row>
    <row r="10" spans="1:4">
      <c r="A10" s="3" t="s">
        <v>776</v>
      </c>
    </row>
    <row r="11" spans="1:4">
      <c r="A11" s="4" t="s">
        <v>777</v>
      </c>
      <c r="C11" s="5" t="n">
        <v>407</v>
      </c>
      <c r="D11" s="5" t="n">
        <v>125</v>
      </c>
    </row>
    <row r="12" spans="1:4">
      <c r="A12" s="4" t="s">
        <v>153</v>
      </c>
      <c r="B12" s="6" t="n">
        <v>-44705</v>
      </c>
      <c r="C12" s="6" t="n">
        <v>-17718</v>
      </c>
      <c r="D1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1"/>
    <col customWidth="1" max="3" min="3" width="31"/>
    <col customWidth="1" max="4" min="4" width="21"/>
  </cols>
  <sheetData>
    <row r="1" spans="1:4">
      <c r="A1" s="1" t="s">
        <v>778</v>
      </c>
      <c r="B1" s="2" t="s">
        <v>1</v>
      </c>
    </row>
    <row r="2" spans="1:4">
      <c r="B2" s="2" t="s">
        <v>505</v>
      </c>
      <c r="C2" s="2" t="s">
        <v>779</v>
      </c>
      <c r="D2" s="2" t="s">
        <v>570</v>
      </c>
    </row>
    <row r="3" spans="1:4">
      <c r="A3" s="3" t="s">
        <v>780</v>
      </c>
    </row>
    <row r="4" spans="1:4">
      <c r="A4" s="4" t="s">
        <v>781</v>
      </c>
      <c r="B4" s="6" t="n">
        <v>2000</v>
      </c>
      <c r="C4" s="6" t="n">
        <v>3900</v>
      </c>
      <c r="D4" s="6" t="n">
        <v>1200</v>
      </c>
    </row>
    <row r="5" spans="1:4">
      <c r="A5" s="4" t="s">
        <v>782</v>
      </c>
      <c r="B5" s="5" t="n">
        <v>0</v>
      </c>
      <c r="C5" s="5" t="n">
        <v>0</v>
      </c>
      <c r="D5" s="5" t="n">
        <v>2900</v>
      </c>
    </row>
    <row r="6" spans="1:4">
      <c r="A6" s="4" t="s">
        <v>783</v>
      </c>
      <c r="B6" s="5" t="n">
        <v>100</v>
      </c>
      <c r="C6" s="5" t="n">
        <v>100</v>
      </c>
      <c r="D6" s="5" t="n">
        <v>1000</v>
      </c>
    </row>
    <row r="7" spans="1:4">
      <c r="A7" s="4" t="s">
        <v>784</v>
      </c>
      <c r="B7" s="5" t="n">
        <v>2107</v>
      </c>
      <c r="C7" s="5" t="n">
        <v>3968</v>
      </c>
      <c r="D7" s="5" t="n">
        <v>5092</v>
      </c>
    </row>
    <row r="8" spans="1:4">
      <c r="A8" s="4" t="s">
        <v>785</v>
      </c>
    </row>
    <row r="9" spans="1:4">
      <c r="A9" s="3" t="s">
        <v>780</v>
      </c>
    </row>
    <row r="10" spans="1:4">
      <c r="A10" s="4" t="s">
        <v>782</v>
      </c>
      <c r="C10" s="5" t="n">
        <v>2900</v>
      </c>
    </row>
    <row r="11" spans="1:4">
      <c r="A11" s="4" t="s">
        <v>786</v>
      </c>
    </row>
    <row r="12" spans="1:4">
      <c r="A12" s="3" t="s">
        <v>780</v>
      </c>
    </row>
    <row r="13" spans="1:4">
      <c r="A13" s="4" t="s">
        <v>782</v>
      </c>
      <c r="C13" s="5" t="n">
        <v>2500</v>
      </c>
    </row>
    <row r="14" spans="1:4">
      <c r="A14" s="4" t="s">
        <v>787</v>
      </c>
    </row>
    <row r="15" spans="1:4">
      <c r="A15" s="3" t="s">
        <v>780</v>
      </c>
    </row>
    <row r="16" spans="1:4">
      <c r="A16" s="4" t="s">
        <v>782</v>
      </c>
      <c r="C16" s="5" t="n">
        <v>400</v>
      </c>
    </row>
    <row r="17" spans="1:4">
      <c r="A17" s="4" t="s">
        <v>396</v>
      </c>
    </row>
    <row r="18" spans="1:4">
      <c r="A18" s="3" t="s">
        <v>780</v>
      </c>
    </row>
    <row r="19" spans="1:4">
      <c r="A19" s="4" t="s">
        <v>781</v>
      </c>
      <c r="B19" s="6" t="n">
        <v>1800</v>
      </c>
      <c r="C19" s="5" t="n">
        <v>2200</v>
      </c>
      <c r="D19" s="6" t="n">
        <v>700</v>
      </c>
    </row>
    <row r="20" spans="1:4">
      <c r="A20" s="4" t="s">
        <v>783</v>
      </c>
      <c r="C20" s="6" t="n">
        <v>600</v>
      </c>
    </row>
    <row r="21" spans="1:4">
      <c r="A21" s="4" t="s">
        <v>788</v>
      </c>
      <c r="C21" s="5" t="n">
        <v>8</v>
      </c>
    </row>
    <row r="22" spans="1:4">
      <c r="A22" s="4" t="s">
        <v>789</v>
      </c>
    </row>
    <row r="23" spans="1:4">
      <c r="A23" s="3" t="s">
        <v>780</v>
      </c>
    </row>
    <row r="24" spans="1:4">
      <c r="A24" s="4" t="s">
        <v>783</v>
      </c>
      <c r="C24" s="6" t="n">
        <v>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s>
  <sheetData>
    <row r="1" spans="1:6">
      <c r="A1" s="1" t="s">
        <v>790</v>
      </c>
      <c r="B1" s="2" t="s">
        <v>1</v>
      </c>
    </row>
    <row r="2" spans="1:6">
      <c r="B2" s="2" t="s">
        <v>2</v>
      </c>
      <c r="C2" s="2" t="s">
        <v>33</v>
      </c>
      <c r="D2" s="2" t="s">
        <v>791</v>
      </c>
      <c r="E2" s="2" t="s">
        <v>792</v>
      </c>
      <c r="F2" s="2" t="s">
        <v>793</v>
      </c>
    </row>
    <row r="3" spans="1:6">
      <c r="A3" s="4" t="s">
        <v>794</v>
      </c>
    </row>
    <row r="4" spans="1:6">
      <c r="A4" s="3" t="s">
        <v>795</v>
      </c>
    </row>
    <row r="5" spans="1:6">
      <c r="A5" s="4" t="s">
        <v>796</v>
      </c>
      <c r="B5" s="5" t="n">
        <v>223570</v>
      </c>
    </row>
    <row r="6" spans="1:6">
      <c r="A6" s="4" t="s">
        <v>797</v>
      </c>
    </row>
    <row r="7" spans="1:6">
      <c r="A7" s="3" t="s">
        <v>795</v>
      </c>
    </row>
    <row r="8" spans="1:6">
      <c r="A8" s="4" t="s">
        <v>796</v>
      </c>
      <c r="B8" s="5" t="n">
        <v>25330</v>
      </c>
      <c r="C8" s="5" t="n">
        <v>350000</v>
      </c>
    </row>
    <row r="9" spans="1:6">
      <c r="A9" s="4" t="s">
        <v>798</v>
      </c>
      <c r="B9" s="5" t="n">
        <v>55245</v>
      </c>
      <c r="C9" s="5" t="n">
        <v>175000</v>
      </c>
    </row>
    <row r="10" spans="1:6">
      <c r="A10" s="4" t="s">
        <v>799</v>
      </c>
    </row>
    <row r="11" spans="1:6">
      <c r="A11" s="3" t="s">
        <v>795</v>
      </c>
    </row>
    <row r="12" spans="1:6">
      <c r="A12" s="4" t="s">
        <v>800</v>
      </c>
      <c r="B12" s="4" t="s">
        <v>426</v>
      </c>
    </row>
    <row r="13" spans="1:6">
      <c r="A13" s="4" t="s">
        <v>801</v>
      </c>
      <c r="B13" s="4" t="s">
        <v>433</v>
      </c>
    </row>
    <row r="14" spans="1:6">
      <c r="A14" s="4" t="s">
        <v>802</v>
      </c>
    </row>
    <row r="15" spans="1:6">
      <c r="A15" s="3" t="s">
        <v>795</v>
      </c>
    </row>
    <row r="16" spans="1:6">
      <c r="A16" s="4" t="s">
        <v>800</v>
      </c>
      <c r="B16" s="4" t="s">
        <v>426</v>
      </c>
    </row>
    <row r="17" spans="1:6">
      <c r="A17" s="4" t="s">
        <v>803</v>
      </c>
    </row>
    <row r="18" spans="1:6">
      <c r="A18" s="3" t="s">
        <v>795</v>
      </c>
    </row>
    <row r="19" spans="1:6">
      <c r="A19" s="4" t="s">
        <v>804</v>
      </c>
      <c r="D19" s="5" t="n">
        <v>3750000</v>
      </c>
    </row>
    <row r="20" spans="1:6">
      <c r="A20" s="4" t="s">
        <v>805</v>
      </c>
    </row>
    <row r="21" spans="1:6">
      <c r="A21" s="3" t="s">
        <v>795</v>
      </c>
    </row>
    <row r="22" spans="1:6">
      <c r="A22" s="4" t="s">
        <v>804</v>
      </c>
      <c r="E22" s="5" t="n">
        <v>1500000</v>
      </c>
    </row>
    <row r="23" spans="1:6">
      <c r="A23" s="4" t="s">
        <v>806</v>
      </c>
    </row>
    <row r="24" spans="1:6">
      <c r="A24" s="3" t="s">
        <v>795</v>
      </c>
    </row>
    <row r="25" spans="1:6">
      <c r="A25" s="4" t="s">
        <v>804</v>
      </c>
      <c r="F25" s="5" t="n">
        <v>42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7</v>
      </c>
      <c r="B1" s="2" t="s">
        <v>1</v>
      </c>
    </row>
    <row r="2" spans="1:4">
      <c r="B2" s="2" t="s">
        <v>2</v>
      </c>
      <c r="C2" s="2" t="s">
        <v>33</v>
      </c>
      <c r="D2" s="2" t="s">
        <v>86</v>
      </c>
    </row>
    <row r="3" spans="1:4">
      <c r="A3" s="3" t="s">
        <v>795</v>
      </c>
    </row>
    <row r="4" spans="1:4">
      <c r="A4" s="4" t="s">
        <v>808</v>
      </c>
      <c r="B4" s="6" t="n">
        <v>10600</v>
      </c>
      <c r="C4" s="6" t="n">
        <v>10900</v>
      </c>
      <c r="D4" s="6" t="n">
        <v>11000</v>
      </c>
    </row>
    <row r="5" spans="1:4">
      <c r="A5" s="4" t="s">
        <v>809</v>
      </c>
      <c r="B5" s="5" t="n">
        <v>3100</v>
      </c>
      <c r="C5" s="5" t="n">
        <v>-1000</v>
      </c>
      <c r="D5" s="5" t="n">
        <v>-500</v>
      </c>
    </row>
    <row r="6" spans="1:4">
      <c r="A6" s="4" t="s">
        <v>810</v>
      </c>
      <c r="B6" s="5" t="n">
        <v>13700</v>
      </c>
      <c r="C6" s="5" t="n">
        <v>9900</v>
      </c>
      <c r="D6" s="5" t="n">
        <v>10500</v>
      </c>
    </row>
    <row r="7" spans="1:4">
      <c r="A7" s="4" t="s">
        <v>811</v>
      </c>
      <c r="B7" s="5" t="n">
        <v>-3500</v>
      </c>
      <c r="C7" s="5" t="n">
        <v>-3800</v>
      </c>
      <c r="D7" s="5" t="n">
        <v>-3900</v>
      </c>
    </row>
    <row r="8" spans="1:4">
      <c r="A8" s="4" t="s">
        <v>812</v>
      </c>
      <c r="B8" s="6" t="n">
        <v>10200</v>
      </c>
      <c r="C8" s="6" t="n">
        <v>6100</v>
      </c>
      <c r="D8" s="6" t="n">
        <v>6600</v>
      </c>
    </row>
    <row r="9" spans="1:4">
      <c r="A9" s="3" t="s">
        <v>813</v>
      </c>
    </row>
    <row r="10" spans="1:4">
      <c r="A10" s="4" t="s">
        <v>814</v>
      </c>
      <c r="B10" s="5" t="n">
        <v>1272048</v>
      </c>
      <c r="C10" s="5" t="n">
        <v>701134</v>
      </c>
      <c r="D10" s="5" t="n">
        <v>504462</v>
      </c>
    </row>
    <row r="11" spans="1:4">
      <c r="A11" s="4" t="s">
        <v>815</v>
      </c>
      <c r="B11" s="5" t="n">
        <v>248899</v>
      </c>
      <c r="C11" s="5" t="n">
        <v>887030</v>
      </c>
      <c r="D11" s="5" t="n">
        <v>255825</v>
      </c>
    </row>
    <row r="12" spans="1:4">
      <c r="A12" s="4" t="s">
        <v>816</v>
      </c>
      <c r="B12" s="5" t="n">
        <v>-74930</v>
      </c>
      <c r="C12" s="5" t="n">
        <v>-64916</v>
      </c>
      <c r="D12" s="5" t="n">
        <v>-48021</v>
      </c>
    </row>
    <row r="13" spans="1:4">
      <c r="A13" s="4" t="s">
        <v>817</v>
      </c>
      <c r="B13" s="5" t="n">
        <v>-6309</v>
      </c>
      <c r="C13" s="5" t="n">
        <v>-171847</v>
      </c>
      <c r="D13" s="5" t="n">
        <v>-7924</v>
      </c>
    </row>
    <row r="14" spans="1:4">
      <c r="A14" s="4" t="s">
        <v>818</v>
      </c>
      <c r="B14" s="5" t="n">
        <v>0</v>
      </c>
      <c r="C14" s="5" t="n">
        <v>-79353</v>
      </c>
      <c r="D14" s="5" t="n">
        <v>-3208</v>
      </c>
    </row>
    <row r="15" spans="1:4">
      <c r="A15" s="4" t="s">
        <v>819</v>
      </c>
      <c r="B15" s="5" t="n">
        <v>1439708</v>
      </c>
      <c r="C15" s="5" t="n">
        <v>1272048</v>
      </c>
      <c r="D15" s="5" t="n">
        <v>701134</v>
      </c>
    </row>
    <row r="16" spans="1:4">
      <c r="A16" s="4" t="s">
        <v>820</v>
      </c>
      <c r="B16" s="5" t="n">
        <v>1301066</v>
      </c>
    </row>
    <row r="17" spans="1:4">
      <c r="A17" s="4" t="s">
        <v>821</v>
      </c>
      <c r="B17" s="5" t="n">
        <v>571768</v>
      </c>
    </row>
    <row r="18" spans="1:4">
      <c r="A18" s="3" t="s">
        <v>822</v>
      </c>
    </row>
    <row r="19" spans="1:4">
      <c r="A19" s="4" t="s">
        <v>823</v>
      </c>
      <c r="B19" s="7" t="n">
        <v>61.44</v>
      </c>
      <c r="C19" s="7" t="n">
        <v>80.04000000000001</v>
      </c>
      <c r="D19" s="7" t="n">
        <v>69.98999999999999</v>
      </c>
    </row>
    <row r="20" spans="1:4">
      <c r="A20" s="4" t="s">
        <v>824</v>
      </c>
      <c r="B20" s="11" t="n">
        <v>69.12</v>
      </c>
      <c r="C20" s="11" t="n">
        <v>48.35</v>
      </c>
      <c r="D20" s="11" t="n">
        <v>90.90000000000001</v>
      </c>
    </row>
    <row r="21" spans="1:4">
      <c r="A21" s="4" t="s">
        <v>825</v>
      </c>
      <c r="B21" s="11" t="n">
        <v>52.43</v>
      </c>
      <c r="C21" s="11" t="n">
        <v>40.59</v>
      </c>
      <c r="D21" s="11" t="n">
        <v>29.33</v>
      </c>
    </row>
    <row r="22" spans="1:4">
      <c r="A22" s="4" t="s">
        <v>826</v>
      </c>
      <c r="B22" s="11" t="n">
        <v>68.8</v>
      </c>
      <c r="C22" s="11" t="n">
        <v>65.81999999999999</v>
      </c>
      <c r="D22" s="11" t="n">
        <v>94.3</v>
      </c>
    </row>
    <row r="23" spans="1:4">
      <c r="A23" s="4" t="s">
        <v>827</v>
      </c>
      <c r="B23" s="5" t="n">
        <v>0</v>
      </c>
      <c r="C23" s="11" t="n">
        <v>87.02</v>
      </c>
      <c r="D23" s="11" t="n">
        <v>89.17</v>
      </c>
    </row>
    <row r="24" spans="1:4">
      <c r="A24" s="4" t="s">
        <v>828</v>
      </c>
      <c r="B24" s="11" t="n">
        <v>63.21</v>
      </c>
      <c r="C24" s="7" t="n">
        <v>61.44</v>
      </c>
      <c r="D24" s="7" t="n">
        <v>80.04000000000001</v>
      </c>
    </row>
    <row r="25" spans="1:4">
      <c r="A25" s="4" t="s">
        <v>829</v>
      </c>
      <c r="B25" s="11" t="n">
        <v>64.62</v>
      </c>
    </row>
    <row r="26" spans="1:4">
      <c r="A26" s="4" t="s">
        <v>830</v>
      </c>
      <c r="B26" s="7" t="n">
        <v>77.73</v>
      </c>
    </row>
    <row r="27" spans="1:4">
      <c r="A27" s="4" t="s">
        <v>831</v>
      </c>
      <c r="B27" s="4" t="s">
        <v>832</v>
      </c>
    </row>
    <row r="28" spans="1:4">
      <c r="A28" s="4" t="s">
        <v>833</v>
      </c>
      <c r="B28" s="4" t="s">
        <v>834</v>
      </c>
    </row>
    <row r="29" spans="1:4">
      <c r="A29" s="4" t="s">
        <v>835</v>
      </c>
      <c r="B29" s="4" t="s">
        <v>836</v>
      </c>
    </row>
    <row r="30" spans="1:4">
      <c r="A30" s="4" t="s">
        <v>837</v>
      </c>
      <c r="B30" s="6" t="n">
        <v>15900</v>
      </c>
    </row>
    <row r="31" spans="1:4">
      <c r="A31" s="4" t="s">
        <v>838</v>
      </c>
      <c r="B31" s="5" t="n">
        <v>13400</v>
      </c>
    </row>
    <row r="32" spans="1:4">
      <c r="A32" s="4" t="s">
        <v>839</v>
      </c>
      <c r="B32" s="5" t="n">
        <v>2900</v>
      </c>
    </row>
    <row r="33" spans="1:4">
      <c r="A33" s="4" t="s">
        <v>840</v>
      </c>
      <c r="B33" s="5" t="n">
        <v>2400</v>
      </c>
      <c r="C33" s="6" t="n">
        <v>1400</v>
      </c>
      <c r="D33" s="6" t="n">
        <v>2700</v>
      </c>
    </row>
    <row r="34" spans="1:4">
      <c r="A34" s="4" t="s">
        <v>194</v>
      </c>
      <c r="B34" s="5" t="n">
        <v>3928</v>
      </c>
      <c r="C34" s="5" t="n">
        <v>2635</v>
      </c>
      <c r="D34" s="5" t="n">
        <v>1409</v>
      </c>
    </row>
    <row r="35" spans="1:4">
      <c r="A35" s="4" t="s">
        <v>841</v>
      </c>
      <c r="B35" s="5" t="n">
        <v>600</v>
      </c>
      <c r="C35" s="6" t="n">
        <v>500</v>
      </c>
      <c r="D35" s="6" t="n">
        <v>1000</v>
      </c>
    </row>
    <row r="36" spans="1:4">
      <c r="A36" s="4" t="s">
        <v>794</v>
      </c>
    </row>
    <row r="37" spans="1:4">
      <c r="A37" s="3" t="s">
        <v>795</v>
      </c>
    </row>
    <row r="38" spans="1:4">
      <c r="A38" s="4" t="s">
        <v>842</v>
      </c>
      <c r="B38" s="6" t="n">
        <v>3600</v>
      </c>
    </row>
    <row r="39" spans="1:4">
      <c r="A39" s="4" t="s">
        <v>843</v>
      </c>
      <c r="B39" s="4" t="s">
        <v>844</v>
      </c>
    </row>
    <row r="40" spans="1:4">
      <c r="A40" s="4" t="s">
        <v>845</v>
      </c>
    </row>
    <row r="41" spans="1:4">
      <c r="A41" s="3" t="s">
        <v>795</v>
      </c>
    </row>
    <row r="42" spans="1:4">
      <c r="A42" s="4" t="s">
        <v>842</v>
      </c>
      <c r="B42" s="6" t="n">
        <v>19100</v>
      </c>
    </row>
    <row r="43" spans="1:4">
      <c r="A43" s="4" t="s">
        <v>843</v>
      </c>
      <c r="B43" s="4" t="s">
        <v>8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847</v>
      </c>
      <c r="B1" s="2" t="s">
        <v>1</v>
      </c>
    </row>
    <row r="2" spans="1:4">
      <c r="B2" s="2" t="s">
        <v>2</v>
      </c>
      <c r="C2" s="2" t="s">
        <v>33</v>
      </c>
      <c r="D2" s="2" t="s">
        <v>86</v>
      </c>
    </row>
    <row r="3" spans="1:4">
      <c r="A3" s="3" t="s">
        <v>243</v>
      </c>
    </row>
    <row r="4" spans="1:4">
      <c r="A4" s="4" t="s">
        <v>848</v>
      </c>
      <c r="B4" s="4" t="s">
        <v>849</v>
      </c>
      <c r="C4" s="4" t="s">
        <v>850</v>
      </c>
      <c r="D4" s="4" t="s">
        <v>851</v>
      </c>
    </row>
    <row r="5" spans="1:4">
      <c r="A5" s="4" t="s">
        <v>852</v>
      </c>
      <c r="B5" s="4" t="s">
        <v>853</v>
      </c>
      <c r="C5" s="4" t="s">
        <v>854</v>
      </c>
      <c r="D5" s="4" t="s">
        <v>855</v>
      </c>
    </row>
    <row r="6" spans="1:4">
      <c r="A6" s="4" t="s">
        <v>856</v>
      </c>
      <c r="B6" s="4" t="s">
        <v>857</v>
      </c>
      <c r="C6" s="4" t="s">
        <v>858</v>
      </c>
      <c r="D6" s="4" t="s">
        <v>859</v>
      </c>
    </row>
    <row r="7" spans="1:4">
      <c r="A7" s="4" t="s">
        <v>860</v>
      </c>
      <c r="B7" s="4" t="s">
        <v>861</v>
      </c>
      <c r="C7" s="4" t="s">
        <v>862</v>
      </c>
      <c r="D7" s="4" t="s">
        <v>863</v>
      </c>
    </row>
    <row r="8" spans="1:4">
      <c r="A8" s="4" t="s">
        <v>864</v>
      </c>
      <c r="B8" s="7" t="n">
        <v>11.94</v>
      </c>
      <c r="C8" s="7" t="n">
        <v>4.31</v>
      </c>
      <c r="D8" s="7" t="n">
        <v>13.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865</v>
      </c>
      <c r="B1" s="2" t="s">
        <v>1</v>
      </c>
    </row>
    <row r="2" spans="1:4">
      <c r="B2" s="2" t="s">
        <v>2</v>
      </c>
      <c r="C2" s="2" t="s">
        <v>33</v>
      </c>
      <c r="D2" s="2" t="s">
        <v>86</v>
      </c>
    </row>
    <row r="3" spans="1:4">
      <c r="A3" s="3" t="s">
        <v>795</v>
      </c>
    </row>
    <row r="4" spans="1:4">
      <c r="A4" s="4" t="s">
        <v>848</v>
      </c>
      <c r="B4" s="4" t="s">
        <v>849</v>
      </c>
      <c r="C4" s="4" t="s">
        <v>850</v>
      </c>
      <c r="D4" s="4" t="s">
        <v>851</v>
      </c>
    </row>
    <row r="5" spans="1:4">
      <c r="A5" s="4" t="s">
        <v>852</v>
      </c>
      <c r="B5" s="4" t="s">
        <v>853</v>
      </c>
      <c r="C5" s="4" t="s">
        <v>854</v>
      </c>
      <c r="D5" s="4" t="s">
        <v>855</v>
      </c>
    </row>
    <row r="6" spans="1:4">
      <c r="A6" s="4" t="s">
        <v>856</v>
      </c>
      <c r="B6" s="4" t="s">
        <v>857</v>
      </c>
      <c r="C6" s="4" t="s">
        <v>858</v>
      </c>
      <c r="D6" s="4" t="s">
        <v>859</v>
      </c>
    </row>
    <row r="7" spans="1:4">
      <c r="A7" s="4" t="s">
        <v>860</v>
      </c>
      <c r="B7" s="4" t="s">
        <v>861</v>
      </c>
      <c r="C7" s="4" t="s">
        <v>862</v>
      </c>
      <c r="D7" s="4" t="s">
        <v>863</v>
      </c>
    </row>
    <row r="8" spans="1:4">
      <c r="A8" s="4" t="s">
        <v>864</v>
      </c>
      <c r="B8" s="7" t="n">
        <v>11.94</v>
      </c>
      <c r="C8" s="7" t="n">
        <v>4.31</v>
      </c>
      <c r="D8" s="7" t="n">
        <v>13.55</v>
      </c>
    </row>
    <row r="9" spans="1:4">
      <c r="A9" s="4" t="s">
        <v>866</v>
      </c>
    </row>
    <row r="10" spans="1:4">
      <c r="A10" s="3" t="s">
        <v>795</v>
      </c>
    </row>
    <row r="11" spans="1:4">
      <c r="A11" s="4" t="s">
        <v>848</v>
      </c>
      <c r="B11" s="4" t="s">
        <v>867</v>
      </c>
      <c r="C11" s="4" t="s">
        <v>868</v>
      </c>
    </row>
    <row r="12" spans="1:4">
      <c r="A12" s="4" t="s">
        <v>852</v>
      </c>
      <c r="B12" s="4" t="s">
        <v>869</v>
      </c>
      <c r="C12" s="4" t="s">
        <v>870</v>
      </c>
    </row>
    <row r="13" spans="1:4">
      <c r="A13" s="4" t="s">
        <v>856</v>
      </c>
      <c r="B13" s="4" t="s">
        <v>871</v>
      </c>
      <c r="C13" s="4" t="s">
        <v>872</v>
      </c>
    </row>
    <row r="14" spans="1:4">
      <c r="A14" s="4" t="s">
        <v>860</v>
      </c>
      <c r="B14" s="4" t="s">
        <v>426</v>
      </c>
      <c r="C14" s="4" t="s">
        <v>873</v>
      </c>
    </row>
    <row r="15" spans="1:4">
      <c r="A15" s="4" t="s">
        <v>874</v>
      </c>
      <c r="B15" s="7" t="n">
        <v>53.72</v>
      </c>
      <c r="C15" s="7" t="n">
        <v>10.19</v>
      </c>
    </row>
    <row r="16" spans="1:4">
      <c r="A16" s="4" t="s">
        <v>797</v>
      </c>
    </row>
    <row r="17" spans="1:4">
      <c r="A17" s="3" t="s">
        <v>795</v>
      </c>
    </row>
    <row r="18" spans="1:4">
      <c r="A18" s="4" t="s">
        <v>864</v>
      </c>
      <c r="B18" s="7" t="n">
        <v>9.789999999999999</v>
      </c>
      <c r="C18" s="7" t="n">
        <v>3.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86</v>
      </c>
    </row>
    <row r="3" spans="1:4">
      <c r="A3" s="3" t="s">
        <v>876</v>
      </c>
    </row>
    <row r="4" spans="1:4">
      <c r="A4" s="4" t="s">
        <v>877</v>
      </c>
      <c r="B4" s="6" t="n">
        <v>13700</v>
      </c>
      <c r="C4" s="6" t="n">
        <v>9900</v>
      </c>
      <c r="D4" s="6" t="n">
        <v>10500</v>
      </c>
    </row>
    <row r="5" spans="1:4">
      <c r="A5" s="4" t="s">
        <v>809</v>
      </c>
      <c r="B5" s="5" t="n">
        <v>3100</v>
      </c>
      <c r="C5" s="5" t="n">
        <v>-1000</v>
      </c>
      <c r="D5" s="6" t="n">
        <v>-500</v>
      </c>
    </row>
    <row r="6" spans="1:4">
      <c r="A6" s="4" t="s">
        <v>56</v>
      </c>
      <c r="B6" s="6" t="n">
        <v>27479</v>
      </c>
      <c r="C6" s="6" t="n">
        <v>13547</v>
      </c>
    </row>
    <row r="7" spans="1:4">
      <c r="A7" s="4" t="s">
        <v>543</v>
      </c>
    </row>
    <row r="8" spans="1:4">
      <c r="A8" s="3" t="s">
        <v>876</v>
      </c>
    </row>
    <row r="9" spans="1:4">
      <c r="A9" s="4" t="s">
        <v>878</v>
      </c>
      <c r="B9" s="4" t="s">
        <v>879</v>
      </c>
    </row>
    <row r="10" spans="1:4">
      <c r="A10" s="4" t="s">
        <v>545</v>
      </c>
    </row>
    <row r="11" spans="1:4">
      <c r="A11" s="3" t="s">
        <v>876</v>
      </c>
    </row>
    <row r="12" spans="1:4">
      <c r="A12" s="4" t="s">
        <v>878</v>
      </c>
      <c r="B12" s="4" t="s">
        <v>880</v>
      </c>
    </row>
    <row r="13" spans="1:4">
      <c r="A13" s="4" t="s">
        <v>881</v>
      </c>
    </row>
    <row r="14" spans="1:4">
      <c r="A14" s="3" t="s">
        <v>882</v>
      </c>
    </row>
    <row r="15" spans="1:4">
      <c r="A15" s="4" t="s">
        <v>815</v>
      </c>
      <c r="B15" s="5" t="n">
        <v>59686</v>
      </c>
    </row>
    <row r="16" spans="1:4">
      <c r="A16" s="4" t="s">
        <v>817</v>
      </c>
      <c r="B16" s="5" t="n">
        <v>-5218</v>
      </c>
    </row>
    <row r="17" spans="1:4">
      <c r="A17" s="4" t="s">
        <v>883</v>
      </c>
      <c r="B17" s="5" t="n">
        <v>53766</v>
      </c>
    </row>
    <row r="18" spans="1:4">
      <c r="A18" s="3" t="s">
        <v>876</v>
      </c>
    </row>
    <row r="19" spans="1:4">
      <c r="A19" s="4" t="s">
        <v>884</v>
      </c>
      <c r="B19" s="5" t="n">
        <v>702</v>
      </c>
    </row>
    <row r="20" spans="1:4">
      <c r="A20" s="4" t="s">
        <v>877</v>
      </c>
      <c r="B20" s="6" t="n">
        <v>800</v>
      </c>
    </row>
    <row r="21" spans="1:4">
      <c r="A21" s="4" t="s">
        <v>885</v>
      </c>
    </row>
    <row r="22" spans="1:4">
      <c r="A22" s="3" t="s">
        <v>882</v>
      </c>
    </row>
    <row r="23" spans="1:4">
      <c r="A23" s="4" t="s">
        <v>886</v>
      </c>
      <c r="B23" s="5" t="n">
        <v>275191</v>
      </c>
      <c r="C23" s="5" t="n">
        <v>235472</v>
      </c>
      <c r="D23" s="5" t="n">
        <v>257594</v>
      </c>
    </row>
    <row r="24" spans="1:4">
      <c r="A24" s="4" t="s">
        <v>815</v>
      </c>
      <c r="B24" s="5" t="n">
        <v>92466</v>
      </c>
      <c r="C24" s="5" t="n">
        <v>216269</v>
      </c>
      <c r="D24" s="5" t="n">
        <v>88797</v>
      </c>
    </row>
    <row r="25" spans="1:4">
      <c r="A25" s="4" t="s">
        <v>887</v>
      </c>
      <c r="B25" s="5" t="n">
        <v>-74253</v>
      </c>
      <c r="C25" s="5" t="n">
        <v>-92968</v>
      </c>
      <c r="D25" s="5" t="n">
        <v>-77712</v>
      </c>
    </row>
    <row r="26" spans="1:4">
      <c r="A26" s="4" t="s">
        <v>817</v>
      </c>
      <c r="B26" s="5" t="n">
        <v>-26162</v>
      </c>
      <c r="C26" s="5" t="n">
        <v>-83582</v>
      </c>
      <c r="D26" s="5" t="n">
        <v>-33207</v>
      </c>
    </row>
    <row r="27" spans="1:4">
      <c r="A27" s="4" t="s">
        <v>883</v>
      </c>
      <c r="B27" s="5" t="n">
        <v>267242</v>
      </c>
      <c r="C27" s="5" t="n">
        <v>275191</v>
      </c>
      <c r="D27" s="5" t="n">
        <v>235472</v>
      </c>
    </row>
    <row r="28" spans="1:4">
      <c r="A28" s="3" t="s">
        <v>876</v>
      </c>
    </row>
    <row r="29" spans="1:4">
      <c r="A29" s="4" t="s">
        <v>888</v>
      </c>
      <c r="B29" s="7" t="n">
        <v>65.97</v>
      </c>
      <c r="C29" s="7" t="n">
        <v>92.91</v>
      </c>
      <c r="D29" s="7" t="n">
        <v>89.98999999999999</v>
      </c>
    </row>
    <row r="30" spans="1:4">
      <c r="A30" s="4" t="s">
        <v>889</v>
      </c>
      <c r="B30" s="11" t="n">
        <v>69.2</v>
      </c>
      <c r="C30" s="11" t="n">
        <v>51.89</v>
      </c>
      <c r="D30" s="11" t="n">
        <v>88.90000000000001</v>
      </c>
    </row>
    <row r="31" spans="1:4">
      <c r="A31" s="4" t="s">
        <v>890</v>
      </c>
      <c r="B31" s="11" t="n">
        <v>81.06999999999999</v>
      </c>
      <c r="C31" s="11" t="n">
        <v>88.62</v>
      </c>
      <c r="D31" s="11" t="n">
        <v>78.7</v>
      </c>
    </row>
    <row r="32" spans="1:4">
      <c r="A32" s="4" t="s">
        <v>891</v>
      </c>
      <c r="B32" s="11" t="n">
        <v>61.27</v>
      </c>
      <c r="C32" s="11" t="n">
        <v>79.52</v>
      </c>
      <c r="D32" s="11" t="n">
        <v>92.81999999999999</v>
      </c>
    </row>
    <row r="33" spans="1:4">
      <c r="A33" s="4" t="s">
        <v>892</v>
      </c>
      <c r="B33" s="7" t="n">
        <v>63.35</v>
      </c>
      <c r="C33" s="7" t="n">
        <v>65.97</v>
      </c>
      <c r="D33" s="7" t="n">
        <v>92.91</v>
      </c>
    </row>
    <row r="34" spans="1:4">
      <c r="A34" s="4" t="s">
        <v>845</v>
      </c>
    </row>
    <row r="35" spans="1:4">
      <c r="A35" s="3" t="s">
        <v>882</v>
      </c>
    </row>
    <row r="36" spans="1:4">
      <c r="A36" s="4" t="s">
        <v>886</v>
      </c>
      <c r="B36" s="5" t="n">
        <v>303348</v>
      </c>
      <c r="C36" s="5" t="n">
        <v>34058</v>
      </c>
      <c r="D36" s="5" t="n">
        <v>35116</v>
      </c>
    </row>
    <row r="37" spans="1:4">
      <c r="A37" s="4" t="s">
        <v>815</v>
      </c>
      <c r="B37" s="5" t="n">
        <v>86990</v>
      </c>
      <c r="C37" s="5" t="n">
        <v>281973</v>
      </c>
      <c r="D37" s="5" t="n">
        <v>13053</v>
      </c>
    </row>
    <row r="38" spans="1:4">
      <c r="A38" s="4" t="s">
        <v>887</v>
      </c>
      <c r="B38" s="5" t="n">
        <v>-15737</v>
      </c>
      <c r="C38" s="5" t="n">
        <v>-12683</v>
      </c>
      <c r="D38" s="5" t="n">
        <v>-14027</v>
      </c>
    </row>
    <row r="39" spans="1:4">
      <c r="A39" s="4" t="s">
        <v>817</v>
      </c>
      <c r="B39" s="11" t="n">
        <v>-71.45999999999999</v>
      </c>
      <c r="C39" s="5" t="n">
        <v>0</v>
      </c>
      <c r="D39" s="5" t="n">
        <v>-84</v>
      </c>
    </row>
    <row r="40" spans="1:4">
      <c r="A40" s="4" t="s">
        <v>883</v>
      </c>
      <c r="B40" s="11" t="n">
        <v>374529.54</v>
      </c>
      <c r="C40" s="5" t="n">
        <v>303348</v>
      </c>
      <c r="D40" s="5" t="n">
        <v>34058</v>
      </c>
    </row>
    <row r="41" spans="1:4">
      <c r="A41" s="3" t="s">
        <v>876</v>
      </c>
    </row>
    <row r="42" spans="1:4">
      <c r="A42" s="4" t="s">
        <v>888</v>
      </c>
      <c r="B42" s="7" t="n">
        <v>28.39</v>
      </c>
      <c r="C42" s="7" t="n">
        <v>93.95</v>
      </c>
      <c r="D42" s="7" t="n">
        <v>86.3</v>
      </c>
    </row>
    <row r="43" spans="1:4">
      <c r="A43" s="4" t="s">
        <v>889</v>
      </c>
      <c r="B43" s="11" t="n">
        <v>57.21</v>
      </c>
      <c r="C43" s="11" t="n">
        <v>22.37</v>
      </c>
      <c r="D43" s="11" t="n">
        <v>90.90000000000001</v>
      </c>
    </row>
    <row r="44" spans="1:4">
      <c r="A44" s="4" t="s">
        <v>890</v>
      </c>
      <c r="B44" s="11" t="n">
        <v>98.54000000000001</v>
      </c>
      <c r="C44" s="11" t="n">
        <v>81.63</v>
      </c>
      <c r="D44" s="11" t="n">
        <v>72.01000000000001</v>
      </c>
    </row>
    <row r="45" spans="1:4">
      <c r="A45" s="4" t="s">
        <v>891</v>
      </c>
      <c r="B45" s="11" t="n">
        <v>53.49</v>
      </c>
      <c r="C45" s="5" t="n">
        <v>0</v>
      </c>
      <c r="D45" s="11" t="n">
        <v>101.25</v>
      </c>
    </row>
    <row r="46" spans="1:4">
      <c r="A46" s="4" t="s">
        <v>892</v>
      </c>
      <c r="B46" s="7" t="n">
        <v>31.05</v>
      </c>
      <c r="C46" s="7" t="n">
        <v>28.39</v>
      </c>
      <c r="D46" s="7" t="n">
        <v>93.95</v>
      </c>
    </row>
    <row r="47" spans="1:4">
      <c r="A47" s="4" t="s">
        <v>893</v>
      </c>
    </row>
    <row r="48" spans="1:4">
      <c r="A48" s="3" t="s">
        <v>876</v>
      </c>
    </row>
    <row r="49" spans="1:4">
      <c r="A49" s="4" t="s">
        <v>877</v>
      </c>
      <c r="B49" s="6" t="n">
        <v>2300</v>
      </c>
    </row>
    <row r="50" spans="1:4">
      <c r="A50" s="4" t="s">
        <v>800</v>
      </c>
      <c r="B50" s="4" t="s">
        <v>426</v>
      </c>
    </row>
    <row r="51" spans="1:4">
      <c r="A51" s="4" t="s">
        <v>56</v>
      </c>
      <c r="B51" s="6" t="n">
        <v>2400</v>
      </c>
      <c r="C51" s="6"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94</v>
      </c>
      <c r="B1" s="2" t="s">
        <v>895</v>
      </c>
      <c r="C1" s="2" t="s">
        <v>2</v>
      </c>
      <c r="D1" s="2" t="s">
        <v>33</v>
      </c>
      <c r="E1" s="2" t="s">
        <v>86</v>
      </c>
    </row>
    <row r="2" spans="1:5">
      <c r="A2" s="3" t="s">
        <v>896</v>
      </c>
    </row>
    <row r="3" spans="1:5">
      <c r="A3" s="4" t="s">
        <v>897</v>
      </c>
      <c r="C3" s="8" t="n">
        <v>2.4</v>
      </c>
      <c r="D3" s="8" t="n">
        <v>2.3</v>
      </c>
      <c r="E3" s="8" t="n">
        <v>2.2</v>
      </c>
    </row>
    <row r="4" spans="1:5">
      <c r="A4" s="4" t="s">
        <v>898</v>
      </c>
    </row>
    <row r="5" spans="1:5">
      <c r="A5" s="3" t="s">
        <v>896</v>
      </c>
    </row>
    <row r="6" spans="1:5">
      <c r="A6" s="4" t="s">
        <v>899</v>
      </c>
      <c r="B6" s="4" t="s">
        <v>671</v>
      </c>
    </row>
    <row r="7" spans="1:5">
      <c r="A7" s="4" t="s">
        <v>900</v>
      </c>
      <c r="B7" s="4" t="s">
        <v>859</v>
      </c>
    </row>
    <row r="8" spans="1:5">
      <c r="A8" s="4" t="s">
        <v>901</v>
      </c>
    </row>
    <row r="9" spans="1:5">
      <c r="A9" s="3" t="s">
        <v>896</v>
      </c>
    </row>
    <row r="10" spans="1:5">
      <c r="A10" s="4" t="s">
        <v>899</v>
      </c>
      <c r="B10" s="4" t="s">
        <v>669</v>
      </c>
    </row>
    <row r="11" spans="1:5">
      <c r="A11" s="4" t="s">
        <v>900</v>
      </c>
      <c r="B11" s="4" t="s">
        <v>9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86</v>
      </c>
    </row>
    <row r="3" spans="1:4">
      <c r="A3" s="3" t="s">
        <v>904</v>
      </c>
    </row>
    <row r="4" spans="1:4">
      <c r="A4" s="4" t="s">
        <v>905</v>
      </c>
      <c r="B4" s="6" t="n">
        <v>33600</v>
      </c>
      <c r="C4" s="6" t="n">
        <v>42600</v>
      </c>
      <c r="D4" s="6" t="n">
        <v>60800</v>
      </c>
    </row>
    <row r="5" spans="1:4">
      <c r="A5" s="4" t="s">
        <v>906</v>
      </c>
      <c r="B5" s="5" t="n">
        <v>6400</v>
      </c>
      <c r="C5" s="5" t="n">
        <v>5100</v>
      </c>
      <c r="D5" s="5" t="n">
        <v>6400</v>
      </c>
    </row>
    <row r="6" spans="1:4">
      <c r="A6" s="4" t="s">
        <v>907</v>
      </c>
      <c r="B6" s="5" t="n">
        <v>2100</v>
      </c>
      <c r="C6" s="5" t="n">
        <v>2900</v>
      </c>
      <c r="D6" s="5" t="n">
        <v>2300</v>
      </c>
    </row>
    <row r="7" spans="1:4">
      <c r="A7" s="4" t="s">
        <v>908</v>
      </c>
      <c r="B7" s="5" t="n">
        <v>42100</v>
      </c>
      <c r="C7" s="5" t="n">
        <v>50600</v>
      </c>
      <c r="D7" s="5" t="n">
        <v>69500</v>
      </c>
    </row>
    <row r="8" spans="1:4">
      <c r="A8" s="3" t="s">
        <v>909</v>
      </c>
    </row>
    <row r="9" spans="1:4">
      <c r="A9" s="4" t="s">
        <v>905</v>
      </c>
      <c r="B9" s="5" t="n">
        <v>-7800</v>
      </c>
      <c r="C9" s="5" t="n">
        <v>-131000</v>
      </c>
      <c r="D9" s="5" t="n">
        <v>-9500</v>
      </c>
    </row>
    <row r="10" spans="1:4">
      <c r="A10" s="4" t="s">
        <v>906</v>
      </c>
      <c r="B10" s="5" t="n">
        <v>-4000</v>
      </c>
      <c r="C10" s="5" t="n">
        <v>-5100</v>
      </c>
      <c r="D10" s="5" t="n">
        <v>-3200</v>
      </c>
    </row>
    <row r="11" spans="1:4">
      <c r="A11" s="4" t="s">
        <v>910</v>
      </c>
      <c r="B11" s="5" t="n">
        <v>-11847</v>
      </c>
      <c r="C11" s="5" t="n">
        <v>-136127</v>
      </c>
      <c r="D11" s="5" t="n">
        <v>-12714</v>
      </c>
    </row>
    <row r="12" spans="1:4">
      <c r="A12" s="4" t="s">
        <v>911</v>
      </c>
      <c r="B12" s="6" t="n">
        <v>30254</v>
      </c>
      <c r="C12" s="6" t="n">
        <v>-85559</v>
      </c>
      <c r="D12" s="6" t="n">
        <v>568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2</v>
      </c>
      <c r="B1" s="2" t="s">
        <v>1</v>
      </c>
    </row>
    <row r="2" spans="1:4">
      <c r="B2" s="2" t="s">
        <v>2</v>
      </c>
      <c r="C2" s="2" t="s">
        <v>33</v>
      </c>
      <c r="D2" s="2" t="s">
        <v>86</v>
      </c>
    </row>
    <row r="3" spans="1:4">
      <c r="A3" s="3" t="s">
        <v>249</v>
      </c>
    </row>
    <row r="4" spans="1:4">
      <c r="A4" s="4" t="s">
        <v>913</v>
      </c>
      <c r="B4" s="4" t="s">
        <v>914</v>
      </c>
      <c r="C4" s="4" t="s">
        <v>915</v>
      </c>
      <c r="D4" s="4" t="s">
        <v>915</v>
      </c>
    </row>
    <row r="5" spans="1:4">
      <c r="A5" s="4" t="s">
        <v>916</v>
      </c>
      <c r="B5" s="4" t="s">
        <v>917</v>
      </c>
      <c r="C5" s="4" t="s">
        <v>918</v>
      </c>
      <c r="D5" s="4" t="s">
        <v>917</v>
      </c>
    </row>
    <row r="6" spans="1:4">
      <c r="A6" s="4" t="s">
        <v>919</v>
      </c>
      <c r="B6" s="4" t="s">
        <v>879</v>
      </c>
      <c r="C6" s="4" t="s">
        <v>920</v>
      </c>
      <c r="D6" s="4" t="s">
        <v>879</v>
      </c>
    </row>
    <row r="7" spans="1:4">
      <c r="A7" s="4" t="s">
        <v>921</v>
      </c>
      <c r="B7" s="4" t="s">
        <v>857</v>
      </c>
      <c r="C7" s="4" t="s">
        <v>922</v>
      </c>
      <c r="D7" s="4" t="s">
        <v>923</v>
      </c>
    </row>
    <row r="8" spans="1:4">
      <c r="A8" s="4" t="s">
        <v>924</v>
      </c>
      <c r="B8" s="4" t="s">
        <v>925</v>
      </c>
      <c r="C8" s="4" t="s">
        <v>926</v>
      </c>
      <c r="D8" s="4" t="s">
        <v>922</v>
      </c>
    </row>
    <row r="9" spans="1:4">
      <c r="A9" s="4" t="s">
        <v>927</v>
      </c>
      <c r="B9" s="4" t="s">
        <v>922</v>
      </c>
      <c r="C9" s="4" t="s">
        <v>928</v>
      </c>
      <c r="D9" s="4" t="s">
        <v>879</v>
      </c>
    </row>
    <row r="10" spans="1:4">
      <c r="A10" s="4" t="s">
        <v>929</v>
      </c>
      <c r="B10" s="4" t="s">
        <v>917</v>
      </c>
      <c r="C10" s="4" t="s">
        <v>928</v>
      </c>
      <c r="D10" s="4" t="s">
        <v>930</v>
      </c>
    </row>
    <row r="11" spans="1:4">
      <c r="A11" s="4" t="s">
        <v>931</v>
      </c>
      <c r="B11" s="4" t="s">
        <v>932</v>
      </c>
      <c r="C11" s="4" t="s">
        <v>933</v>
      </c>
      <c r="D11" s="4" t="s">
        <v>934</v>
      </c>
    </row>
    <row r="12" spans="1:4">
      <c r="A12" s="4" t="s">
        <v>935</v>
      </c>
      <c r="B12" s="4" t="s">
        <v>936</v>
      </c>
      <c r="C12" s="4" t="s">
        <v>937</v>
      </c>
      <c r="D12" s="4" t="s">
        <v>917</v>
      </c>
    </row>
    <row r="13" spans="1:4">
      <c r="A13" s="4" t="s">
        <v>171</v>
      </c>
      <c r="B13" s="4" t="s">
        <v>938</v>
      </c>
      <c r="C13" s="4" t="s">
        <v>926</v>
      </c>
      <c r="D13" s="4" t="s">
        <v>939</v>
      </c>
    </row>
    <row r="14" spans="1:4">
      <c r="A14" s="4" t="s">
        <v>940</v>
      </c>
      <c r="B14" s="4" t="s">
        <v>941</v>
      </c>
      <c r="C14" s="4" t="s">
        <v>942</v>
      </c>
      <c r="D14" s="4" t="s">
        <v>9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3</v>
      </c>
    </row>
    <row r="2" spans="1:3">
      <c r="A2" s="3" t="s">
        <v>249</v>
      </c>
    </row>
    <row r="3" spans="1:3">
      <c r="A3" s="4" t="s">
        <v>945</v>
      </c>
      <c r="B3" s="6" t="n">
        <v>0</v>
      </c>
      <c r="C3" s="6" t="n">
        <v>0</v>
      </c>
    </row>
    <row r="4" spans="1:3">
      <c r="A4" s="4" t="s">
        <v>946</v>
      </c>
      <c r="B4" s="5" t="n">
        <v>0</v>
      </c>
      <c r="C4" s="10" t="n">
        <v>0.1</v>
      </c>
    </row>
    <row r="5" spans="1:3">
      <c r="A5" s="4" t="s">
        <v>947</v>
      </c>
      <c r="B5" s="5" t="n">
        <v>9</v>
      </c>
      <c r="C5" s="10" t="n">
        <v>7.6</v>
      </c>
    </row>
    <row r="6" spans="1:3">
      <c r="A6" s="4" t="s">
        <v>948</v>
      </c>
      <c r="B6" s="5" t="n">
        <v>0</v>
      </c>
      <c r="C6" s="10" t="n">
        <v>0.7</v>
      </c>
    </row>
    <row r="7" spans="1:3">
      <c r="A7" s="4" t="s">
        <v>949</v>
      </c>
      <c r="B7" s="10" t="n">
        <v>34.3</v>
      </c>
      <c r="C7" s="10" t="n">
        <v>14.2</v>
      </c>
    </row>
    <row r="8" spans="1:3">
      <c r="A8" s="4" t="s">
        <v>171</v>
      </c>
      <c r="B8" s="10" t="n">
        <v>16.8</v>
      </c>
      <c r="C8" s="10" t="n">
        <v>42.2</v>
      </c>
    </row>
    <row r="9" spans="1:3">
      <c r="A9" s="4" t="s">
        <v>950</v>
      </c>
      <c r="B9" s="10" t="n">
        <v>60.1</v>
      </c>
      <c r="C9" s="10" t="n">
        <v>64.8</v>
      </c>
    </row>
    <row r="10" spans="1:3">
      <c r="A10" s="4" t="s">
        <v>951</v>
      </c>
      <c r="B10" s="10" t="n">
        <v>-0.4</v>
      </c>
      <c r="C10" s="5" t="n">
        <v>0</v>
      </c>
    </row>
    <row r="11" spans="1:3">
      <c r="A11" s="4" t="s">
        <v>952</v>
      </c>
      <c r="B11" s="10" t="n">
        <v>59.7</v>
      </c>
      <c r="C11" s="10" t="n">
        <v>64.8</v>
      </c>
    </row>
    <row r="12" spans="1:3">
      <c r="A12" s="4" t="s">
        <v>953</v>
      </c>
      <c r="B12" s="10" t="n">
        <v>-16.8</v>
      </c>
      <c r="C12" s="10" t="n">
        <v>-20.7</v>
      </c>
    </row>
    <row r="13" spans="1:3">
      <c r="A13" s="4" t="s">
        <v>954</v>
      </c>
      <c r="B13" s="10" t="n">
        <v>-139.2</v>
      </c>
      <c r="C13" s="10" t="n">
        <v>-147.5</v>
      </c>
    </row>
    <row r="14" spans="1:3">
      <c r="A14" s="4" t="s">
        <v>946</v>
      </c>
      <c r="B14" s="10" t="n">
        <v>-0.6</v>
      </c>
      <c r="C14" s="5" t="n">
        <v>0</v>
      </c>
    </row>
    <row r="15" spans="1:3">
      <c r="A15" s="4" t="s">
        <v>949</v>
      </c>
      <c r="B15" s="5" t="n">
        <v>0</v>
      </c>
      <c r="C15" s="10" t="n">
        <v>-2.4</v>
      </c>
    </row>
    <row r="16" spans="1:3">
      <c r="A16" s="4" t="s">
        <v>955</v>
      </c>
      <c r="B16" s="10" t="n">
        <v>-8.1</v>
      </c>
      <c r="C16" s="10" t="n">
        <v>-8.5</v>
      </c>
    </row>
    <row r="17" spans="1:3">
      <c r="A17" s="4" t="s">
        <v>171</v>
      </c>
      <c r="B17" s="10" t="n">
        <v>-0.8</v>
      </c>
      <c r="C17" s="10" t="n">
        <v>-3.5</v>
      </c>
    </row>
    <row r="18" spans="1:3">
      <c r="A18" s="4" t="s">
        <v>956</v>
      </c>
      <c r="B18" s="10" t="n">
        <v>-165.5</v>
      </c>
      <c r="C18" s="10" t="n">
        <v>-182.6</v>
      </c>
    </row>
    <row r="19" spans="1:3">
      <c r="A19" s="4" t="s">
        <v>957</v>
      </c>
      <c r="B19" s="8" t="n">
        <v>-105.8</v>
      </c>
      <c r="C19" s="8" t="n">
        <v>-11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86</v>
      </c>
    </row>
    <row r="3" spans="1:4">
      <c r="A3" s="3" t="s">
        <v>959</v>
      </c>
    </row>
    <row r="4" spans="1:4">
      <c r="A4" s="4" t="s">
        <v>960</v>
      </c>
      <c r="B4" s="8" t="n">
        <v>5.9</v>
      </c>
      <c r="C4" s="8" t="n">
        <v>3.9</v>
      </c>
      <c r="D4" s="8" t="n">
        <v>3.9</v>
      </c>
    </row>
    <row r="5" spans="1:4">
      <c r="A5" s="4" t="s">
        <v>961</v>
      </c>
      <c r="B5" s="10" t="n">
        <v>3.8</v>
      </c>
      <c r="C5" s="10" t="n">
        <v>2.8</v>
      </c>
      <c r="D5" s="10" t="n">
        <v>0.6</v>
      </c>
    </row>
    <row r="6" spans="1:4">
      <c r="A6" s="4" t="s">
        <v>962</v>
      </c>
      <c r="B6" s="10" t="n">
        <v>0.4</v>
      </c>
      <c r="C6" s="10" t="n">
        <v>0.6</v>
      </c>
      <c r="D6" s="10" t="n">
        <v>0.1</v>
      </c>
    </row>
    <row r="7" spans="1:4">
      <c r="A7" s="4" t="s">
        <v>963</v>
      </c>
      <c r="B7" s="10" t="n">
        <v>-4.9</v>
      </c>
      <c r="C7" s="10" t="n">
        <v>-1.4</v>
      </c>
      <c r="D7" s="10" t="n">
        <v>-0.7</v>
      </c>
    </row>
    <row r="8" spans="1:4">
      <c r="A8" s="4" t="s">
        <v>964</v>
      </c>
      <c r="B8" s="8" t="n">
        <v>5.2</v>
      </c>
      <c r="C8" s="8" t="n">
        <v>5.9</v>
      </c>
      <c r="D8" s="8" t="n">
        <v>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1"/>
    <col customWidth="1" max="3" min="3" width="31"/>
    <col customWidth="1" max="4" min="4" width="21"/>
    <col customWidth="1" max="5" min="5" width="21"/>
    <col customWidth="1" max="6" min="6" width="21"/>
  </cols>
  <sheetData>
    <row r="1" spans="1:6">
      <c r="A1" s="1" t="s">
        <v>965</v>
      </c>
      <c r="B1" s="2" t="s">
        <v>484</v>
      </c>
      <c r="C1" s="2" t="s">
        <v>1</v>
      </c>
    </row>
    <row r="2" spans="1:6">
      <c r="B2" s="2" t="s">
        <v>568</v>
      </c>
      <c r="C2" s="2" t="s">
        <v>569</v>
      </c>
      <c r="D2" s="2" t="s">
        <v>568</v>
      </c>
      <c r="E2" s="2" t="s">
        <v>570</v>
      </c>
      <c r="F2" s="2" t="s">
        <v>571</v>
      </c>
    </row>
    <row r="3" spans="1:6">
      <c r="A3" s="3" t="s">
        <v>966</v>
      </c>
    </row>
    <row r="4" spans="1:6">
      <c r="A4" s="4" t="s">
        <v>931</v>
      </c>
      <c r="C4" s="4" t="s">
        <v>868</v>
      </c>
      <c r="D4" s="4" t="s">
        <v>928</v>
      </c>
      <c r="E4" s="4" t="s">
        <v>967</v>
      </c>
    </row>
    <row r="5" spans="1:6">
      <c r="A5" s="4" t="s">
        <v>573</v>
      </c>
      <c r="B5" s="8" t="n">
        <v>358.2</v>
      </c>
      <c r="D5" s="8" t="n">
        <v>358.2</v>
      </c>
    </row>
    <row r="6" spans="1:6">
      <c r="A6" s="4" t="s">
        <v>916</v>
      </c>
      <c r="C6" s="4" t="s">
        <v>879</v>
      </c>
      <c r="D6" s="4" t="s">
        <v>968</v>
      </c>
      <c r="E6" s="4" t="s">
        <v>879</v>
      </c>
    </row>
    <row r="7" spans="1:6">
      <c r="A7" s="4" t="s">
        <v>969</v>
      </c>
      <c r="C7" s="8" t="n">
        <v>0.4</v>
      </c>
    </row>
    <row r="8" spans="1:6">
      <c r="A8" s="4" t="s">
        <v>970</v>
      </c>
      <c r="B8" s="5" t="n">
        <v>0</v>
      </c>
      <c r="C8" s="10" t="n">
        <v>0.4</v>
      </c>
      <c r="D8" s="6" t="n">
        <v>0</v>
      </c>
    </row>
    <row r="9" spans="1:6">
      <c r="A9" s="4" t="s">
        <v>971</v>
      </c>
      <c r="B9" s="10" t="n">
        <v>0.6</v>
      </c>
      <c r="C9" s="10" t="n">
        <v>0.4</v>
      </c>
      <c r="D9" s="10" t="n">
        <v>0.6</v>
      </c>
    </row>
    <row r="10" spans="1:6">
      <c r="A10" s="4" t="s">
        <v>972</v>
      </c>
      <c r="B10" s="10" t="n">
        <v>5.9</v>
      </c>
      <c r="C10" s="10" t="n">
        <v>5.2</v>
      </c>
      <c r="D10" s="10" t="n">
        <v>5.9</v>
      </c>
      <c r="E10" s="8" t="n">
        <v>3.9</v>
      </c>
      <c r="F10" s="8" t="n">
        <v>3.9</v>
      </c>
    </row>
    <row r="11" spans="1:6">
      <c r="A11" s="4" t="s">
        <v>973</v>
      </c>
      <c r="C11" s="5" t="n">
        <v>1</v>
      </c>
    </row>
    <row r="12" spans="1:6">
      <c r="A12" s="4" t="s">
        <v>974</v>
      </c>
      <c r="B12" s="10" t="n">
        <v>1.1</v>
      </c>
      <c r="C12" s="10" t="n">
        <v>1.1</v>
      </c>
      <c r="D12" s="10" t="n">
        <v>1.1</v>
      </c>
    </row>
    <row r="13" spans="1:6">
      <c r="A13" s="4" t="s">
        <v>975</v>
      </c>
      <c r="B13" s="8" t="n">
        <v>0.1</v>
      </c>
      <c r="C13" s="8" t="n">
        <v>0.1</v>
      </c>
      <c r="D13" s="10" t="n">
        <v>0.1</v>
      </c>
    </row>
    <row r="14" spans="1:6">
      <c r="A14" s="4" t="s">
        <v>403</v>
      </c>
    </row>
    <row r="15" spans="1:6">
      <c r="A15" s="3" t="s">
        <v>966</v>
      </c>
    </row>
    <row r="16" spans="1:6">
      <c r="A16" s="4" t="s">
        <v>437</v>
      </c>
      <c r="C16" s="5" t="n">
        <v>1837</v>
      </c>
    </row>
    <row r="17" spans="1:6">
      <c r="A17" s="4" t="s">
        <v>573</v>
      </c>
      <c r="C17" s="8" t="n">
        <v>358.2</v>
      </c>
    </row>
    <row r="18" spans="1:6">
      <c r="A18" s="4" t="s">
        <v>579</v>
      </c>
    </row>
    <row r="19" spans="1:6">
      <c r="A19" s="3" t="s">
        <v>966</v>
      </c>
    </row>
    <row r="20" spans="1:6">
      <c r="A20" s="4" t="s">
        <v>437</v>
      </c>
      <c r="C20" s="5" t="n">
        <v>69</v>
      </c>
    </row>
    <row r="21" spans="1:6">
      <c r="A21" s="4" t="s">
        <v>573</v>
      </c>
      <c r="D21" s="6"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84</v>
      </c>
      <c r="J1" s="2" t="s">
        <v>1</v>
      </c>
    </row>
    <row r="2" spans="1:12">
      <c r="B2" s="2" t="s">
        <v>2</v>
      </c>
      <c r="C2" s="2" t="s">
        <v>485</v>
      </c>
      <c r="D2" s="2" t="s">
        <v>4</v>
      </c>
      <c r="E2" s="2" t="s">
        <v>486</v>
      </c>
      <c r="F2" s="2" t="s">
        <v>33</v>
      </c>
      <c r="G2" s="2" t="s">
        <v>487</v>
      </c>
      <c r="H2" s="2" t="s">
        <v>488</v>
      </c>
      <c r="I2" s="2" t="s">
        <v>489</v>
      </c>
      <c r="J2" s="2" t="s">
        <v>2</v>
      </c>
      <c r="K2" s="2" t="s">
        <v>33</v>
      </c>
      <c r="L2" s="2" t="s">
        <v>86</v>
      </c>
    </row>
    <row r="3" spans="1:12">
      <c r="A3" s="3" t="s">
        <v>252</v>
      </c>
    </row>
    <row r="4" spans="1:12">
      <c r="A4" s="4" t="s">
        <v>106</v>
      </c>
      <c r="B4" s="6" t="n">
        <v>26981</v>
      </c>
      <c r="C4" s="6" t="n">
        <v>23587</v>
      </c>
      <c r="D4" s="6" t="n">
        <v>12713</v>
      </c>
      <c r="E4" s="6" t="n">
        <v>17073</v>
      </c>
      <c r="F4" s="6" t="n">
        <v>69900</v>
      </c>
      <c r="G4" s="6" t="n">
        <v>-450352</v>
      </c>
      <c r="H4" s="6" t="n">
        <v>22107</v>
      </c>
      <c r="I4" s="6" t="n">
        <v>15595</v>
      </c>
      <c r="J4" s="6" t="n">
        <v>80354</v>
      </c>
      <c r="K4" s="6" t="n">
        <v>-342750</v>
      </c>
      <c r="L4" s="6" t="n">
        <v>101002</v>
      </c>
    </row>
    <row r="5" spans="1:12">
      <c r="A5" s="4" t="s">
        <v>112</v>
      </c>
      <c r="J5" s="5" t="n">
        <v>-2711</v>
      </c>
      <c r="K5" s="5" t="n">
        <v>6768</v>
      </c>
      <c r="L5" s="5" t="n">
        <v>-1430</v>
      </c>
    </row>
    <row r="6" spans="1:12">
      <c r="A6" s="4" t="s">
        <v>113</v>
      </c>
      <c r="J6" s="5" t="n">
        <v>77643</v>
      </c>
      <c r="K6" s="5" t="n">
        <v>-335982</v>
      </c>
      <c r="L6" s="5" t="n">
        <v>99572</v>
      </c>
    </row>
    <row r="7" spans="1:12">
      <c r="A7" s="4" t="s">
        <v>977</v>
      </c>
      <c r="J7" s="5" t="n">
        <v>16</v>
      </c>
      <c r="K7" s="5" t="n">
        <v>0</v>
      </c>
      <c r="L7" s="5" t="n">
        <v>2</v>
      </c>
    </row>
    <row r="8" spans="1:12">
      <c r="A8" s="4" t="s">
        <v>978</v>
      </c>
      <c r="J8" s="6" t="n">
        <v>77659</v>
      </c>
      <c r="K8" s="6" t="n">
        <v>-335982</v>
      </c>
      <c r="L8" s="6" t="n">
        <v>99574</v>
      </c>
    </row>
    <row r="9" spans="1:12">
      <c r="A9" s="4" t="s">
        <v>979</v>
      </c>
      <c r="J9" s="5" t="n">
        <v>17533</v>
      </c>
      <c r="K9" s="5" t="n">
        <v>17725</v>
      </c>
      <c r="L9" s="5" t="n">
        <v>18030</v>
      </c>
    </row>
    <row r="10" spans="1:12">
      <c r="A10" s="4" t="s">
        <v>980</v>
      </c>
      <c r="J10" s="5" t="n">
        <v>256</v>
      </c>
      <c r="K10" s="5" t="n">
        <v>15</v>
      </c>
      <c r="L10" s="5" t="n">
        <v>95</v>
      </c>
    </row>
    <row r="11" spans="1:12">
      <c r="A11" s="4" t="s">
        <v>981</v>
      </c>
      <c r="J11" s="5" t="n">
        <v>17789</v>
      </c>
      <c r="K11" s="5" t="n">
        <v>17740</v>
      </c>
      <c r="L11" s="5" t="n">
        <v>18125</v>
      </c>
    </row>
    <row r="12" spans="1:12">
      <c r="A12" s="4" t="s">
        <v>115</v>
      </c>
      <c r="B12" s="7" t="n">
        <v>1.49</v>
      </c>
      <c r="C12" s="7" t="n">
        <v>1.31</v>
      </c>
      <c r="D12" s="7" t="n">
        <v>0.7</v>
      </c>
      <c r="E12" s="7" t="n">
        <v>0.93</v>
      </c>
      <c r="F12" s="7" t="n">
        <v>3.82</v>
      </c>
      <c r="G12" s="7" t="n">
        <v>-24.91</v>
      </c>
      <c r="H12" s="7" t="n">
        <v>1.23</v>
      </c>
      <c r="I12" s="7" t="n">
        <v>0.87</v>
      </c>
      <c r="J12" s="7" t="n">
        <v>4.43</v>
      </c>
      <c r="K12" s="7" t="n">
        <v>-18.96</v>
      </c>
      <c r="L12" s="7" t="n">
        <v>5.52</v>
      </c>
    </row>
    <row r="13" spans="1:12">
      <c r="A13" s="4" t="s">
        <v>116</v>
      </c>
      <c r="B13" s="7" t="n">
        <v>1.47</v>
      </c>
      <c r="C13" s="7" t="n">
        <v>1.29</v>
      </c>
      <c r="D13" s="7" t="n">
        <v>0.6899999999999999</v>
      </c>
      <c r="E13" s="7" t="n">
        <v>0.92</v>
      </c>
      <c r="F13" s="7" t="n">
        <v>3.82</v>
      </c>
      <c r="G13" s="7" t="n">
        <v>-24.91</v>
      </c>
      <c r="H13" s="7" t="n">
        <v>1.23</v>
      </c>
      <c r="I13" s="7" t="n">
        <v>0.86</v>
      </c>
      <c r="J13" s="7" t="n">
        <v>4.37</v>
      </c>
      <c r="K13" s="7" t="n">
        <v>-18.96</v>
      </c>
      <c r="L13" s="7" t="n">
        <v>5.4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31"/>
    <col customWidth="1" max="3" min="3" width="21"/>
    <col customWidth="1" max="4" min="4" width="21"/>
  </cols>
  <sheetData>
    <row r="1" spans="1:4">
      <c r="A1" s="1" t="s">
        <v>982</v>
      </c>
      <c r="B1" s="2" t="s">
        <v>1</v>
      </c>
    </row>
    <row r="2" spans="1:4">
      <c r="B2" s="2" t="s">
        <v>569</v>
      </c>
      <c r="C2" s="2" t="s">
        <v>568</v>
      </c>
      <c r="D2" s="2" t="s">
        <v>570</v>
      </c>
    </row>
    <row r="3" spans="1:4">
      <c r="A3" s="3" t="s">
        <v>983</v>
      </c>
    </row>
    <row r="4" spans="1:4">
      <c r="A4" s="4" t="s">
        <v>182</v>
      </c>
      <c r="B4" s="6" t="n">
        <v>20155</v>
      </c>
      <c r="C4" s="6" t="n">
        <v>0</v>
      </c>
      <c r="D4" s="6" t="n">
        <v>0</v>
      </c>
    </row>
    <row r="5" spans="1:4">
      <c r="A5" s="4" t="s">
        <v>984</v>
      </c>
    </row>
    <row r="6" spans="1:4">
      <c r="A6" s="3" t="s">
        <v>983</v>
      </c>
    </row>
    <row r="7" spans="1:4">
      <c r="A7" s="4" t="s">
        <v>182</v>
      </c>
      <c r="B7" s="5" t="n">
        <v>21600</v>
      </c>
    </row>
    <row r="8" spans="1:4">
      <c r="A8" s="4" t="s">
        <v>985</v>
      </c>
      <c r="B8" s="6" t="n">
        <v>1100</v>
      </c>
    </row>
    <row r="9" spans="1:4">
      <c r="A9" s="4" t="s">
        <v>403</v>
      </c>
    </row>
    <row r="10" spans="1:4">
      <c r="A10" s="3" t="s">
        <v>983</v>
      </c>
    </row>
    <row r="11" spans="1:4">
      <c r="A11" s="4" t="s">
        <v>437</v>
      </c>
      <c r="B11" s="5" t="n">
        <v>1837</v>
      </c>
    </row>
    <row r="12" spans="1:4">
      <c r="A12" s="4" t="s">
        <v>579</v>
      </c>
    </row>
    <row r="13" spans="1:4">
      <c r="A13" s="3" t="s">
        <v>983</v>
      </c>
    </row>
    <row r="14" spans="1:4">
      <c r="A14" s="4" t="s">
        <v>437</v>
      </c>
      <c r="B14" s="5" t="n">
        <v>69</v>
      </c>
    </row>
    <row r="15" spans="1:4">
      <c r="A15" s="4" t="s">
        <v>986</v>
      </c>
    </row>
    <row r="16" spans="1:4">
      <c r="A16" s="3" t="s">
        <v>983</v>
      </c>
    </row>
    <row r="17" spans="1:4">
      <c r="A17" s="4" t="s">
        <v>987</v>
      </c>
      <c r="B17" s="4" t="s">
        <v>9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33</v>
      </c>
      <c r="D2" s="2" t="s">
        <v>86</v>
      </c>
      <c r="E2" s="2" t="s">
        <v>581</v>
      </c>
    </row>
    <row r="3" spans="1:5">
      <c r="A3" s="3" t="s">
        <v>983</v>
      </c>
    </row>
    <row r="4" spans="1:5">
      <c r="A4" s="4" t="s">
        <v>44</v>
      </c>
      <c r="B4" s="6" t="n">
        <v>345314</v>
      </c>
      <c r="C4" s="6" t="n">
        <v>339236</v>
      </c>
      <c r="D4" s="6" t="n">
        <v>697400</v>
      </c>
      <c r="E4" s="6" t="n">
        <v>697400</v>
      </c>
    </row>
    <row r="5" spans="1:5">
      <c r="A5" s="4" t="s">
        <v>984</v>
      </c>
    </row>
    <row r="6" spans="1:5">
      <c r="A6" s="3" t="s">
        <v>983</v>
      </c>
    </row>
    <row r="7" spans="1:5">
      <c r="A7" s="4" t="s">
        <v>990</v>
      </c>
      <c r="B7" s="5" t="n">
        <v>11600</v>
      </c>
    </row>
    <row r="8" spans="1:5">
      <c r="A8" s="4" t="s">
        <v>562</v>
      </c>
      <c r="B8" s="5" t="n">
        <v>10000</v>
      </c>
    </row>
    <row r="9" spans="1:5">
      <c r="A9" s="4" t="s">
        <v>991</v>
      </c>
      <c r="B9" s="5" t="n">
        <v>1400</v>
      </c>
    </row>
    <row r="10" spans="1:5">
      <c r="A10" s="4" t="s">
        <v>992</v>
      </c>
      <c r="B10" s="5" t="n">
        <v>23000</v>
      </c>
    </row>
    <row r="11" spans="1:5">
      <c r="A11" s="4" t="s">
        <v>993</v>
      </c>
      <c r="B11" s="5" t="n">
        <v>-6500</v>
      </c>
    </row>
    <row r="12" spans="1:5">
      <c r="A12" s="4" t="s">
        <v>994</v>
      </c>
      <c r="B12" s="5" t="n">
        <v>-1000</v>
      </c>
    </row>
    <row r="13" spans="1:5">
      <c r="A13" s="4" t="s">
        <v>995</v>
      </c>
      <c r="B13" s="5" t="n">
        <v>15500</v>
      </c>
    </row>
    <row r="14" spans="1:5">
      <c r="A14" s="4" t="s">
        <v>44</v>
      </c>
      <c r="B14" s="5" t="n">
        <v>6100</v>
      </c>
    </row>
    <row r="15" spans="1:5">
      <c r="A15" s="4" t="s">
        <v>996</v>
      </c>
      <c r="B15" s="6" t="n">
        <v>21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7</v>
      </c>
      <c r="B1" s="2" t="s">
        <v>484</v>
      </c>
      <c r="J1" s="2" t="s">
        <v>1</v>
      </c>
    </row>
    <row r="2" spans="1:13">
      <c r="B2" s="2" t="s">
        <v>2</v>
      </c>
      <c r="C2" s="2" t="s">
        <v>485</v>
      </c>
      <c r="D2" s="2" t="s">
        <v>4</v>
      </c>
      <c r="E2" s="2" t="s">
        <v>486</v>
      </c>
      <c r="F2" s="2" t="s">
        <v>33</v>
      </c>
      <c r="G2" s="2" t="s">
        <v>487</v>
      </c>
      <c r="H2" s="2" t="s">
        <v>488</v>
      </c>
      <c r="I2" s="2" t="s">
        <v>489</v>
      </c>
      <c r="J2" s="2" t="s">
        <v>2</v>
      </c>
      <c r="K2" s="2" t="s">
        <v>33</v>
      </c>
      <c r="L2" s="2" t="s">
        <v>86</v>
      </c>
      <c r="M2" s="2" t="s">
        <v>581</v>
      </c>
    </row>
    <row r="3" spans="1:13">
      <c r="A3" s="3" t="s">
        <v>998</v>
      </c>
    </row>
    <row r="4" spans="1:13">
      <c r="A4" s="4" t="s">
        <v>88</v>
      </c>
      <c r="J4" s="6" t="n">
        <v>121934</v>
      </c>
      <c r="K4" s="6" t="n">
        <v>121437</v>
      </c>
      <c r="L4" s="6" t="n">
        <v>123037</v>
      </c>
    </row>
    <row r="5" spans="1:13">
      <c r="A5" s="4" t="s">
        <v>999</v>
      </c>
      <c r="B5" s="6" t="n">
        <v>214198</v>
      </c>
      <c r="C5" s="6" t="n">
        <v>194099</v>
      </c>
      <c r="D5" s="6" t="n">
        <v>184471</v>
      </c>
      <c r="E5" s="6" t="n">
        <v>188163</v>
      </c>
      <c r="F5" s="6" t="n">
        <v>176708</v>
      </c>
      <c r="G5" s="6" t="n">
        <v>174903</v>
      </c>
      <c r="H5" s="6" t="n">
        <v>188654</v>
      </c>
      <c r="I5" s="6" t="n">
        <v>191461</v>
      </c>
      <c r="J5" s="5" t="n">
        <v>780931</v>
      </c>
      <c r="K5" s="5" t="n">
        <v>731725</v>
      </c>
      <c r="L5" s="5" t="n">
        <v>787566</v>
      </c>
    </row>
    <row r="6" spans="1:13">
      <c r="A6" s="4" t="s">
        <v>490</v>
      </c>
      <c r="J6" s="5" t="n">
        <v>110608</v>
      </c>
      <c r="K6" s="5" t="n">
        <v>-428309</v>
      </c>
      <c r="L6" s="5" t="n">
        <v>157851</v>
      </c>
    </row>
    <row r="7" spans="1:13">
      <c r="A7" s="4" t="s">
        <v>1000</v>
      </c>
      <c r="J7" s="5" t="n">
        <v>71000</v>
      </c>
      <c r="K7" s="5" t="n">
        <v>72700</v>
      </c>
      <c r="L7" s="5" t="n">
        <v>73700</v>
      </c>
    </row>
    <row r="8" spans="1:13">
      <c r="A8" s="4" t="s">
        <v>167</v>
      </c>
      <c r="J8" s="5" t="n">
        <v>32175</v>
      </c>
      <c r="K8" s="5" t="n">
        <v>30648</v>
      </c>
      <c r="L8" s="5" t="n">
        <v>30606</v>
      </c>
    </row>
    <row r="9" spans="1:13">
      <c r="A9" s="4" t="s">
        <v>97</v>
      </c>
      <c r="G9" s="6" t="n">
        <v>531600</v>
      </c>
      <c r="J9" s="5" t="n">
        <v>0</v>
      </c>
      <c r="K9" s="5" t="n">
        <v>531634</v>
      </c>
      <c r="L9" s="5" t="n">
        <v>0</v>
      </c>
    </row>
    <row r="10" spans="1:13">
      <c r="A10" s="4" t="s">
        <v>101</v>
      </c>
      <c r="J10" s="5" t="n">
        <v>2107</v>
      </c>
      <c r="K10" s="5" t="n">
        <v>3968</v>
      </c>
      <c r="L10" s="5" t="n">
        <v>5092</v>
      </c>
    </row>
    <row r="11" spans="1:13">
      <c r="A11" s="4" t="s">
        <v>1001</v>
      </c>
      <c r="J11" s="5" t="n">
        <v>2100</v>
      </c>
      <c r="K11" s="5" t="n">
        <v>535600</v>
      </c>
      <c r="L11" s="5" t="n">
        <v>5100</v>
      </c>
    </row>
    <row r="12" spans="1:13">
      <c r="A12" s="4" t="s">
        <v>1002</v>
      </c>
      <c r="J12" s="5" t="n">
        <v>14279</v>
      </c>
      <c r="K12" s="5" t="n">
        <v>13370</v>
      </c>
      <c r="L12" s="5" t="n">
        <v>5637</v>
      </c>
    </row>
    <row r="13" spans="1:13">
      <c r="A13" s="4" t="s">
        <v>1003</v>
      </c>
      <c r="B13" s="5" t="n">
        <v>345314</v>
      </c>
      <c r="F13" s="5" t="n">
        <v>339236</v>
      </c>
      <c r="J13" s="5" t="n">
        <v>345314</v>
      </c>
      <c r="K13" s="5" t="n">
        <v>339236</v>
      </c>
      <c r="L13" s="5" t="n">
        <v>697400</v>
      </c>
      <c r="M13" s="6" t="n">
        <v>697400</v>
      </c>
    </row>
    <row r="14" spans="1:13">
      <c r="A14" s="4" t="s">
        <v>49</v>
      </c>
      <c r="B14" s="5" t="n">
        <v>1774680</v>
      </c>
      <c r="F14" s="5" t="n">
        <v>1735612</v>
      </c>
      <c r="J14" s="5" t="n">
        <v>1774680</v>
      </c>
      <c r="K14" s="5" t="n">
        <v>1735612</v>
      </c>
      <c r="L14" s="5" t="n">
        <v>2278600</v>
      </c>
    </row>
    <row r="15" spans="1:13">
      <c r="A15" s="4" t="s">
        <v>1004</v>
      </c>
    </row>
    <row r="16" spans="1:13">
      <c r="A16" s="3" t="s">
        <v>998</v>
      </c>
    </row>
    <row r="17" spans="1:13">
      <c r="A17" s="4" t="s">
        <v>99</v>
      </c>
      <c r="J17" s="5" t="n">
        <v>61700</v>
      </c>
      <c r="K17" s="5" t="n">
        <v>62000</v>
      </c>
      <c r="L17" s="5" t="n">
        <v>61500</v>
      </c>
    </row>
    <row r="18" spans="1:13">
      <c r="A18" s="4" t="s">
        <v>167</v>
      </c>
      <c r="J18" s="5" t="n">
        <v>9600</v>
      </c>
      <c r="K18" s="5" t="n">
        <v>7700</v>
      </c>
      <c r="L18" s="5" t="n">
        <v>7200</v>
      </c>
    </row>
    <row r="19" spans="1:13">
      <c r="A19" s="4" t="s">
        <v>101</v>
      </c>
      <c r="J19" s="5" t="n">
        <v>0</v>
      </c>
      <c r="K19" s="5" t="n">
        <v>0</v>
      </c>
      <c r="L19" s="5" t="n">
        <v>2900</v>
      </c>
    </row>
    <row r="20" spans="1:13">
      <c r="A20" s="4" t="s">
        <v>1002</v>
      </c>
      <c r="J20" s="5" t="n">
        <v>14300</v>
      </c>
      <c r="K20" s="5" t="n">
        <v>13300</v>
      </c>
      <c r="L20" s="5" t="n">
        <v>5300</v>
      </c>
    </row>
    <row r="21" spans="1:13">
      <c r="A21" s="4" t="s">
        <v>49</v>
      </c>
      <c r="B21" s="5" t="n">
        <v>226800</v>
      </c>
      <c r="F21" s="5" t="n">
        <v>181300</v>
      </c>
      <c r="J21" s="5" t="n">
        <v>226800</v>
      </c>
      <c r="K21" s="5" t="n">
        <v>181300</v>
      </c>
      <c r="L21" s="5" t="n">
        <v>115400</v>
      </c>
    </row>
    <row r="22" spans="1:13">
      <c r="A22" s="4" t="s">
        <v>1005</v>
      </c>
    </row>
    <row r="23" spans="1:13">
      <c r="A23" s="3" t="s">
        <v>998</v>
      </c>
    </row>
    <row r="24" spans="1:13">
      <c r="A24" s="4" t="s">
        <v>490</v>
      </c>
      <c r="J24" s="5" t="n">
        <v>353100</v>
      </c>
      <c r="K24" s="5" t="n">
        <v>338700</v>
      </c>
      <c r="L24" s="5" t="n">
        <v>384200</v>
      </c>
    </row>
    <row r="25" spans="1:13">
      <c r="A25" s="4" t="s">
        <v>1005</v>
      </c>
    </row>
    <row r="26" spans="1:13">
      <c r="A26" s="3" t="s">
        <v>998</v>
      </c>
    </row>
    <row r="27" spans="1:13">
      <c r="A27" s="4" t="s">
        <v>1002</v>
      </c>
      <c r="K27" s="5" t="n">
        <v>100</v>
      </c>
      <c r="L27" s="5" t="n">
        <v>300</v>
      </c>
    </row>
    <row r="28" spans="1:13">
      <c r="A28" s="4" t="s">
        <v>1006</v>
      </c>
    </row>
    <row r="29" spans="1:13">
      <c r="A29" s="3" t="s">
        <v>998</v>
      </c>
    </row>
    <row r="30" spans="1:13">
      <c r="A30" s="4" t="s">
        <v>490</v>
      </c>
      <c r="J30" s="5" t="n">
        <v>313300</v>
      </c>
      <c r="K30" s="5" t="n">
        <v>300400</v>
      </c>
      <c r="L30" s="5" t="n">
        <v>344500</v>
      </c>
    </row>
    <row r="31" spans="1:13">
      <c r="A31" s="4" t="s">
        <v>167</v>
      </c>
      <c r="J31" s="5" t="n">
        <v>10500</v>
      </c>
      <c r="K31" s="5" t="n">
        <v>10800</v>
      </c>
      <c r="L31" s="5" t="n">
        <v>10600</v>
      </c>
    </row>
    <row r="32" spans="1:13">
      <c r="A32" s="4" t="s">
        <v>97</v>
      </c>
      <c r="J32" s="5" t="n">
        <v>0</v>
      </c>
      <c r="K32" s="5" t="n">
        <v>531600</v>
      </c>
      <c r="L32" s="5" t="n">
        <v>0</v>
      </c>
    </row>
    <row r="33" spans="1:13">
      <c r="A33" s="4" t="s">
        <v>49</v>
      </c>
      <c r="B33" s="5" t="n">
        <v>1152100</v>
      </c>
      <c r="F33" s="5" t="n">
        <v>1188000</v>
      </c>
      <c r="J33" s="5" t="n">
        <v>1152100</v>
      </c>
      <c r="K33" s="5" t="n">
        <v>1188000</v>
      </c>
      <c r="L33" s="5" t="n">
        <v>1608700</v>
      </c>
    </row>
    <row r="34" spans="1:13">
      <c r="A34" s="4" t="s">
        <v>1007</v>
      </c>
    </row>
    <row r="35" spans="1:13">
      <c r="A35" s="3" t="s">
        <v>998</v>
      </c>
    </row>
    <row r="36" spans="1:13">
      <c r="A36" s="4" t="s">
        <v>88</v>
      </c>
      <c r="J36" s="5" t="n">
        <v>121900</v>
      </c>
      <c r="K36" s="5" t="n">
        <v>121400</v>
      </c>
      <c r="L36" s="5" t="n">
        <v>123000</v>
      </c>
    </row>
    <row r="37" spans="1:13">
      <c r="A37" s="4" t="s">
        <v>490</v>
      </c>
      <c r="J37" s="5" t="n">
        <v>31200</v>
      </c>
      <c r="K37" s="5" t="n">
        <v>30800</v>
      </c>
      <c r="L37" s="5" t="n">
        <v>31500</v>
      </c>
    </row>
    <row r="38" spans="1:13">
      <c r="A38" s="4" t="s">
        <v>99</v>
      </c>
      <c r="J38" s="5" t="n">
        <v>9200</v>
      </c>
      <c r="K38" s="5" t="n">
        <v>10500</v>
      </c>
      <c r="L38" s="5" t="n">
        <v>11800</v>
      </c>
    </row>
    <row r="39" spans="1:13">
      <c r="A39" s="4" t="s">
        <v>167</v>
      </c>
      <c r="J39" s="5" t="n">
        <v>11700</v>
      </c>
      <c r="K39" s="5" t="n">
        <v>12000</v>
      </c>
      <c r="L39" s="5" t="n">
        <v>12400</v>
      </c>
    </row>
    <row r="40" spans="1:13">
      <c r="A40" s="4" t="s">
        <v>49</v>
      </c>
      <c r="B40" s="5" t="n">
        <v>255600</v>
      </c>
      <c r="F40" s="5" t="n">
        <v>278800</v>
      </c>
      <c r="J40" s="5" t="n">
        <v>255600</v>
      </c>
      <c r="K40" s="5" t="n">
        <v>278800</v>
      </c>
      <c r="L40" s="5" t="n">
        <v>339500</v>
      </c>
    </row>
    <row r="41" spans="1:13">
      <c r="A41" s="4" t="s">
        <v>1008</v>
      </c>
    </row>
    <row r="42" spans="1:13">
      <c r="A42" s="3" t="s">
        <v>998</v>
      </c>
    </row>
    <row r="43" spans="1:13">
      <c r="A43" s="4" t="s">
        <v>490</v>
      </c>
      <c r="J43" s="5" t="n">
        <v>1200</v>
      </c>
      <c r="K43" s="5" t="n">
        <v>-300</v>
      </c>
      <c r="L43" s="5" t="n">
        <v>-800</v>
      </c>
    </row>
    <row r="44" spans="1:13">
      <c r="A44" s="4" t="s">
        <v>99</v>
      </c>
      <c r="J44" s="5" t="n">
        <v>100</v>
      </c>
      <c r="K44" s="5" t="n">
        <v>200</v>
      </c>
      <c r="L44" s="5" t="n">
        <v>400</v>
      </c>
    </row>
    <row r="45" spans="1:13">
      <c r="A45" s="4" t="s">
        <v>167</v>
      </c>
      <c r="J45" s="5" t="n">
        <v>400</v>
      </c>
      <c r="K45" s="5" t="n">
        <v>100</v>
      </c>
      <c r="L45" s="5" t="n">
        <v>400</v>
      </c>
    </row>
    <row r="46" spans="1:13">
      <c r="A46" s="4" t="s">
        <v>101</v>
      </c>
      <c r="J46" s="5" t="n">
        <v>2100</v>
      </c>
      <c r="K46" s="5" t="n">
        <v>4000</v>
      </c>
      <c r="L46" s="5" t="n">
        <v>2200</v>
      </c>
    </row>
    <row r="47" spans="1:13">
      <c r="A47" s="4" t="s">
        <v>1002</v>
      </c>
      <c r="J47" s="5" t="n">
        <v>0</v>
      </c>
    </row>
    <row r="48" spans="1:13">
      <c r="A48" s="4" t="s">
        <v>49</v>
      </c>
      <c r="B48" s="5" t="n">
        <v>66500</v>
      </c>
      <c r="F48" s="5" t="n">
        <v>0</v>
      </c>
      <c r="J48" s="5" t="n">
        <v>66500</v>
      </c>
      <c r="K48" s="5" t="n">
        <v>0</v>
      </c>
      <c r="L48" s="5" t="n">
        <v>126800</v>
      </c>
    </row>
    <row r="49" spans="1:13">
      <c r="A49" s="4" t="s">
        <v>1009</v>
      </c>
    </row>
    <row r="50" spans="1:13">
      <c r="A50" s="3" t="s">
        <v>998</v>
      </c>
    </row>
    <row r="51" spans="1:13">
      <c r="A51" s="4" t="s">
        <v>490</v>
      </c>
      <c r="J51" s="5" t="n">
        <v>7400</v>
      </c>
      <c r="K51" s="5" t="n">
        <v>7800</v>
      </c>
      <c r="L51" s="5" t="n">
        <v>9000</v>
      </c>
    </row>
    <row r="52" spans="1:13">
      <c r="A52" s="4" t="s">
        <v>49</v>
      </c>
      <c r="B52" s="6" t="n">
        <v>73700</v>
      </c>
      <c r="F52" s="6" t="n">
        <v>87500</v>
      </c>
      <c r="J52" s="5" t="n">
        <v>73700</v>
      </c>
      <c r="K52" s="5" t="n">
        <v>87500</v>
      </c>
      <c r="L52" s="5" t="n">
        <v>88200</v>
      </c>
    </row>
    <row r="53" spans="1:13">
      <c r="A53" s="4" t="s">
        <v>1010</v>
      </c>
    </row>
    <row r="54" spans="1:13">
      <c r="A54" s="3" t="s">
        <v>998</v>
      </c>
    </row>
    <row r="55" spans="1:13">
      <c r="A55" s="4" t="s">
        <v>490</v>
      </c>
      <c r="J55" s="5" t="n">
        <v>-242500</v>
      </c>
      <c r="K55" s="5" t="n">
        <v>-767000</v>
      </c>
      <c r="L55" s="5" t="n">
        <v>-226300</v>
      </c>
    </row>
    <row r="56" spans="1:13">
      <c r="A56" s="4" t="s">
        <v>126</v>
      </c>
    </row>
    <row r="57" spans="1:13">
      <c r="A57" s="3" t="s">
        <v>998</v>
      </c>
    </row>
    <row r="58" spans="1:13">
      <c r="A58" s="4" t="s">
        <v>123</v>
      </c>
      <c r="J58" s="5" t="n">
        <v>7979</v>
      </c>
      <c r="K58" s="5" t="n">
        <v>8352</v>
      </c>
      <c r="L58" s="5" t="n">
        <v>9191</v>
      </c>
    </row>
    <row r="59" spans="1:13">
      <c r="A59" s="4" t="s">
        <v>1011</v>
      </c>
    </row>
    <row r="60" spans="1:13">
      <c r="A60" s="3" t="s">
        <v>998</v>
      </c>
    </row>
    <row r="61" spans="1:13">
      <c r="A61" s="4" t="s">
        <v>123</v>
      </c>
      <c r="J61" s="5" t="n">
        <v>8000</v>
      </c>
      <c r="K61" s="5" t="n">
        <v>8400</v>
      </c>
      <c r="L61" s="5" t="n">
        <v>9200</v>
      </c>
    </row>
    <row r="62" spans="1:13">
      <c r="A62" s="4" t="s">
        <v>122</v>
      </c>
    </row>
    <row r="63" spans="1:13">
      <c r="A63" s="3" t="s">
        <v>998</v>
      </c>
    </row>
    <row r="64" spans="1:13">
      <c r="A64" s="4" t="s">
        <v>123</v>
      </c>
      <c r="J64" s="5" t="n">
        <v>643934</v>
      </c>
      <c r="K64" s="5" t="n">
        <v>594418</v>
      </c>
      <c r="L64" s="5" t="n">
        <v>637971</v>
      </c>
    </row>
    <row r="65" spans="1:13">
      <c r="A65" s="4" t="s">
        <v>1012</v>
      </c>
    </row>
    <row r="66" spans="1:13">
      <c r="A66" s="3" t="s">
        <v>998</v>
      </c>
    </row>
    <row r="67" spans="1:13">
      <c r="A67" s="4" t="s">
        <v>123</v>
      </c>
      <c r="J67" s="5" t="n">
        <v>643900</v>
      </c>
      <c r="K67" s="5" t="n">
        <v>594400</v>
      </c>
      <c r="L67" s="5" t="n">
        <v>638000</v>
      </c>
    </row>
    <row r="68" spans="1:13">
      <c r="A68" s="4" t="s">
        <v>127</v>
      </c>
    </row>
    <row r="69" spans="1:13">
      <c r="A69" s="3" t="s">
        <v>998</v>
      </c>
    </row>
    <row r="70" spans="1:13">
      <c r="A70" s="4" t="s">
        <v>123</v>
      </c>
      <c r="J70" s="5" t="n">
        <v>7084</v>
      </c>
      <c r="K70" s="6" t="n">
        <v>7518</v>
      </c>
      <c r="L70" s="5" t="n">
        <v>17367</v>
      </c>
    </row>
    <row r="71" spans="1:13">
      <c r="A71" s="4" t="s">
        <v>1013</v>
      </c>
    </row>
    <row r="72" spans="1:13">
      <c r="A72" s="3" t="s">
        <v>998</v>
      </c>
    </row>
    <row r="73" spans="1:13">
      <c r="A73" s="4" t="s">
        <v>123</v>
      </c>
      <c r="J73" s="6" t="n">
        <v>7100</v>
      </c>
      <c r="L73" s="6" t="n">
        <v>17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4"/>
    <col customWidth="1" max="3" min="3" width="30"/>
    <col customWidth="1" max="4" min="4" width="21"/>
    <col customWidth="1" max="5" min="5" width="21"/>
  </cols>
  <sheetData>
    <row r="1" spans="1:5">
      <c r="A1" s="1" t="s">
        <v>1014</v>
      </c>
      <c r="B1" s="2" t="s">
        <v>684</v>
      </c>
      <c r="C1" s="2" t="s">
        <v>1</v>
      </c>
    </row>
    <row r="2" spans="1:5">
      <c r="B2" s="2" t="s">
        <v>1015</v>
      </c>
      <c r="C2" s="2" t="s">
        <v>1016</v>
      </c>
      <c r="D2" s="2" t="s">
        <v>568</v>
      </c>
      <c r="E2" s="2" t="s">
        <v>570</v>
      </c>
    </row>
    <row r="3" spans="1:5">
      <c r="A3" s="3" t="s">
        <v>394</v>
      </c>
    </row>
    <row r="4" spans="1:5">
      <c r="A4" s="4" t="s">
        <v>181</v>
      </c>
      <c r="C4" s="6" t="n">
        <v>655</v>
      </c>
      <c r="D4" s="6" t="n">
        <v>1100</v>
      </c>
      <c r="E4" s="6" t="n">
        <v>0</v>
      </c>
    </row>
    <row r="5" spans="1:5">
      <c r="A5" s="4" t="s">
        <v>1017</v>
      </c>
    </row>
    <row r="6" spans="1:5">
      <c r="A6" s="3" t="s">
        <v>394</v>
      </c>
    </row>
    <row r="7" spans="1:5">
      <c r="A7" s="4" t="s">
        <v>1018</v>
      </c>
      <c r="B7" s="5" t="n">
        <v>9</v>
      </c>
    </row>
    <row r="8" spans="1:5">
      <c r="A8" s="4" t="s">
        <v>1019</v>
      </c>
      <c r="C8" s="5" t="n">
        <v>9</v>
      </c>
    </row>
    <row r="9" spans="1:5">
      <c r="A9" s="4" t="s">
        <v>1020</v>
      </c>
      <c r="C9" s="5" t="n">
        <v>9</v>
      </c>
    </row>
    <row r="10" spans="1:5">
      <c r="A10" s="4" t="s">
        <v>1021</v>
      </c>
      <c r="C10" s="6" t="n">
        <v>2400</v>
      </c>
    </row>
    <row r="11" spans="1:5">
      <c r="A11" s="4" t="s">
        <v>181</v>
      </c>
      <c r="C11" s="5" t="n">
        <v>1100</v>
      </c>
    </row>
    <row r="12" spans="1:5">
      <c r="A12" s="4" t="s">
        <v>1022</v>
      </c>
      <c r="C12" s="5" t="n">
        <v>4800</v>
      </c>
    </row>
    <row r="13" spans="1:5">
      <c r="A13" s="4" t="s">
        <v>1023</v>
      </c>
      <c r="C13" s="6" t="n">
        <v>62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84</v>
      </c>
      <c r="J1" s="2" t="s">
        <v>1</v>
      </c>
    </row>
    <row r="2" spans="1:12">
      <c r="B2" s="2" t="s">
        <v>2</v>
      </c>
      <c r="C2" s="2" t="s">
        <v>485</v>
      </c>
      <c r="D2" s="2" t="s">
        <v>4</v>
      </c>
      <c r="E2" s="2" t="s">
        <v>486</v>
      </c>
      <c r="F2" s="2" t="s">
        <v>33</v>
      </c>
      <c r="G2" s="2" t="s">
        <v>487</v>
      </c>
      <c r="H2" s="2" t="s">
        <v>488</v>
      </c>
      <c r="I2" s="2" t="s">
        <v>489</v>
      </c>
      <c r="J2" s="2" t="s">
        <v>2</v>
      </c>
      <c r="K2" s="2" t="s">
        <v>33</v>
      </c>
      <c r="L2" s="2" t="s">
        <v>86</v>
      </c>
    </row>
    <row r="3" spans="1:12">
      <c r="A3" s="3" t="s">
        <v>264</v>
      </c>
    </row>
    <row r="4" spans="1:12">
      <c r="A4" s="4" t="s">
        <v>999</v>
      </c>
      <c r="B4" s="6" t="n">
        <v>214198</v>
      </c>
      <c r="C4" s="6" t="n">
        <v>194099</v>
      </c>
      <c r="D4" s="6" t="n">
        <v>184471</v>
      </c>
      <c r="E4" s="6" t="n">
        <v>188163</v>
      </c>
      <c r="F4" s="6" t="n">
        <v>176708</v>
      </c>
      <c r="G4" s="6" t="n">
        <v>174903</v>
      </c>
      <c r="H4" s="6" t="n">
        <v>188654</v>
      </c>
      <c r="I4" s="6" t="n">
        <v>191461</v>
      </c>
      <c r="J4" s="6" t="n">
        <v>780931</v>
      </c>
      <c r="K4" s="6" t="n">
        <v>731725</v>
      </c>
      <c r="L4" s="6" t="n">
        <v>787566</v>
      </c>
    </row>
    <row r="5" spans="1:12">
      <c r="A5" s="4" t="s">
        <v>1025</v>
      </c>
      <c r="B5" s="5" t="n">
        <v>98371</v>
      </c>
      <c r="C5" s="5" t="n">
        <v>92626</v>
      </c>
      <c r="D5" s="5" t="n">
        <v>78590</v>
      </c>
      <c r="E5" s="5" t="n">
        <v>83500</v>
      </c>
      <c r="F5" s="5" t="n">
        <v>69336</v>
      </c>
      <c r="G5" s="5" t="n">
        <v>82086</v>
      </c>
      <c r="H5" s="5" t="n">
        <v>93004</v>
      </c>
      <c r="I5" s="5" t="n">
        <v>94285</v>
      </c>
      <c r="J5" s="5" t="n">
        <v>353087</v>
      </c>
      <c r="K5" s="5" t="n">
        <v>338711</v>
      </c>
      <c r="L5" s="5" t="n">
        <v>384147</v>
      </c>
    </row>
    <row r="6" spans="1:12">
      <c r="A6" s="4" t="s">
        <v>106</v>
      </c>
      <c r="B6" s="6" t="n">
        <v>26981</v>
      </c>
      <c r="C6" s="6" t="n">
        <v>23587</v>
      </c>
      <c r="D6" s="6" t="n">
        <v>12713</v>
      </c>
      <c r="E6" s="6" t="n">
        <v>17073</v>
      </c>
      <c r="F6" s="6" t="n">
        <v>69900</v>
      </c>
      <c r="G6" s="6" t="n">
        <v>-450352</v>
      </c>
      <c r="H6" s="6" t="n">
        <v>22107</v>
      </c>
      <c r="I6" s="6" t="n">
        <v>15595</v>
      </c>
      <c r="J6" s="6" t="n">
        <v>80354</v>
      </c>
      <c r="K6" s="6" t="n">
        <v>-342750</v>
      </c>
      <c r="L6" s="6" t="n">
        <v>101002</v>
      </c>
    </row>
    <row r="7" spans="1:12">
      <c r="A7" s="4" t="s">
        <v>115</v>
      </c>
      <c r="B7" s="7" t="n">
        <v>1.49</v>
      </c>
      <c r="C7" s="7" t="n">
        <v>1.31</v>
      </c>
      <c r="D7" s="7" t="n">
        <v>0.7</v>
      </c>
      <c r="E7" s="7" t="n">
        <v>0.93</v>
      </c>
      <c r="F7" s="7" t="n">
        <v>3.82</v>
      </c>
      <c r="G7" s="7" t="n">
        <v>-24.91</v>
      </c>
      <c r="H7" s="7" t="n">
        <v>1.23</v>
      </c>
      <c r="I7" s="7" t="n">
        <v>0.87</v>
      </c>
      <c r="J7" s="7" t="n">
        <v>4.43</v>
      </c>
      <c r="K7" s="7" t="n">
        <v>-18.96</v>
      </c>
      <c r="L7" s="7" t="n">
        <v>5.52</v>
      </c>
    </row>
    <row r="8" spans="1:12">
      <c r="A8" s="4" t="s">
        <v>116</v>
      </c>
      <c r="B8" s="7" t="n">
        <v>1.47</v>
      </c>
      <c r="C8" s="7" t="n">
        <v>1.29</v>
      </c>
      <c r="D8" s="7" t="n">
        <v>0.6899999999999999</v>
      </c>
      <c r="E8" s="7" t="n">
        <v>0.92</v>
      </c>
      <c r="F8" s="7" t="n">
        <v>3.82</v>
      </c>
      <c r="G8" s="7" t="n">
        <v>-24.91</v>
      </c>
      <c r="H8" s="7" t="n">
        <v>1.23</v>
      </c>
      <c r="I8" s="7" t="n">
        <v>0.86</v>
      </c>
      <c r="J8" s="7" t="n">
        <v>4.37</v>
      </c>
      <c r="K8" s="7" t="n">
        <v>-18.96</v>
      </c>
      <c r="L8" s="7" t="n">
        <v>5.49</v>
      </c>
    </row>
    <row r="9" spans="1:12">
      <c r="A9" s="4" t="s">
        <v>97</v>
      </c>
      <c r="G9" s="6" t="n">
        <v>531600</v>
      </c>
      <c r="J9" s="6" t="n">
        <v>0</v>
      </c>
      <c r="K9" s="6" t="n">
        <v>531634</v>
      </c>
      <c r="L9"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26</v>
      </c>
      <c r="B1" s="1" t="s">
        <v>1027</v>
      </c>
      <c r="C1" s="2" t="s">
        <v>1028</v>
      </c>
    </row>
    <row r="2" spans="1:3">
      <c r="A2" s="4" t="s">
        <v>1029</v>
      </c>
      <c r="B2" s="4" t="s">
        <v>1030</v>
      </c>
      <c r="C2" s="6" t="n">
        <v>-59641000</v>
      </c>
    </row>
    <row r="3" spans="1:3">
      <c r="A3" s="4" t="s">
        <v>1031</v>
      </c>
    </row>
    <row r="4" spans="1:3">
      <c r="A4" s="4" t="s">
        <v>1029</v>
      </c>
      <c r="B4" s="4" t="s">
        <v>1030</v>
      </c>
      <c r="C4" s="6" t="n">
        <v>-5964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03:11Z</dcterms:created>
  <dcterms:modified xmlns:dcterms="http://purl.org/dc/terms/" xmlns:xsi="http://www.w3.org/2001/XMLSchema-instance" xsi:type="dcterms:W3CDTF">2019-02-21T08:03:11Z</dcterms:modified>
</cp:coreProperties>
</file>